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Mortgage Servicing Rights" sheetId="13" state="visible" r:id="rId13"/>
    <sheet xmlns:r="http://schemas.openxmlformats.org/officeDocument/2006/relationships" name="Transfers of Financial Assets" sheetId="14" state="visible" r:id="rId14"/>
    <sheet xmlns:r="http://schemas.openxmlformats.org/officeDocument/2006/relationships" name="Deposits" sheetId="15" state="visible" r:id="rId15"/>
    <sheet xmlns:r="http://schemas.openxmlformats.org/officeDocument/2006/relationships" name="Accumulated Other Comprehensive" sheetId="16" state="visible" r:id="rId16"/>
    <sheet xmlns:r="http://schemas.openxmlformats.org/officeDocument/2006/relationships" name="Regulatory Capital Requirement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Commitments and Contingent Liab" sheetId="20" state="visible" r:id="rId20"/>
    <sheet xmlns:r="http://schemas.openxmlformats.org/officeDocument/2006/relationships" name="Revenue from Contracts with Cus" sheetId="21" state="visible" r:id="rId21"/>
    <sheet xmlns:r="http://schemas.openxmlformats.org/officeDocument/2006/relationships" name="Earnings per Share" sheetId="22" state="visible" r:id="rId22"/>
    <sheet xmlns:r="http://schemas.openxmlformats.org/officeDocument/2006/relationships" name="Benefit Plans" sheetId="23" state="visible" r:id="rId23"/>
    <sheet xmlns:r="http://schemas.openxmlformats.org/officeDocument/2006/relationships" name="Fair Value" sheetId="24" state="visible" r:id="rId24"/>
    <sheet xmlns:r="http://schemas.openxmlformats.org/officeDocument/2006/relationships" name="Reportable Operating Segments" sheetId="25" state="visible" r:id="rId25"/>
    <sheet xmlns:r="http://schemas.openxmlformats.org/officeDocument/2006/relationships" name="Organization and Basis of Pre26"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Allowance for Loan and Lease 29" sheetId="29" state="visible" r:id="rId29"/>
    <sheet xmlns:r="http://schemas.openxmlformats.org/officeDocument/2006/relationships" name="Mortgage Servicing Rights (Tabl" sheetId="30" state="visible" r:id="rId30"/>
    <sheet xmlns:r="http://schemas.openxmlformats.org/officeDocument/2006/relationships" name="Transfers of Financial Assets (" sheetId="31" state="visible" r:id="rId31"/>
    <sheet xmlns:r="http://schemas.openxmlformats.org/officeDocument/2006/relationships" name="Deposits (Tables)" sheetId="32" state="visible" r:id="rId32"/>
    <sheet xmlns:r="http://schemas.openxmlformats.org/officeDocument/2006/relationships" name="Accumulated Other Comprehensi33" sheetId="33" state="visible" r:id="rId33"/>
    <sheet xmlns:r="http://schemas.openxmlformats.org/officeDocument/2006/relationships" name="Regulatory Capital Requiremen34" sheetId="34" state="visible" r:id="rId34"/>
    <sheet xmlns:r="http://schemas.openxmlformats.org/officeDocument/2006/relationships" name="Income Taxes (Tables)" sheetId="35" state="visible" r:id="rId35"/>
    <sheet xmlns:r="http://schemas.openxmlformats.org/officeDocument/2006/relationships" name="Derivative Financial Instrume36" sheetId="36" state="visible" r:id="rId36"/>
    <sheet xmlns:r="http://schemas.openxmlformats.org/officeDocument/2006/relationships" name="Commitments and Contingent Li37" sheetId="37" state="visible" r:id="rId37"/>
    <sheet xmlns:r="http://schemas.openxmlformats.org/officeDocument/2006/relationships" name="Revenue from Contracts with C38" sheetId="38" state="visible" r:id="rId38"/>
    <sheet xmlns:r="http://schemas.openxmlformats.org/officeDocument/2006/relationships" name="Earnings per Share (Tables)" sheetId="39" state="visible" r:id="rId39"/>
    <sheet xmlns:r="http://schemas.openxmlformats.org/officeDocument/2006/relationships" name="Benefit Plans (Tables)" sheetId="40" state="visible" r:id="rId40"/>
    <sheet xmlns:r="http://schemas.openxmlformats.org/officeDocument/2006/relationships" name="Fair Value (Tables)" sheetId="41" state="visible" r:id="rId41"/>
    <sheet xmlns:r="http://schemas.openxmlformats.org/officeDocument/2006/relationships" name="Reportable Operating Segments (" sheetId="42" state="visible" r:id="rId42"/>
    <sheet xmlns:r="http://schemas.openxmlformats.org/officeDocument/2006/relationships" name="Organization and Basis of Pre43" sheetId="43" state="visible" r:id="rId43"/>
    <sheet xmlns:r="http://schemas.openxmlformats.org/officeDocument/2006/relationships" name="Organization and Basis of Pre44" sheetId="44" state="visible" r:id="rId44"/>
    <sheet xmlns:r="http://schemas.openxmlformats.org/officeDocument/2006/relationships" name="Organization and Summary of Sig" sheetId="45" state="visible" r:id="rId45"/>
    <sheet xmlns:r="http://schemas.openxmlformats.org/officeDocument/2006/relationships" name="Organization and Basis of Pre46" sheetId="46" state="visible" r:id="rId46"/>
    <sheet xmlns:r="http://schemas.openxmlformats.org/officeDocument/2006/relationships" name="Investment Securities - Amortiz" sheetId="47" state="visible" r:id="rId47"/>
    <sheet xmlns:r="http://schemas.openxmlformats.org/officeDocument/2006/relationships" name="Investment Securities - Proceed" sheetId="48" state="visible" r:id="rId48"/>
    <sheet xmlns:r="http://schemas.openxmlformats.org/officeDocument/2006/relationships" name="Investment Securities - Contrac" sheetId="49" state="visible" r:id="rId49"/>
    <sheet xmlns:r="http://schemas.openxmlformats.org/officeDocument/2006/relationships" name="Investment Securities - Pledged" sheetId="50" state="visible" r:id="rId50"/>
    <sheet xmlns:r="http://schemas.openxmlformats.org/officeDocument/2006/relationships" name="Investment Securities - Unreali" sheetId="51" state="visible" r:id="rId51"/>
    <sheet xmlns:r="http://schemas.openxmlformats.org/officeDocument/2006/relationships" name="Investment Securities - Other-T" sheetId="52" state="visible" r:id="rId52"/>
    <sheet xmlns:r="http://schemas.openxmlformats.org/officeDocument/2006/relationships" name="Investment Securities - Visa Cl" sheetId="53" state="visible" r:id="rId53"/>
    <sheet xmlns:r="http://schemas.openxmlformats.org/officeDocument/2006/relationships" name="Loans and Leases - Components (" sheetId="54" state="visible" r:id="rId54"/>
    <sheet xmlns:r="http://schemas.openxmlformats.org/officeDocument/2006/relationships" name="Loans and Leases - Commitments " sheetId="55" state="visible" r:id="rId55"/>
    <sheet xmlns:r="http://schemas.openxmlformats.org/officeDocument/2006/relationships" name="Allowance for Loan and Lease 56" sheetId="56" state="visible" r:id="rId56"/>
    <sheet xmlns:r="http://schemas.openxmlformats.org/officeDocument/2006/relationships" name="Allowance for Loan and Lease 57" sheetId="57" state="visible" r:id="rId57"/>
    <sheet xmlns:r="http://schemas.openxmlformats.org/officeDocument/2006/relationships" name="Allowance for Loan and Lease 58" sheetId="58" state="visible" r:id="rId58"/>
    <sheet xmlns:r="http://schemas.openxmlformats.org/officeDocument/2006/relationships" name="Allowance for Loan and Lease 59" sheetId="59" state="visible" r:id="rId59"/>
    <sheet xmlns:r="http://schemas.openxmlformats.org/officeDocument/2006/relationships" name="Allowance for Loan and Lease 60" sheetId="60" state="visible" r:id="rId60"/>
    <sheet xmlns:r="http://schemas.openxmlformats.org/officeDocument/2006/relationships" name="Allowance for Loan and Lease 61" sheetId="61" state="visible" r:id="rId61"/>
    <sheet xmlns:r="http://schemas.openxmlformats.org/officeDocument/2006/relationships" name="Mortgage Servicing Rights - Loa" sheetId="62" state="visible" r:id="rId62"/>
    <sheet xmlns:r="http://schemas.openxmlformats.org/officeDocument/2006/relationships" name="Mortgage Servicing Rights - Cha" sheetId="63" state="visible" r:id="rId63"/>
    <sheet xmlns:r="http://schemas.openxmlformats.org/officeDocument/2006/relationships" name="Mortgage Servicing Rights - Qua" sheetId="64" state="visible" r:id="rId64"/>
    <sheet xmlns:r="http://schemas.openxmlformats.org/officeDocument/2006/relationships" name="Transfers of Financial Assets -" sheetId="65" state="visible" r:id="rId65"/>
    <sheet xmlns:r="http://schemas.openxmlformats.org/officeDocument/2006/relationships" name="Transfers of Financial Assets66" sheetId="66" state="visible" r:id="rId66"/>
    <sheet xmlns:r="http://schemas.openxmlformats.org/officeDocument/2006/relationships" name="Transfers of Financial Assets67" sheetId="67" state="visible" r:id="rId67"/>
    <sheet xmlns:r="http://schemas.openxmlformats.org/officeDocument/2006/relationships" name="Deposits - Interest-bearing or " sheetId="68" state="visible" r:id="rId68"/>
    <sheet xmlns:r="http://schemas.openxmlformats.org/officeDocument/2006/relationships" name="Deposits - Maturity Distributio" sheetId="69" state="visible" r:id="rId69"/>
    <sheet xmlns:r="http://schemas.openxmlformats.org/officeDocument/2006/relationships" name="Deposits - Time Certificate Den"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Regulatory Capital Requiremen73" sheetId="73" state="visible" r:id="rId73"/>
    <sheet xmlns:r="http://schemas.openxmlformats.org/officeDocument/2006/relationships" name="Regulatory Capital Requiremen74" sheetId="74" state="visible" r:id="rId74"/>
    <sheet xmlns:r="http://schemas.openxmlformats.org/officeDocument/2006/relationships" name="Income Taxes - Tax Act (Details" sheetId="75" state="visible" r:id="rId75"/>
    <sheet xmlns:r="http://schemas.openxmlformats.org/officeDocument/2006/relationships" name="Income Taxes - Effective Tax Ra" sheetId="76" state="visible" r:id="rId76"/>
    <sheet xmlns:r="http://schemas.openxmlformats.org/officeDocument/2006/relationships" name="Income Taxes - Examinations (De" sheetId="77" state="visible" r:id="rId77"/>
    <sheet xmlns:r="http://schemas.openxmlformats.org/officeDocument/2006/relationships" name="Income Taxes - Reconciliation o" sheetId="78" state="visible" r:id="rId78"/>
    <sheet xmlns:r="http://schemas.openxmlformats.org/officeDocument/2006/relationships" name="Income Taxes - Reorganization T"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Commitments and Contingent Li87" sheetId="87" state="visible" r:id="rId87"/>
    <sheet xmlns:r="http://schemas.openxmlformats.org/officeDocument/2006/relationships" name="Commitments and Contingent Li88" sheetId="88" state="visible" r:id="rId88"/>
    <sheet xmlns:r="http://schemas.openxmlformats.org/officeDocument/2006/relationships" name="Commitments and Contingent Li89" sheetId="89" state="visible" r:id="rId89"/>
    <sheet xmlns:r="http://schemas.openxmlformats.org/officeDocument/2006/relationships" name="Revenue from Contracts with C90" sheetId="90" state="visible" r:id="rId90"/>
    <sheet xmlns:r="http://schemas.openxmlformats.org/officeDocument/2006/relationships" name="Revenue from Contracts with C91" sheetId="91" state="visible" r:id="rId91"/>
    <sheet xmlns:r="http://schemas.openxmlformats.org/officeDocument/2006/relationships" name="Revenue from Contracts with C92" sheetId="92" state="visible" r:id="rId92"/>
    <sheet xmlns:r="http://schemas.openxmlformats.org/officeDocument/2006/relationships" name="Earnings per Share (Details)" sheetId="93" state="visible" r:id="rId93"/>
    <sheet xmlns:r="http://schemas.openxmlformats.org/officeDocument/2006/relationships" name="Benefit Plans - Components of N" sheetId="94" state="visible" r:id="rId94"/>
    <sheet xmlns:r="http://schemas.openxmlformats.org/officeDocument/2006/relationships" name="Fair Value - Visa Derivative (D" sheetId="95" state="visible" r:id="rId95"/>
    <sheet xmlns:r="http://schemas.openxmlformats.org/officeDocument/2006/relationships" name="Fair Value - Assets and Liabili" sheetId="96" state="visible" r:id="rId96"/>
    <sheet xmlns:r="http://schemas.openxmlformats.org/officeDocument/2006/relationships" name="Fair Value - Changes in Fair Va" sheetId="97" state="visible" r:id="rId97"/>
    <sheet xmlns:r="http://schemas.openxmlformats.org/officeDocument/2006/relationships" name="Fair Value - Financial Instrume" sheetId="98" state="visible" r:id="rId98"/>
    <sheet xmlns:r="http://schemas.openxmlformats.org/officeDocument/2006/relationships" name="Fair Value - Unfunded Loan and " sheetId="99" state="visible" r:id="rId99"/>
    <sheet xmlns:r="http://schemas.openxmlformats.org/officeDocument/2006/relationships" name="Fair Value - Assets and Liab100" sheetId="100" state="visible" r:id="rId100"/>
    <sheet xmlns:r="http://schemas.openxmlformats.org/officeDocument/2006/relationships" name="Fair Value - Significant Unobse" sheetId="101" state="visible" r:id="rId101"/>
    <sheet xmlns:r="http://schemas.openxmlformats.org/officeDocument/2006/relationships" name="Reportable Operating Segments -" sheetId="102" state="visible" r:id="rId102"/>
    <sheet xmlns:r="http://schemas.openxmlformats.org/officeDocument/2006/relationships" name="Reportable Operating Segment103" sheetId="103" state="visible" r:id="rId103"/>
    <sheet xmlns:r="http://schemas.openxmlformats.org/officeDocument/2006/relationships" name="Reportable Operating Segment104" sheetId="104" state="visible" r:id="rId104"/>
  </sheets>
  <definedNames/>
  <calcPr calcId="124519" fullCalcOnLoad="1"/>
</workbook>
</file>

<file path=xl/sharedStrings.xml><?xml version="1.0" encoding="utf-8"?>
<sst xmlns="http://schemas.openxmlformats.org/spreadsheetml/2006/main" uniqueCount="961">
  <si>
    <t>Document and Entity Information - shares</t>
  </si>
  <si>
    <t>3 Months Ended</t>
  </si>
  <si>
    <t>Mar. 31, 2018</t>
  </si>
  <si>
    <t>Apr. 19, 2018</t>
  </si>
  <si>
    <t>Document and Entity Information</t>
  </si>
  <si>
    <t>Entity Registrant Name</t>
  </si>
  <si>
    <t>FIRST HAWAIIAN,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 USD ($) $ in Thousands</t>
  </si>
  <si>
    <t>Mar. 31, 2017</t>
  </si>
  <si>
    <t>Interest income</t>
  </si>
  <si>
    <t>Loans and lease financing</t>
  </si>
  <si>
    <t>Available-for-sale securities</t>
  </si>
  <si>
    <t>Other</t>
  </si>
  <si>
    <t>Total interest income</t>
  </si>
  <si>
    <t>Interest expense</t>
  </si>
  <si>
    <t>Deposits</t>
  </si>
  <si>
    <t>Short-term borrowings and long-term debt</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average outstanding shares (in shares)</t>
  </si>
  <si>
    <t>Diluted weighted-average outstanding shares (in shares)</t>
  </si>
  <si>
    <t>Consolidated Statements of Comprehensive Income - USD ($) $ in Thousands</t>
  </si>
  <si>
    <t>Consolidated Statements of Comprehensive Income</t>
  </si>
  <si>
    <t>Other comprehensive (loss) income, net of tax:</t>
  </si>
  <si>
    <t>Net unrealized (losses) gains on investment securities</t>
  </si>
  <si>
    <t>Net unrealized gains on cash flow derivative hedges</t>
  </si>
  <si>
    <t>Other comprehensive (loss) income</t>
  </si>
  <si>
    <t>Total comprehensive income</t>
  </si>
  <si>
    <t>Consolidated Balance Sheets - USD ($) $ in Thousands</t>
  </si>
  <si>
    <t>Dec. 31, 2017</t>
  </si>
  <si>
    <t>Assets</t>
  </si>
  <si>
    <t>Cash and due from banks</t>
  </si>
  <si>
    <t>Interest-bearing deposits in other banks</t>
  </si>
  <si>
    <t>Investment securities</t>
  </si>
  <si>
    <t>Loans held for sale</t>
  </si>
  <si>
    <t>Loans and leases</t>
  </si>
  <si>
    <t>Less: allowance for loan and lease losses</t>
  </si>
  <si>
    <t>Net loans and leases</t>
  </si>
  <si>
    <t>Premises and equipment, net</t>
  </si>
  <si>
    <t>Other real estate owned and repossessed personal property</t>
  </si>
  <si>
    <t>Accrued interest receivable</t>
  </si>
  <si>
    <t>Goodwill</t>
  </si>
  <si>
    <t>Mortgage servicing rights</t>
  </si>
  <si>
    <t>Other assets</t>
  </si>
  <si>
    <t>Total assets</t>
  </si>
  <si>
    <t>Deposits:</t>
  </si>
  <si>
    <t>Interest-bearing</t>
  </si>
  <si>
    <t>Noninterest-bearing</t>
  </si>
  <si>
    <t>Total deposits</t>
  </si>
  <si>
    <t>Long-term debt</t>
  </si>
  <si>
    <t>Retirement benefits payable</t>
  </si>
  <si>
    <t>Other liabilities</t>
  </si>
  <si>
    <t>Total liabilities</t>
  </si>
  <si>
    <t>Commitments and contingent liabilities (Note 12)</t>
  </si>
  <si>
    <t xml:space="preserve"> </t>
  </si>
  <si>
    <t>Stockholders' equity</t>
  </si>
  <si>
    <t>Common stock ($0.01 par value; authorized 300,000,000 shares; issued/outstanding: 139,611,795 / 139,601,123 as of March 31, 2018; issued/outstanding: 139,599,454 / 139,588,782 as of December 31, 2017)</t>
  </si>
  <si>
    <t>Additional paid-in capital</t>
  </si>
  <si>
    <t>Retained earnings</t>
  </si>
  <si>
    <t>Accumulated other comprehensive loss, net</t>
  </si>
  <si>
    <t>Treasury stock (10,672 shares as of both March 31, 2018 and December 31, 2017)</t>
  </si>
  <si>
    <t>Total stockholders' equity</t>
  </si>
  <si>
    <t>Total liabilities and stockholders' equity</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Treasury stock (in shares)</t>
  </si>
  <si>
    <t>Consolidated Statements of Stockholders' Equity - USD ($) $ in Thousands</t>
  </si>
  <si>
    <t>Common Stock</t>
  </si>
  <si>
    <t>Additional Paid-In Capital</t>
  </si>
  <si>
    <t>Retained Earnings</t>
  </si>
  <si>
    <t>Accumulated other comprehensive loss</t>
  </si>
  <si>
    <t>Treasury Stock</t>
  </si>
  <si>
    <t>Total</t>
  </si>
  <si>
    <t>Balance at Dec. 31, 2016</t>
  </si>
  <si>
    <t>Balance (in shares) at Dec. 31, 2016</t>
  </si>
  <si>
    <t>Increase (Decrease) in Stockholders' Equity</t>
  </si>
  <si>
    <t>Cash dividends declared ($0.24 and $0.22 per share for three months ended March 31, 2018 and 2017, respectively)</t>
  </si>
  <si>
    <t>Common stock issued under Employee Stock Purchase Plan</t>
  </si>
  <si>
    <t>Common stock issued under Employee Stock Purchase Plan (in shares)</t>
  </si>
  <si>
    <t>Equity-based awards</t>
  </si>
  <si>
    <t>Other comprehensive (loss) income, net of tax</t>
  </si>
  <si>
    <t>Balance at Mar. 31, 2017</t>
  </si>
  <si>
    <t>Balance (in shares) at Mar. 31, 2017</t>
  </si>
  <si>
    <t>Balance at Dec. 31, 2017</t>
  </si>
  <si>
    <t>Balance (in shares) at Dec. 31, 2017</t>
  </si>
  <si>
    <t>Balance at Mar. 31, 2018</t>
  </si>
  <si>
    <t>Balance (in shares) at Mar. 31, 2018</t>
  </si>
  <si>
    <t>Adoption of ASU | ASU 2018-02</t>
  </si>
  <si>
    <t>Consolidated Statements of Stockholders' Equity (Parenthetical) - $ / shares</t>
  </si>
  <si>
    <t>Consolidated Statements of Stockholders' Equity</t>
  </si>
  <si>
    <t>Cash dividends declared (in dollars per share)</t>
  </si>
  <si>
    <t>Consolidated Statements of Cash Flow - USD ($) $ in Thousands</t>
  </si>
  <si>
    <t>Cash flows from operating activities:</t>
  </si>
  <si>
    <t>Adjustments to reconcile net income to net cash provided by operating activities:</t>
  </si>
  <si>
    <t>Depreciation, amortization and accretion, net</t>
  </si>
  <si>
    <t>Deferred income taxes</t>
  </si>
  <si>
    <t>Stock-based compensation</t>
  </si>
  <si>
    <t>Net gains on sale of real estate</t>
  </si>
  <si>
    <t>Other gains</t>
  </si>
  <si>
    <t>Originations of loans held for sale</t>
  </si>
  <si>
    <t>Proceeds from sales of loans held for sale</t>
  </si>
  <si>
    <t>Change in assets and liabilities:</t>
  </si>
  <si>
    <t>Net (increase) decrease in other assets</t>
  </si>
  <si>
    <t>Net decrease in other liabilities</t>
  </si>
  <si>
    <t>Net cash provided by operating activities</t>
  </si>
  <si>
    <t>Available-for-sale securities:</t>
  </si>
  <si>
    <t>Proceeds from maturities and principal repayments</t>
  </si>
  <si>
    <t>Purchases</t>
  </si>
  <si>
    <t>Other investments:</t>
  </si>
  <si>
    <t>Proceeds from sales</t>
  </si>
  <si>
    <t>Loans:</t>
  </si>
  <si>
    <t>Net increase in loans and leases resulting from originations and principal repayments</t>
  </si>
  <si>
    <t>Proceeds from sales of loans originated for investment</t>
  </si>
  <si>
    <t>Proceeds from bank-owned life insurance</t>
  </si>
  <si>
    <t>Purchases of premises, equipment and software</t>
  </si>
  <si>
    <t>Proceeds from sales of premises and equipment</t>
  </si>
  <si>
    <t>Purchases of mortgage servicing rights</t>
  </si>
  <si>
    <t>Proceeds from sales of other real estate owned</t>
  </si>
  <si>
    <t>Net cash used in investing activities</t>
  </si>
  <si>
    <t>Cash flows from financing activities</t>
  </si>
  <si>
    <t>Net (decrease) increase in deposits</t>
  </si>
  <si>
    <t>Net decrease in short-term borrowings</t>
  </si>
  <si>
    <t>Dividends paid</t>
  </si>
  <si>
    <t>Proceeds from employee stock purchase plan</t>
  </si>
  <si>
    <t>Net cash (used in) provided by financing activities</t>
  </si>
  <si>
    <t>Net decrease in cash and cash equivalents</t>
  </si>
  <si>
    <t>Cash and cash equivalents at beginning of period</t>
  </si>
  <si>
    <t>Cash and cash equivalents at end of period</t>
  </si>
  <si>
    <t>Supplemental disclosures</t>
  </si>
  <si>
    <t>Interest paid</t>
  </si>
  <si>
    <t>Income taxes paid, net of income tax refunds</t>
  </si>
  <si>
    <t>Noncash investing and financing activities:</t>
  </si>
  <si>
    <t>Transfers from loans and leases to other real estate owned</t>
  </si>
  <si>
    <t>Transfers from loans and leases to loans held for sale</t>
  </si>
  <si>
    <t>Organization and Basis of Presentation</t>
  </si>
  <si>
    <t>1. Organization and Basis of Presentation
First Hawaiian, Inc. (“FHI” or the “Parent”), a bank holding company, owns 100% of the outstanding common stock of First Hawaiian Bank (“FHB” or the “Bank”), its only direct, wholly-owned subsidiary. FHI is a majority-owned, indirect subsidiary of BNP Paribas (“BNPP”), a financial institution based in France.
The accompanying unaudited interim consolidated financial statements of First Hawaiian, Inc. and the Bank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7.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
Reorganization Transactions
In connection with FHI’s initial public offering (“IPO”) in August 2016, in which BNPP sold approximately 17% of its interest in FHI, BNPP announced its intent to sell a controlling interest in FHI, including its wholly-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owned subsidiary of BancWest Corporation (“BWC”), a direct wholly-owned subsidiary of BNP Paribas USA.
On August 4, 2016, FHI’s common stock began trading on the NASDAQ Global Select Market (“NASDAQ”) under the ticker symbol “FHB”. On August 9, 2016, the IPO of 24,250,000 shares of FHI common stock, which included the full exercise of the underwriters’ option to purchase an additional 3,163,043 shares, at $23.00 per share were completed. On February 17, 2017, a second offering of 28,750,000 shares of FHI common stock, which included the full exercise of the underwriters’ option to purchase an additional 3,750,000 shares, at $32.00 per share was completed. FHI did not receive any of the proceeds from the sales of shares by BNPP. Following the secondary offering and exercise of the underwriters’ option to purchase additional shares in February 2017, BNPP beneficially owned approximately 62% of FHI’s outstanding common stock. BNPP continued to beneficially own approximately 62% of FHI’s outstanding common stock as of March 31, 2018.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Correction of an Immaterial Error to the Financial Statements
Subsequent to the issuance of the Company’s unaudited interim September 30, 2017 consolidated financial statements, the Company’s management determined that certain expenses related to card rewards program were incorrectly offset against credit and debit card fee income and credit card interchange assessment fees were incorrectly classified in card rewards program expense versus credit and debit card fee income in the consolidated statements of income for the three months ended March 31, 2017. For the three months ended March 31, 2017, income from service charges on deposit accounts was overstated by $0.1 million, credit and debit card fee income was understated by $1.8 million, occupancy expense was understated by $0.4 million and card rewards program expense was understated by $1.3 million. As a result, certain noninterest income and noninterest expense amounts have been restated from the amounts previously reported to correct the classification errors. There was no change to net income or earnings per share as previously reported as a result of these errors. Management has evaluated the materiality of these errors on its prior period financial statements from a quantitative and qualitative perspective, and has concluded that these errors were not material to the prior period.
Accounting Standards Adopted in 2018
In May 2014, the Financial Accounting Standards Board (“FASB”) issued Accounting Standards Update (“ASU”) No. 2014-09, Revenue from Contracts with Customers (Topic 606) . This guidance requires entities to recognize revenues when they transfer promised goods or services to customers in an amount that reflects the consideration to which the entity expects to be entitled in exchange for those goods or services. The Company adopted the provisions of ASU No. 2014-09 on January 1, 2018. The Company adopted the new guidance using the modified retrospective transition approach, in which the guidance would only be applied to existing contracts in effect at January 1, 2018 and new contracts entered into after this date. Most of the Company’s revenue is comprised of net interest income on loans, leases, investment securities and deposits, and is explicitly out of scope of the new revenue recognition guidance. Management conducted an assessment of the revenue streams that were potentially affected by the new guidance and reviewed contracts in scope to ensure compliance with the new guidance. These contracts included those related to credit and debit card fees, service charges and fees on deposit accounts and trust and investment services fees. The adoption of ASU No. 2014-09 did not have a material impact on the Company’s consolidated financial statements. However, additional disclosures required by the standard have been included in “Note 13. Revenue from Contracts with Customers” to the Company’s consolidated financial statements.
In March 2017, the FASB issued ASU No. 2017-07, Compensation – Retirement Benefits (Topic 715), Improving the Presentation of Net Periodic Pension Cost and Net Periodic Postretirement Benefit Cost . This guidance requires entities to report the service cost component of net periodic benefit cost in the same line item as other compensation costs arising from services rendered by pertinent employees during the reporting period. The other components of net periodic benefit costs are to be presented in the income statement separately from the service cost component. The Company adopted the provisions of ASU No. 2017-07 on January 1, 2018 and applied the guidance retrospectively to all periods for which a statement of income is presented. The Company continues to record the service cost component of net periodic benefit cost in salaries and employee benefits; however, all other components of net periodic benefit cost is now recorded in other noninterest expense. The Company elected to use the practical expedient which permits entities to estimate amounts for comparative periods using the information previously disclosed in the Company’s pension and other postretirement benefit plan disclosure as such amounts are not material. The adoption of ASU No. 2017-07 did not have a material impact on the Company’s consolidated financial statements. See “Note 15. Benefit Plans” for required disclosures.
In May 2017, the FASB issued ASU No. 2017-09, Compensation – Stock Compensation (Topic 718), Scope of Modification Accounting. This guidance applies to entities that change the terms or conditions of a share-based payment award. This guidance clarifies when an entity should account for a change as a modification. Modification accounting will be required only if the fair value, the vesting conditions or the classification of the award (as equity or liability) changes as a result of the change in terms or conditions. The Company adopted the provisions of ASU No. 2017-09 on January 1, 2018. The adoption of ASU No. 2017-09 did not have a material impact on the Company’s consolidated financial statements.
In February 2018, the FASB issued ASU No. 2018-02, Income Statement – Reporting Comprehensive Income (Topic 220), Reclassification of Certain Tax Effects from Accumulated Other Comprehensive Income . This guidance provided entities with an option to reclassify tax effects that were stranded in accumulated other comprehensive income, pursuant to the recently enacted Tax Cuts and Jobs Act of 2017 (the “Tax Act”), to retained earnings. This guidance is effective for fiscal years beginning after December 15, 2018, and interim periods within those fiscal years. This guidance may be early adopted in any interim or annual period for which financial statements have not yet been issued and applied either in the period of adoption or retrospectively to each period in which the effect of the change in the corporate tax rate in the Tax Act is recognized. The Company elected to early adopt the provisions of ASU No. 2018-02 on January 1, 2018 and reflected the reclassification related to the Tax Act in the period of adoption. The amount of the reclassification reflected the impact of the Tax Act that was signed into law on December 22, 2017 which reduced the corporate tax rate from 35% to 21%. The result of the early adoption of ASU No. 2018-02 was to reclassify a credit balance of $20.1 million from accumulated other comprehensive loss to retained earnings as of January 1, 2018. The Company utilizes a security-by-security approach to releasing income tax effects from accumulated other comprehensive loss. The adoption of ASU No. 2018-02 did not have a material impact on the Company’s consolidated financial statements.
Recent Accounting Pronouncements
The following ASUs have been issued by the FASB and are applicable to the Company in future reporting periods.
In February 2016, the FASB issued ASU No. 2016-02, Leases (Topic 842). This guidance provides that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is guidance is effective for fiscal years, and interim periods within those fiscal years, beginning after December 15, 2018. Entities are required to use a modified retrospective approach for leases that exist or are entered into after the beginning of the earliest comparative period presented in the financial statements. As lessees, the Company has lease agreements for branch locations that are currently considered operating leases, and therefore, are not recognized on the Company’s consolidated balance sheets. The Company expects that the new guidance will require these leases to be recognized on the consolidated balance sheets as a right-of-use asset with a corresponding lease liability. The Company has formed a working group comprised of teams from different disciplines, including finance and bank properties. The Company continues to evaluate the impact this guidance will have on the Company’s consolidated financial statements.
In June 2016, the FASB issued ASU No. 2016-13, Financial Instruments – Credit Losses (Topic 326), Measurement of Credit Losses on Financial Instruments . This guidance eliminates the probable recognition threshold for credit losses on financial assets measured at amortized cost.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her-than-temporary impairment model for available-for-sale debt securities to require an allowance for credit impairment instead of a direct write-down, which allows for a reversal of credit losses in future periods. The guidance requires entities to record a cumulative effect adjustment to the balance sheet as of the beginning of the first reporting period in which the guidance is effective. This update is effective for fiscal years, and interim periods within those fiscal years, beginning after December 15, 2019, with earlier adoption permitted. The new guidance will require significant operational changes, particularly in data collection and analysis. The Company has formed a working group comprised of teams from different disciplines, including credit and finance, to evaluate the requirements of the new standard and the impact it will have on the Company’s current processes. Management’s evaluation includes a review of existing credit models to identify areas where existing credit models used to comply with other regulatory requirements may be leveraged and areas where new impairment models may be required. The Company continues to evaluate the impact this guidance, including the method of implementation, will have on its consolidated financial statements.
In January 2017, the FASB issued ASU No. 2017-04, Intangibles – Goodwill and Other (Topic 350), Simplifying the Test for Goodwill Impairment .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August 2017, the FASB issued ASU No. 2017-02, Derivatives and Hedging (Topic 815), Targeted Improvements to Accounting for Hedging Activities . The objectives of the new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Currently, the Company participates in limited activities in fair value and cash flow hedging relationships. However, hedging improvements in the new guidance will be considered in the development of future risk management strategies.</t>
  </si>
  <si>
    <t>Investment Securities</t>
  </si>
  <si>
    <t>2. Investment Securities
As of March 31, 2018 and December 31, 2017, investment securities consisted predominantly of the following investment categories:
U.S. Treasury and debt securities – includes U.S. Treasury notes and debt securities issued by government- sponsored enterprises.
Mortgage-backed securities – includes securities backed by notes or receivables secured by mortgage assets with cash flows based on actual or scheduled payments.
Collateralized mortgage obligations – includes securities backed by a pool of mortgages with cash flows distributed based on certain rules rather than pass through payments.
Debt securities issued by states and political subdivisions – includes general obligation bonds issued by state and local governments.
As of March 31, 2018 and December 31, 2017, all of the Company’s investment securities were classified as debt securities and available-for-sale. Amortized cost and fair value of securities as of March 31, 2018 and December 31, 2017 were as follows:
March 31, 2018
December 31, 2017
Amortized
Unrealized
Unrealized
Fair
Amortized
Unrealized
Unrealized
Fair
(dollars in thousands)
Cost
Gains
Losses
Value
Cost
Gains
Losses
Value
U.S. Treasury securities
$
404,062
$
—
$
(16,415)
$
387,647
$
404,376
$
—
$
(12,121)
$
392,255
Government-sponsored enterprises debt securities
249,714
—
(10,059)
239,655
249,712
—
(7,111)
242,601
Government agency mortgage-backed securities
470,478
64
(14,234)
456,308
356,858
—
(5,468)
351,390
Government-sponsored enterprises mortgage-backed securities
174,378
134
(6,463)
168,049
178,702
169
(4,130)
174,741
Collateralized mortgage obligations:
Government agency
3,204,890
—
(117,182)
3,087,708
3,367,173
47
(76,746)
3,290,474
Government-sponsored enterprises
742,084
—
(24,601)
717,483
779,911
25
(17,218)
762,718
Debt securities issued by states and political subdivisions
20,477
—
(561)
19,916
20,543
—
(64)
20,479
Total available-for-sale securities
$
5,266,083
$
198
$
(189,515)
$
5,076,766
$
5,357,275
$
241
$
(122,858)
$
5,234,658
Proceeds from both calls and sales of investment securities were nil for the three months ended March 31, 2018 and 2017. The Company recorded no gross realized gains and no gross realized losses for the three months ended March 31, 2018 and 2017. Accordingly, no provision for income taxes related to net realized gains on the sale of investment securities was recorded for the three months ended March 31, 2018 and 2017. Gains and losses realized on sales of securities are determined using the specific identification method.
Interest income from taxable investment securities was $28.9 million and $26.4 million for the three months ended March 31, 2018 and 2017, respectively. Interest income from non-taxable investment securities was $0.1 million during the three months ended March 31, 2018. The Company did not own any non-taxable investment securities during the three months ended March 31, 2017.
The amortized cost and fair value of debt securities issued by the U.S. Treasury, government-sponsored enterprises and states and political subdivisions as of March 31, 2018, by contractual maturity, are shown below. Mortgage-backed securities and collateralized mortgage obligations are disclosed separately in the table below as remaining expected maturities will differ from contractual maturities as borrowers have the right to prepay obligations.
March 31, 2018
Amortized
Fair
(dollars in thousands)
Cost
Value
Due after one year through five years
$
430,259
$
413,492
Due after five years through ten years
223,517
213,810
Due after ten years
20,477
19,916
674,253
647,218
Government agency mortgage-backed securities
470,478
456,308
Government-sponsored enterprises mortgage-backed securities
174,378
168,049
Collateralized mortgage obligations:
Government agency
3,204,890
3,087,708
Government-sponsored enterprises
742,084
717,483
Total mortgage-backed securities and collateralized mortgage obligations
4,591,830
4,429,548
Total available-for-sale securities
$
5,266,083
$
5,076,766
At March 31, 2018, pledged securities totaled $2.7 billion, of which $2.5 billion was pledged to secure public deposits and $229.7 million was pledged to secure other financial transactions. At December 31, 2017, pledged securities totaled $3.0 billion, of which $2.8 billion was pledged to secure public deposits and $229.2 million was pledged to secure other financial transactions.
The Company held no securities of any single issuer, other than debt securities issued by the U.S. government, government agency and government-sponsored enterprises, which were in excess of 10% of stockholders’ equity as of March 31, 2018 and December 31, 2017.
The following table presents the unrealized gross losses and fair values of securities in the available-for-sale portfolio by length of time that the 202 and 196 individual securities in each category have been in a continuous loss position as of March 31, 2018 and December 31, 2017, respectively. The unrealized losses on investment securities were attributable to changes in interest rates, relative to when the investment securities were purchased, and not due to the credit quality of the investment securities.
Time in Continuous Loss as of March 31, 2018
Less Than 12 Months
12 Months or More
Total
Unrealized
Unrealized
Unrealized
(dollars in thousands)
Losses
Fair Value
Losses
Fair Value
Losses
Fair Value
U.S. Treasury securities
$
(1,713)
$
47,500
$
(14,702)
$
340,147
$
(16,415)
$
387,647
Government-sponsored enterprises debt securities
(1,299)
58,701
(8,760)
180,954
(10,059)
239,655
Government agency mortgage-backed securities
(6,345)
272,336
(7,889)
140,778
(14,234)
413,114
Government-sponsored enterprises mortgage-backed securities
—
199
(6,463)
162,089
(6,463)
162,288
Collateralized mortgage obligations:
Government agency
(41,628)
1,377,239
(75,554)
1,710,469
(117,182)
3,087,708
Government-sponsored enterprises
(7,092)
338,739
(17,509)
378,744
(24,601)
717,483
Debt securities issued by states and political subdivisions
(561)
19,916
—
—
(561)
19,916
Total available-for-sale securities with unrealized losses
$
(58,638)
$
2,114,630
$
(130,877)
$
2,913,181
$
(189,515)
$
5,027,811
Time in Continuous Loss as of December 31, 2017
Less Than 12 Months
12 Months or More
Total
Unrealized
Unrealized
Unrealized
(dollars in thousands)
Losses
Fair Value
Losses
Fair Value
Losses
Fair Value
U.S. Treasury securities
$
(994)
$
48,182
$
(11,127)
$
344,073
$
(12,121)
$
392,255
Government-sponsored enterprises debt securities
(642)
59,358
(6,469)
183,243
(7,111)
242,601
Government agency mortgage-backed securities
(976)
200,963
(4,492)
150,427
(5,468)
351,390
Government-sponsored enterprises mortgage-backed securities
(1)
63
(4,129)
168,342
(4,130)
168,405
Collateralized mortgage obligations:
Government agency
(23,236)
1,473,170
(53,510)
1,803,338
(76,746)
3,276,508
Government-sponsored enterprises
(3,203)
327,435
(14,015)
403,321
(17,218)
730,756
Debt securities issued by states and political subdivisions
(64)
10,641
—
—
(64)
10,641
Total available-for-sale securities with unrealized losses
$
(29,116)
$
2,119,812
$
(93,742)
$
3,052,744
$
(122,858)
$
5,172,556
Other-Than-Temporary Impairment (“OTTI”)
Unrealized losses for all investment securities are reviewed to determine whether the losses are other than temporary. Investment securities are evaluated for OTTI on at least a quarterly basis, and more frequently when economic and market conditions warrant such an evaluation, to determine whether the decline in fair value below amortized cost is other than temporary.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March 31, 2018 and December 31, 2017, the Company did not have the intent to sell and determined it was more likely than not that the Company would not be required to sell the securities prior to recovery of the amortized cost basis. As the Company has the intent and ability to hold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March 31, 2018 and December 31, 2017, the Company did not expect any credit losses in its debt securities and no OTTI was recognized on securities during the three months ended March 31, 2018 and for the year ended December 31, 2017.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certain litigation which are indemnified by Visa members, including the Company. As there are existing transfer restrictions and the outcome of the aforementioned litigation is uncertain, these shares were included in the consolidated balance sheets at their historical cost of $0.
In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io to unrestricted Class A common shares. See “Note 11. Derivative Financial Instruments” for more information. There were no such sales during the three months ended March 31, 2018 or during the three months ended March 31, 2017.
The Company held approximately 120,000 Visa Class B restricted shares as of both March 31, 2018 and December 31, 2017. These shares continued to be carried at $0 cost basis during each of the respective periods.</t>
  </si>
  <si>
    <t>Loans and Leases</t>
  </si>
  <si>
    <t>3. Loans and Leases
As of March 31, 2018 and December 31, 2017, loans and leases were comprised of the following:
March 31,
December 31,
(dollars in thousands)
2018
2017
Commercial and industrial
$
3,219,210
$
3,135,266
Real estate:
Commercial
2,738,557
2,667,597
Construction
594,266
632,911
Residential
4,156,003
4,090,053
Total real estate
7,488,826
7,390,561
Consumer
1,595,989
1,586,476
Lease financing
160,140
165,066
Total loans and leases
$
12,464,165
$
12,277,369
Outstanding loan balances are reported net of unearned income, including net deferred loan costs of $33.1 million and $31.2 million at March 31, 2018 and December 31, 2017, respectively.
As of March 31, 2018, residential real estate loans totaling $2.5 billion were pledged to collateralize the Company’s borrowing capacity at the Federal Home Loan Bank of Des Moines (“FHLB”), and consumer and commercial and industrial loans totaling $914.2 million were pledged to collateralize the borrowing capacity at the Federal Reserve Bank of San Francisco (“FRB”). As of December 31, 2017, residential real estate loans totaling $2.4 billion were pledged to collateralize the Company’s borrowing capacity at the FHLB, and consumer and commercial and industrial loans totaling $914.5 million were pledged to collateralize the borrowing capacity at the FRB. Residential real estate loans collateralized by properties that were in the process of foreclosure totaled $4.3 million and $3.3 million at March 31, 2018 and December 31, 2017, respectively.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ability of the state or territories, which affects property values, and the financial strength and creditworthiness of the borrowers.
At March 31, 2018 and December 31, 2017, remaining loan and lease commitments were comprised of the following:
March 31,
December 31,
(dollars in thousands)
2018
2017
Commercial and industrial
$
2,365,231
$
2,406,261
Real estate:
Commercial
78,275
78,266
Construction
481,366
450,856
Residential
993,524
980,792
Total real estate
1,553,165
1,509,914
Consumer
1,501,511
1,485,588
Total loan and lease commitments
$
5,419,907
$
5,401,763</t>
  </si>
  <si>
    <t>Allowance for Loan and Lease Losses</t>
  </si>
  <si>
    <t>4. Allowance for Loan and Lease Losses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classes based on characteristics relating to the borrower, transaction, and collateral. These portfolio segments are: commercial and industrial, commercial real estate, construction, and lease financing. Residential real estate is not further segmented, but consists of single-family residential mortgages, real estate secured installment loans and home equity lines of credit. Consumer lending is not further segmented, but consists primarily of automobile loans, credit cards, and other installment loans. Management has developed a methodology for each segment and class taking into consideration portfolio segment-specific and class-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Residential and Consumer
Pooled allocation for non-delinquent consumer and residential real estate loans is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unaudited interim consolidated balance sheet date and realistic courses of action that management expects to take, are assessed in determining the level of unallocated allowance.
The Allowance was comprised of the following for the periods indicated:
Three Months Ended March 31, 2018
Commercial Lending
Commercial
Commercial
and
Real
Lease
(dollars in thousands)
Industrial
Estate
Construction
Financing
Residential
Consumer
Unallocated
Total
Allowance for loan and lease losses:
Balance at beginning of period
$
34,006
$
18,044
$
6,817
$
611
$
42,852
$
31,249
$
3,674
$
137,253
Charge-offs
(475)
—
—
—
—
(6,625)
—
(7,100)
Recoveries
64
122
—
—
182
2,103
—
2,471
Increase (decrease) in Provision
770
1,088
(841)
(26)
186
4,271
502
5,950
Balance at end of period
$
34,365
$
19,254
$
5,976
$
585
$
43,220
$
30,998
$
4,176
$
138,574
Three Months Ended March 31, 2017
Commercial Lending
Commercial
Commercial
and
Real
Lease
(dollars in thousands)
Industrial
Estate
Construction
Financing
Residential
Consumer
Unallocated
Total
Allowance for loan and lease losses:
Balance at beginning of period
$
33,129
$
18,448
$
4,513
$
847
$
43,436
$
28,388
$
6,733
$
135,494
Charge-offs
(855)
—
—
—
(22)
(5,572)
—
(6,449)
Recoveries
114
77
—
—
321
1,790
—
2,302
Increase (decrease) in Provision
(831)
1,407
19
(34)
(194)
2,850
1,283
4,500
Balance at end of period
$
31,557
$
19,932
$
4,532
$
813
$
43,541
$
27,456
$
8,016
$
135,847
The disaggregation of the Allowance and recorded investment in loans by impairment methodology as of March 31, 2018 and December 31, 2017 were as follows:
March 31, 2018
Commercial Lending
Commercial
Commercial
and
Real
Lease
(dollars in thousands)
Industrial
Estate
Construction
Financing
Residential
Consumer
Unallocated
Total
Allowance for loan and lease losses:
Individually evaluated for impairment
$
4
$
6
$
—
$
—
$
437
$
—
$
—
$
447
Collectively evaluated for impairment
34,361
19,248
5,976
585
42,783
30,998
4,176
138,127
Balance at end of period
$
34,365
$
19,254
$
5,976
$
585
$
43,220
$
30,998
$
4,176
$
138,574
Loans and leases:
Individually evaluated for impairment
$
17,044
$
10,141
$
2,001
$
—
$
16,366
$
—
$
—
$
45,552
Collectively evaluated for impairment
3,202,166
2,728,416
592,265
160,140
4,139,637
1,595,989
—
12,418,613
Balance at end of period
$
3,219,210
$
2,738,557
$
594,266
$
160,140
$
4,156,003
$
1,595,989
$
—
$
12,464,165
December 31, 2017
Commercial Lending
Commercial
Commercial
and
Real
Lease
(dollars in thousands)
Industrial
Estate
Construction
Financing
Residential
Consumer
Unallocated
Total
Allowance for loan and lease losses:
Individually evaluated for impairment
$
4
$
6
$
—
$
—
$
484
$
—
$
—
$
494
Collectively evaluated for impairment
34,002
18,038
6,817
611
42,368
31,249
3,674
136,759
Balance at end of period
$
34,006
$
18,044
$
6,817
$
611
$
42,852
$
31,249
$
3,674
$
137,253
Loans and leases:
Individually evaluated for impairment
$
18,183
$
10,636
$
—
$
—
$
16,530
$
—
$
—
$
45,349
Collectively evaluated for impairment
3,117,083
2,656,961
632,911
165,066
4,073,523
1,586,476
—
12,232,020
Balance at end of period
$
3,135,266
$
2,667,597
$
632,911
$
165,066
$
4,090,053
$
1,586,476
$
—
$
12,277,369
Credit Quality
The Company performs an internal loan review and grading on an ongoing basis. The review provides management with periodic information as to the quality of the loan portfolio and effectiveness of the Company’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onsumer credit cards, business credit cards, home equity lines of credit and residential real estate loans.
Residential real estate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deserve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Doubtful – Loans and leases that have weaknesses found in substandard borrowers with the added provision that the weaknesses make collection of debt in full, on the basis of currently existing facts, conditions, and values, highly questionable and improbable.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as of March 31, 2018 and December 31, 2017 were as follows:
March 31, 2018
Commercial
Commercial
and
Real
Lease
(dollars in thousands)
Industrial
Estate
Construction
Financing
Total
Grade:
Pass
$
3,065,462
$
2,640,740
$
589,090
$
158,105
$
6,453,397
Special mention
100,677
75,962
2,417
1,684
180,740
Substandard
51,510
21,855
2,759
351
76,475
Doubtful
1,561
—
—
—
1,561
Total
$
3,219,210
$
2,738,557
$
594,266
$
160,140
$
6,712,173
December 31, 2017
Commercial
Commercial
and
Real
Lease
(dollars in thousands)
Industrial
Estate
Construction
Financing
Total
Grade:
Pass
$
3,035,121
$
2,619,494
$
628,112
$
162,849
$
6,445,576
Special mention
43,435
26,248
2,377
1,816
73,876
Substandard
54,996
21,855
2,422
401
79,674
Doubtful
1,714
—
—
—
1,714
Total
$
3,135,266
$
2,667,597
$
632,911
$
165,066
$
6,600,840
There were no loans and leases graded as Loss as of March 31, 2018 and December 31, 2017.
The credit risk profiles based on payment activity for loans and leases that were not subject to loan grading as of March 31, 2018 and December 31, 2017 were as follows:
March 31, 2018
(dollars in thousands)
Residential
Consumer
Consumer - Auto
Credit Cards
Total
Performing
$
4,142,201
$
222,434
$
1,033,161
$
315,545
$
5,713,341
Non-performing and delinquent
13,802
2,899
18,617
3,333
38,651
Total
$
4,156,003
$
225,333
$
1,051,778
$
318,878
$
5,751,992
December 31, 2017
(dollars in thousands)
Residential
Consumer
Consumer - Auto
Credit Cards
Total
Performing
$
4,073,834
$
231,023
$
1,001,085
$
324,781
$
5,630,723
Non-performing and delinquent
16,219
3,335
22,612
3,640
45,806
Total
$
4,090,053
$
234,358
$
1,023,697
$
328,421
$
5,676,529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It is the Company’s policy to charge off a loan when the facts indicate that the loan is considered uncollectible.
The aging analyses of past due loans and leases as of March 31, 2018 and December 31, 2017 were as follows:
March 31, 2018
Accruing Loans and Leases
Greater
Total Non
Than or
Total
Accruing
30-59
60-89
Equal to
Total
Accruing
Loans
Days
Days
90 Days
Past
Loans and
and
Total
(dollars in thousands)
Past Due
Past Due
Past Due
Due
Current
Leases
Leases
Outstanding
Commercial and industrial
$
253
$
30
$
83
$
366
$
3,216,956
$
3,217,322
$
1,888
$
3,219,210
Commercial real estate
712
—
—
712
2,734,960
2,735,672
2,885
2,738,557
Construction
—
—
343
343
591,922
592,265
2,001
594,266
Lease financing
—
—
—
—
160,140
160,140
—
160,140
Residential
4,673
2,311
1,469
8,453
4,142,201
4,150,654
5,349
4,156,003
Consumer
19,612
3,493
1,744
24,849
1,571,140
1,595,989
—
1,595,989
Total
$
25,250
$
5,834
$
3,639
$
34,723
$
12,417,319
$
12,452,042
$
12,123
$
12,464,165
December 31, 2017
Accruing Loans and Leases
Greater
Total Non
Than or
Total
Accruing
30-59
60-89
Equal to
Total
Accruing
Loans
Days
Days
90 Days
Past
Loans and
and
Total
(dollars in thousands)
Past Due
Past Due
Past Due
Due
Current
Leases
Leases
Outstanding
Commercial and industrial
$
156
$
—
$
220
$
376
$
3,131,958
$
3,132,334
$
2,932
$
3,135,266
Commercial real estate
—
1,099
1,400
2,499
2,663,312
2,665,811
1,786
2,667,597
Construction
—
2,001
—
2,001
630,910
632,911
—
632,911
Lease financing
—
—
—
—
165,066
165,066
—
165,066
Residential
8,463
1,289
1,360
11,112
4,073,834
4,084,946
5,107
4,090,053
Consumer
24,379
3,814
1,394
29,587
1,556,889
1,586,476
—
1,586,476
Total
$
32,998
$
8,203
$
4,374
$
45,575
$
12,221,969
$
12,267,544
$
9,825
$
12,277,369
The total carrying amounts and the total unpaid principal balances of impaired loans and leases as of March 31, 2018 and December 31, 2017 were as follows:
March 31, 2018
Unpaid
Recorded
Principal
Related
(dollars in thousands)
Investment
Balance
Allowance
Impaired loans with no related allowance recorded:
Commercial and industrial
$
16,901
$
17,424
$
—
Commercial real estate
9,259
9,259
—
Construction
2,001
2,001
—
Residential
8,879
9,237
—
Total
$
37,040
$
37,921
$
—
Impaired loans with a related allowance recorded:
Commercial and industrial
$
143
$
143
$
4
Commercial real estate
882
882
6
Residential
7,487
7,768
437
Total
$
8,512
$
8,793
$
447
Total impaired loans:
Commercial and industrial
$
17,044
$
17,567
$
4
Commercial real estate
10,141
10,141
6
Construction
2,001
2,001
—
Residential
16,366
17,005
437
Total
$
45,552
$
46,714
$
447
December 31, 2017
Unpaid
Recorded
Principal
Related
(dollars in thousands)
Investment
Balance
Allowance
Impaired loans with no related allowance recorded:
Commercial and industrial
$
18,036
$
18,909
$
—
Commercial real estate
9,745
9,745
—
Residential
8,648
9,006
—
Total
$
36,429
$
37,660
$
—
Impaired loans with a related allowance recorded:
Commercial and industrial
$
147
$
147
$
4
Commercial real estate
891
891
6
Residential
7,882
8,162
484
Total
$
8,920
$
9,200
$
494
Total impaired loans:
Commercial and industrial
$
18,183
$
19,056
$
4
Commercial real estate
10,636
10,636
6
Residential
16,530
17,168
484
Total
$
45,349
$
46,860
$
494
The following tables provide information with respect to the Company’s average balances, and of interest income recognized from, impaired loans for the three months ended March 31, 2018 and 2017:
Three Months Ended
March 31, 2018
Average
Interest
Recorded
Income
(dollars in thousands)
Investment
Recognized
Impaired loans with no related allowance recorded:
Commercial and industrial
$
17,469
$
181
Commercial real estate
9,502
55
Construction
1,001
—
Residential
8,763
130
Total
$
36,735
$
366
Impaired loans with a related allowance recorded:
Commercial and industrial
$
145
$
2
Commercial real estate
887
10
Residential
7,685
84
Total
$
8,717
$
96
Total impaired loans:
Commercial and industrial
$
17,614
$
183
Commercial real estate
10,389
65
Construction
1,001
—
Residential
16,448
214
Total
$
45,452
$
462
Three Months Ended
March 31, 2017
Average
Interest
Recorded
Income
(dollars in thousands)
Investment
Recognized
Impaired loans with no related allowance recorded:
Commercial and industrial
$
21,705
$
229
Commercial real estate
11,491
129
Lease financing
153
—
Residential
8,841
136
Total
$
42,190
$
494
Impaired loans with a related allowance recorded:
Commercial and industrial
$
6,203
$
47
Commercial real estate
940
11
Residential
9,426
94
Total
$
16,569
$
152
Total impaired loans:
Commercial and industrial
$
27,908
$
276
Commercial real estate
12,431
140
Lease financing
153
—
Residential
18,267
230
Total
$
58,759
$
646
Modifications
Commercial and industrial loans modified in a troubled debt restructuring (“TDR”) may involve temporary interest-only payments, term extensions, and converting revolving credit lines to term loans. Additional collateral, a co-borrower, or a guarantor may be requested. Modifications of commercial real estate and construction loans in a TDR may involve reducing the interest rate for the remaining term of the loan, extending the maturity date at an interest rate lower than the current market rate for new debt with similar risk, or substituting or adding a new borrower or guarantor. Modifications of construction loans in a TDR may also involve extending the interest-only payment period. Interest continues to accrue on the missed payments and as a result, the effective yield on the lease remains unchanged. As the forbearance period usually involves an insignificant payment delay, lease financing modifications typically do not meet the reporting criteria for a TDR. Residential real estate loans modified in a TDR may be comprised of loans where monthly payments are lowered to accommodate the borrowers' financial needs for a period of time, normally two years. Generally, consumer loans are not classified as a TDR as they are normally charged off upon reaching a predetermined delinquency status that ranges from 120 to 180 days and varies by product type.
Loans modified in a TDR may already be on nonaccrual status and in some cases partial charge-offs may have already been taken against the outstanding loan balance. Loans modified in a TDR ar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re were no loans modified in a TDR during the three months ended March 31, 2018.
The following presents, by class, information related to loans modified in a TDR during the three months ended March 31, 2017:
Three Months Ended
March 31, 2017
Number of
Recorded
Related
(dollars in thousands)
Contracts
Investment (1)
Allowance
Commercial and industrial
1
$
1,210
$
—
Residential
1
353
11
Total
2
$
1,563
$
11
(1)
The recorded investment balances reflect all partial paydowns and charge-offs since the modification date and do not include TDRs that have been fully paid off, charged off, or foreclosed upon by the end of the period.
The above loans were modified in a TDR through temporary interest-only payments, reduced payments, or below-market interest rates.
The Company had total remaining loan and lease commitments including standby letters of credit of $5.4 billion as of both March 31, 2018 and December 31, 2017. Of the $5.4 billion at March 31, 2018, there were commitments of $1.6 million related to borrowers who had loan terms modified in a TDR. Of the $5.4 billion at December 31, 2017, there were commitments of $1.9 million related to borrowers who had loan terms modified in a TDR.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Three Months Ended March 31,
2018
2017
Number of
Recorded
Number of
Recorded
(dollars in thousands)
Contracts
Investment (1)
Contracts
Investment (1)
Commercial and industrial (2)
2
$
564
—
$
—
Commercial real estate (3)
—
—
1
1,395
Residential (4)
—
—
1
510
Total
2
$
564
2
$
1,905
(1)
The recorded investment balances reflect all partial paydowns and charge-offs since the modification date and do not include TDRs that have been fully paid off, charged off, or foreclosed upon by the end of the period.
(2)
For the three months ended March 31, 2018, the maturity dates for the commercial and industrial loans that subsequently defaulted were extended.
(3)
For the three months ended March 31, 2017, the commercial real estate loan that subsequently defaulted was refinanced.
(4)
For the three months ended March 31, 2017 , the residential real estate loan that subsequently defaulted was modified for interest-only payments.
Foreclosure Proceedings
As of both March 31, 2018 and December 31, 2017, there was one residential mortgage loan collateralized by real estate property of $0.3 million that was modified in a TDR that was in process of foreclosure.
Foreclosed Property
There were no holdings of foreclosed TDR properties at March 31, 2018. Residential real estate property held from one foreclosed TDR of a residential mortgage loan included in other real estate owned and repossessed personal property shown in the unaudited interim consolidated balance sheets was $0.3 million at December 31, 2017.</t>
  </si>
  <si>
    <t>Mortgage Servicing Rights</t>
  </si>
  <si>
    <t>5. Mortgage Servicing Rights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Mortgage loan servicing income is recorded in noninterest income as a part of other service charges and fees and amortization of the servicing assets is recorded in noninterest income as part of other income. The unpaid principal amount of consumer loans serviced for others was $2.9 billion and $2.3 billion as of March 31, 2018 and December 31, 2017, respectively. Servicing fees include contractually specified fees, late charges, and ancillary fees, and were $1.7 million for both the three months ended March 31, 2018 and 2017.
Amortization of mortgage servicing rights (“MSRs”) was $1.0 million for both the three months ended March 31, 2018 and 2017. The estimated future amortization expense for MSRs over the next five years is as follows:
Estimated
(dollars in thousands)
Amortization
Under one year
$
2,593
One to two years
2,296
Two to three years
2,034
Three to four years
1,799
Four to five years
1,591
The details of the Company’s MSRs are presented below:
March 31,
December 31,
(dollars in thousands)
2018
2017
Gross carrying amount
$
63,022
$
56,571
Less: accumulated amortization
44,363
43,375
Net carrying value
$
18,659
$
13,196
The following table presents changes in amortized MSRs for the three months ended March 31, 2018 and 2017:
Three Months Ended March 31,
(dollars in thousands)
2018
2017
Balance at beginning of period
$
13,196
$
16,809
Originations
7
3
Purchases
6,444
—
Amortization
(988)
(1,012)
Balance at end of period
$
18,659
$
15,800
Fair value of amortized MSRs at beginning of period
$
21,697
$
25,160
Fair value of amortized MSRs at end of period
$
29,048
$
24,495
MSRs are evaluated for impairment if events and circumstances indicate a possible impairment. No impairment of MSRs was recorded for the three months ended March 31, 2018 and 2017.
The quantitative assumptions used in determining the lower of cost or fair value of the Company’s MSRs as of March 31, 2018 and December 31, 2017 were as follows:
March 31, 2018
December 31, 2017
Weighted
Weighted
Range
Average
Range
Average
Conditional prepayment rate
7.76
%
-
18.94
%
8.12
%
8.53
%
-
19.63
%
9.04
%
Life in years (of the MSR)
3.40
-
8.01
7.35
3.29
-
7.15
6.76
Weighted-average coupon rate
3.96
%
-
6.77
%
4.02
%
3.97
%
-
6.79
%
4.04
%
Discount rate
10.50
%
-
10.50
%
10.50
%
10.50
%
-
10.52
%
10.50
%
The sensitivities surrounding MSRs are expected to have an immaterial impact on fair value.</t>
  </si>
  <si>
    <t>Transfers of Financial Assets</t>
  </si>
  <si>
    <t xml:space="preserve">6. Transfers of Financial Assets
The Company’s transfers of financial assets with continuing interest may include pledges of collateral to secure public deposits and repurchase agreements, FHLB and FRB borrowing capacity, automated clearing house (“ACH”) transactions and interest rate swaps.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nd investment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The carrying amounts of the assets pledged as collateral to secure public deposits, borrowing arrangements and other transactions as of March 31, 2018 and December 31, 2017 were as follows:
(dollars in thousands)
March 31, 2018
December 31, 2017
Public deposits
$
2,486,067
$
2,800,690
Federal Home Loan Bank
2,475,887
2,388,702
Federal Reserve Bank
914,177
914,454
ACH transactions
151,462
151,526
Interest rate swaps
30,657
27,502
Total
$
6,058,250
$
6,282,874
As the Company did not enter into reverse repurchase agreements, no collateral was accepted as of March 31, 2018 and December 31, 2017. In addition, no debt was extinguished by in-substance defeasance. At March 31, 2018, the Company had $1.5 billion and $676.8 million of lines of credit available from the FHLB and the FRB, respectively. None of the lines available were drawn upon as of March 31, 2018.
The Company did not have any repurchase agreements as of March 31, 2018 and December 31, 2017. </t>
  </si>
  <si>
    <t>7. Deposits
As of March 31, 2018 and December 31, 2017, deposits were categorized as interest-bearing or noninterest-bearing as follows:
(dollars in thousands)
March 31, 2018
December 31, 2017
U.S.:
Interest-bearing
$
10,576,408
$
10,800,140
Noninterest-bearing
5,419,275
5,494,803
Foreign:
Interest-bearing
735,880
685,129
Noninterest-bearing
630,859
632,050
Total deposits
$
17,362,422
$
17,612,122
The following table presents the maturity distribution of time certificates of deposit as of March 31, 2018:
Under
$250,000
(dollars in thousands)
$250,000
or More
Total
Three months or less
$
278,084
$
1,798,955
$
2,077,039
Over three through six months
172,688
340,585
513,273
Over six through twelve months
397,408
472,221
869,629
One to two years
130,272
102,805
233,077
Two to three years
98,989
53,185
152,174
Three to four years
93,983
36,957
130,940
Four to five years
57,346
32,121
89,467
Thereafter
127
—
127
Total
$
1,228,897
$
2,836,829
$
4,065,726
Time certificates of deposit in denominations of $250,000 or more, in the aggregate, were $2.8 billion and $3.0 billion as of March 31, 2018 and December 31, 2017, respectively. Overdrawn deposit accounts are classified as loans and totaled $3.9 million and $2.7 million as of March 31, 2018 and December 31, 2017, respectively.</t>
  </si>
  <si>
    <t>Accumulated Other Comprehensive Loss</t>
  </si>
  <si>
    <t>Accumulated Other Comprehensive Loss.</t>
  </si>
  <si>
    <t>8. Accumulated Other Comprehensive Loss
Accumulated other comprehensive loss is defined as the revenues, expenses, gains and losses that are included in comprehensive income but excluded from net income. The Company’s significant items of accumulated other comprehensive loss are pension and other benefits, net unrealized gains or losses on investment securities and net unrealized gains or losses on cash flow derivative hedges.
Changes in accumulated other comprehensive loss for the three months ended March 31, 2018 and 2017 are presented below:
Income
Tax
Pre-tax
Benefit
Net of
(dollars in thousands)
Amount
(Expense)
Tax
Accumulated other comprehensive loss at December 31, 2017
$
(159,423)
$
63,040
$
(96,383)
Three months ended March 31, 2018
Early adoption of ASU No. 2018-02
—
(20,068)
(20,068)
Investment securities:
Unrealized net losses arising during the period
(66,700)
17,923
(48,777)
Net change in unrealized losses on investment securities
(66,700)
17,923
(48,777)
Cash flow derivative hedges:
Unrealized net gains on cash flow derivative hedges arising during the period
738
(194)
544
Net change in unrealized gains on cash flow derivative hedges
738
(194)
544
Other comprehensive loss
(65,962)
17,729
(48,233)
Accumulated other comprehensive loss at March 31, 2018
$
(225,385)
$
60,701
$
(164,684)
Income
Tax
Pre-tax
Benefit
Net of
(dollars in thousands)
Amount
(Expense)
Tax
Accumulated other comprehensive loss at December 31, 2016
$
(145,472)
$
57,461
$
(88,011)
Three months ended March 31, 2017
Investment securities:
Unrealized net gains arising during the period
1,578
(621)
957
Net change in unrealized gains on investment securities
1,578
(621)
957
Cash flow derivative hedges:
Unrealized net gains on cash flow derivative hedges arising during the period
598
(236)
362
Net change in unrealized gains on cash flow derivative hedges
598
(236)
362
Other comprehensive income
2,176
(857)
1,319
Accumulated other comprehensive loss at March 31, 2017
$
(143,296)
$
56,604
$
(86,692)
The following table summarizes changes in accumulated other comprehensive loss, net of tax, for the periods indicated:
Total
Pensions
Unrealized
Unrealized
Accumulated
and
(Losses) Gains
Gains on
Other
Other
on Investment
Cash Flow
Comprehensive
(dollars in thousands)
Benefits
Securities
Derivative Hedges
Loss
Three Months Ended March 31, 2018
Balance at beginning of period
$
(25,946)
$
(74,117)
$
3,680
$
(96,383)
Early adoption of ASU No. 2018-02
(5,393)
(15,440)
765
(20,068)
Other comprehensive (loss) income
—
(48,777)
544
(48,233)
Balance at end of period
$
(31,339)
$
(138,334)
$
4,989
$
(164,684)
Three Months Ended March 31, 2017
Balance at beginning of period
$
(30,237)
$
(59,958)
$
2,184
$
(88,011)
Other comprehensive income
—
957
362
1,319
Balance at end of period
$
(30,237)
$
(59,001)
$
2,546
$
(86,692)</t>
  </si>
  <si>
    <t>Regulatory Capital Requirements</t>
  </si>
  <si>
    <t>9. Regulatory Capital Requirements
Federal and state laws and regulations limit the amount of dividends the Company may declare or pay. The Company depends primarily on dividends from FHB as the source of funds for the Company’s payment of dividends.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capital, Tier 1 capital and total capital to risk-weighted assets, as well as a minimum leverage ratio.
The table below sets forth those ratios at March 31, 2018 and December 31, 2017:
First Hawaiian, Inc.
First Hawaiian
Minimum
Well-
and the Bank
Bank
Capital
Capitalized
(dollars in thousands)
Amount
Ratio
Amount
Ratio
Ratio (1)
Ratio (1)
March 31, 2018:
Common equity tier 1 capital to risk-weighted assets
$
1,690,054
12.73
%
$
1,688,288
12.71
%
4.50
%
6.50
%
Tier 1 capital to risk-weighted assets
1,690,054
12.73
%
1,688,288
12.71
%
6.00
%
8.00
%
Total capital to risk-weighted assets
1,829,228
13.77
%
1,827,462
13.76
%
8.00
%
10.00
%
Tier 1 capital to average assets (leverage ratio)
1,690,054
8.71
%
1,688,288
8.70
%
4.00
%
5.00
%
December 31, 2017:
Common equity tier 1 capital to risk-weighted assets
$
1,633,442
12.45
%
$
1,623,455
12.37
%
4.50
%
6.50
%
Tier 1 capital to risk-weighted assets
1,633,442
12.45
%
1,623,455
12.37
%
6.00
%
8.00
%
Total capital to risk-weighted assets
1,771,295
13.50
%
1,761,308
13.42
%
8.00
%
10.00
%
Tier 1 capital to average assets (leverage ratio)
1,633,442
8.52
%
1,623,455
8.47
%
4.00
%
5.00
%
(1)
As defined by the regulations issued by the Board of Governors of the Federal Reserve System, the Office of the Comptroller of the Currency, and Federal Deposit Insurance Corporation (“FDIC”).
A new capital conservation buffer, comprised of CET1 capital, was established above the regulatory minimum capital requirements. This capital conservation buffer was phased in beginning January 1, 2016 at 0.625% of risk-weighted assets and will increase each subsequent year by an additional 0.625% until reaching its final level of 2.5% on January 1, 2019. As of March 31, 2018, under the bank regulatory capital guidelines, the Company and Bank were both classified as well-capitalized. Management is not aware of any conditions or events that have occurred since March 31, 2018, to change the capital adequacy category of the Company or the Bank.</t>
  </si>
  <si>
    <t>Income Taxes</t>
  </si>
  <si>
    <t>10. Income Taxes
On December 22, 2017, President Trump signed into law the Tax Act. The Tax Act makes many significant amendments to the Internal Revenue Code of 1986, as amended (the “Code”), including reducing the corporate tax rate from 35% to 21%, effective January 1, 2018. GAAP requires that companies record and reflect the impact of the Tax Act in their financial statements for the quarter during which the Tax Act becomes law, even if provisions of the Tax Act become effective at a future date. Accordingly, the Company reported the impact of the Tax Act on its results of operations in its consolidated financial statements for the fourth quarter and year ended December 31, 2017. The reduction in the corporate tax rate under the Tax Act required a one-time revaluation of certain tax-related assets, which resulted in the Company recording $47.6 million in additional income tax expense in our consolidated statements of income in the fourth quarter of 2017.
The Company’s effective tax rate was 26.00% and 36.89% for the three months ended March 31, 2018 and 2017, respectively.
The Company is subject to examination by the Internal Revenue Service (“IRS”) and tax authorities in states in which the Company has significant business operations. The tax years under examination and open for examination vary by jurisdiction. There are currently no federal examinations under way; however, refund claims and tax returns for certain years are being reviewed by state jurisdictions. No material unanticipated adjustments were made by the IRS in the years most recently examined. The Company’s income tax returns for 2014 and subsequent tax years generally remain subject to examination by U.S. federal and foreign jurisdictions, and 2013 and subsequent years are subject to examination by state taxing authorities.
A reconciliation of the amount of unrecognized tax benefits is as follows for the three months ended March 31, 2018 and 2017:
Three Months Ended March 31,
2018
2017
Interest
Interest
and
and
(dollars in thousands)
Tax
Penalties
Total
Tax
Penalties
Total
Balance at January 1,
$
130,619
$
10,660
$
141,279
$
127,085
$
9,965
$
137,050
Additions for current year tax positions
354
—
354
199
—
199
Additions for prior years' tax positions:
Accrual of interest and penalties
—
242
242
—
71
71
Reductions for prior years' tax positions:
Expiration of statute of limitations
(70)
(32)
(102)
(127)
(51)
(178)
Other
(257)
—
(257)
—
—
—
Balance at March 31,
$
130,646
$
10,870
$
141,516
$
127,157
$
9,985
$
137,142
Included in the balance of unrecognized tax benefits was $15.0 million and $10.7 million of unrecognized tax benefits as of March 31, 2018 and 2017, respectively that, if recognized, would impact the effective tax rate.
In connection with the Reorganization Transactions discussed below, the Company recorded unrecognized tax benefits and interest and penalties of $121.4 million and $7.0 million, respectively. Included in the balance of the unrecognized tax benefits as of March 31, 2018 was $93.9 million attributable to tax refund claims with respect to tax years 2005 through 2012 in the State of California. Such refund claims were filed by the Company in 2015, on behalf of the Company and its affiliates, including BOW, concerning the determination of taxes for which no benefit is currently recognized. It is reasonably possible that the amount of unrecognized tax benefits could decrease within the next 12 months by as much as $107.6 million of taxes and $5.6 million of accrued interest and penalties as a result of settlements and the expiration of the statute of limitations in various states.
The Company recognizes interest and penalties attributable to both unrecognized tax benefits and undisputed tax adjustments in the provision for income taxes. Net expense attributable to interest and penalties were nil for both the three months ended March 31, 2018 and 2017. As of both March 31, 2018 and December 31, 2017, the Company had a liability of $12.8 million for accrued interest and penalties, of which $10.9 million and $10.7 million as of March 31, 2018 and December 31, 2017, respectively, were attributable to unrecognized tax benefits and the remainder was attributable to tax adjustments which are not expected to be in dispute.
Prior to the Reorganization Transactions, the Company filed consolidated U.S. Federal and combined state tax returns that incorporated the tax receivables and unrecognized tax benefits of FHB and BOW. The consummation of the Reorganization Transactions did not relieve the Company of the pre-Reorganization Transactions tax receivables and unrecognized tax benefits recognized by BOW that were included in the Company's consolidated and combined tax returns. As of March 31, 2018, the Company maintained balances of $93.9 million related to current tax receivables, $116.5 million related to unrecognized tax benefits, and an indemnification receivable of $22.6 million. Additionally, in connection with the Reorganization Transactions, the Company incurred certain tax-related liabilities related to the distribution of its interest in BWHI amounting to $95.4 million. The amount necessary to pay the distribution taxes (net of the expected federal tax benefit of $33.4 million) was paid by BNPP to the Company on April 1, 2016. The Company reported total distribution taxes of $92.1 million in the 2016 tax returns of various state and local jurisdictions, and reimbursed BWHI approximately $2.1 million pursuant to a tax sharing agreement entered into on April 1, 2016 and pursuant to certain tax allocation agreements entered into among the parties. The Company expects that any future adjustment to such taxes will be similarly reimbursed to, or funded by, BWHI or its affiliates. Accordingly, the assumption of the pre-Reorganization Transactions tax receivables, unrecognized tax benefits and distribution tax liabilities and the offsetting indemnification receivables or payables were reflected as equity contributions and distributions on April 1, 2016. The reimbursement of distribution taxes to BWHI was also reflected as an adjustment to equity. If there are any future adjustments to the indemnified tax receivables or unrecognized tax benefits, an offsetting adjustment to the indemnification receivables or payables will be recorded to the provision for income taxes and other noninterest income or expense.</t>
  </si>
  <si>
    <t>Derivative Financial Instruments</t>
  </si>
  <si>
    <t>11.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unaudited interim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March 31, 2018 and December 31, 2017:
March 31, 2018
December 31, 2017
Fair Value
Fair Value
Notional
Asset
Liability
Notional
Asset
Liability
(dollars in thousands)
Amount
Derivatives (1)
Derivatives (2)
Amount
Derivatives (1)
Derivatives (2)
Derivatives designated as hedging instruments:
Interest rate swaps
$
194,548
$
29
$
(873)
$
194,687
$
—
$
(2,032)
Derivatives not designated as hedging instruments:
Interest rate swaps
1,988,253
3,936
(16,737)
1,820,442
14,658
(13,017)
Funding swap
56,107
—
(4,845)
43,113
—
(5,439)
Foreign exchange contracts
4,618
2
(40)
3,658
24
—
(1)
The positive fair values of derivative assets are included in other assets.
(2)
The negative fair values of derivative liabilities are included in other liabilities.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The amount of initial margin cash collateral posted by the Company was $4.4 million and $2.9 million as of March 31, 2018 and December 31, 2017, respectively.
Effective January 3, 2017, the Chicago Mercantile Exchange (“CME”) amended its rulebook to legally characterize variation margin payments, for derivative contracts that are referred to as settled-to-market (“STM”), as settlements of the derivative’s mark-to-market exposure and not collateral. Based on these changes, the Company has treated the CME variation margin as a settlement, which has resulted in a decrease in our cash collateral, and a corresponding decrease in our derivative asset and liability. The change was applied prospectively effective January 3, 2017. As of March 31, 2018 and December 31, 2017, the CME variation margin was $0.6 million and $3.1 million, respectively.
Effective January 16, 2018, the London Clearing House (“LCH”) also amended its rulebook to legally characterize variation margin payments, for derivative contracts that are referred to as settled-to-market (“STM”), as settlements of the derivative’s mark-to-market exposure and not collateral. Consistent with the CME’s amended requirements discussed above, the Company has treated the LCH variation margin as a settlement, which has resulted in a decrease in our cash collateral, and a corresponding decrease in our derivative asset and liability. The change was applied prospectively effective January 16, 2018 and as a result prior period balances have not been adjusted. As of March 31, 2018, the LCH variation margin was $11.3 million.
As of March 31, 2018, the Company pledged $23.7 million in financial instruments and $6.9 million in cash as collateral for interest rate swaps. As of March 31, 2018, the cash collateral includes the excess initial margin for interest rate swaps cleared through clearinghouses and cash collateral for interest rate swaps with financial institution counterparties. As of December 31, 2017, the Company pledged $22.6 million in financial instruments and $4.9 million in cash as collateral for interest rate swaps. As of December 31, 2017, the cash collateral includes the excess initial margin for interest rate swaps cleared through clearinghouses, the LCH variation margin which was not treated as settlements prior to January 16, 2018 and cash collateral for interest rate swaps with financial institution counterparties.
Fair Value Hedges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At March 31, 2018, the Company carried interest rate swaps with notional amounts totaling $44.5 million with a positive fair value of nil and a negative fair value of $0.1 million that were categorized as fair value hedges for commercial and industrial loans and commercial real estate loans. The Company received 6-month London Interbank Offered Rate (“LIBOR”) and paid fixed rates ranging from 2.59% to 3.44%. The swaps mature between 2019 and 2023. At December 31, 2017, the Company carried interest rate swaps with notional amounts totaling $44.7 million with a positive fair value of nil and a negative fair value of $0.5 million that were categorized as fair value hedges for commercial and industrial loans and commercial real estate loans.
The following table shows the net gains and losses recognized in income related to derivatives in fair value hedging relationships for the three months ended March 31, 2018 and 2017:
March 31,
(dollars in thousands)
2018
2017
Interest expense recorded in net interest income
$
(108)
$
(199)
Gains (losses) recorded in noninterest income:
Recognized on derivatives
550
219
Recognized on hedged item
(763)
(197)
Net (losses) gains recognized on fair value hedges (ineffective portion)
(213)
22
Net losses recognized on fair value hedges
$
(321)
$
(177)
Cash Flow Hedges
The Company utilizes interest rate swaps to reduce exposure to interest rates associated with short-term fixed-rate liabilities. The Company enters into interest rate swaps paying fixed rates and receiving LIBOR. The LIBOR index will correspond to the short-term fixed-rate nature of the liabilities being hedged. If interest rates rise, the increase in interest received on the swaps will offset increases in interest costs associated with these liabilities. By hedging with interest rate swaps, the Company minimizes the adverse impact on interest expense associated with increasing rates on short-term liabilities.
The interest rate swaps are designated and qualify as cash flow hedges. The effective portion of the gain or loss on the interest rate swaps is reported as a component of other comprehensive income and reclassified into earnings in the same period or periods during which the hedged transaction affects earnings. There were no recognized expenses related to the ineffective portion of the change in fair value of derivatives designated as a cash flow hedge for the three months ended March 31, 2018 and 2017.
As of March 31, 2018 and December 31, 2017, the Company carried two interest rate swaps with notional amounts totaling $150.0 million, with a negative fair value of $0.7 million as of March 31, 2018 and a negative fair value of $1.5 million as of December 31, 2017, in order to reduce exposure to interest rate increases associated with short-term fixed-rate liabilities. The swaps mature in 2018. The Company received 6-month LIBOR and paid fixed rates ranging from 2.98% to 3.03%. The interest rate swaps designated as cash flow hedges resulted in net interest expense of $0.5 million and $0.6 million during the three months ended March 31, 2018 and 2017, respectively.
The following table summarizes the effect of cash flow hedging relationships for the three months ended March 31, 2018 and 2017:
March 31,
(dollars in thousands)
2018
2017
Pretax gains recognized in other comprehensive income on derivatives (effective portion)
$
738
$
598
There were no gains or losses reclassified from accumulated other comprehensive loss to earnings during the three months ended March 31, 2018 and 2017.
Free-Standing Derivative Instruments
For the derivatives that are not designated as hedges, changes in fair value are reported in current period earnings. The following table summarizes the impact on pretax earnings of derivatives not designated as hedges, as reported on the unaudited interim consolidated statements of income for the three months ended March 31, 2018 and 2017:
Net gains (losses) recognized
in the consolidated statements
Three Months Ended March 31,
(dollars in thousands)
of income line item
2018
2017
Derivatives Not Designated As Hedging Instruments:
Interest rate swaps
Other noninterest income
$
404
$
253
Funding swap
Other noninterest income
(84)
3
Foreign exchange contracts
Other noninterest income
(63)
205
As of March 31, 2018, the Company carried multiple interest rate swaps with notional amounts totaling $2.0 billion, including $1.9 billion related to the Company’s customer swap program, with a positive fair value of $3.9 million and a negative fair value of $16.7 million. The Company received 1-month and 3-month LIBOR and paid fixed rates ranging from 1.89% to 5.47%. The swaps mature between 2018 and 2037. As of December 31, 2017, the Company carried multiple interest rate swaps with notional amounts totaling $1.8 billion, including $1.7 billion related to the Company’s customer swap program, with a positive fair value of $14.7 million and a negative fair value of $13.0 million. The Company received 1-month and 3-month LIBOR and paid fixed rates ranging from 1.36% to 5.33%. The swaps mature between 2018 and 2037. These swaps resulted in net interest expense of $0.2 million and $0.3 million for the three months ended March 31, 2018 and 2017, respectively.
The Company’s customer swap program is designed by offering customers a variable-rate loan that is swapped to fixed-rate through an interest rate swap. The Company simultaneously executes an offsetting interest rate swap with a swap dealer. Upfront fees on the dealer swap are recorded in other noninterest income and totaled $3.2 million and $3.0 million for the three months ended March 31, 2018 and 2017, respectively. Interest rate swaps related to the program had asset fair values of $3.9 million and $14.7 million as of March 31, 2018 and December 31, 2017, respectively, and liability fair values of $15.8 million and $11.7 million as of March 31, 2018 and December 31, 2017, respectively.
In conjunction with the 2016 sale of Class B restricted shares of common stock issued by Visa, the Company entered into a funding swap agreement with the buyer that requires payment to the buyer in the event Visa reduces each member bank’s Class B conversion ratio to unrestricted Class A common shares. A derivative liability (“Visa derivative”) of $4.8 million and $5.4 million was included in the unaudited interim consolidated balance sheets at March 31, 2018 and December 31, 2017, respectively, to provide for the fair value of this liability. Under the terms of the funding swap agreement, the Company will make monthly payments to the buyer based on Visa’s Class A stock price and the number of Visa Class B restricted shares that were sold until the date on which the covered litigation is settled. There were no sales of these shares prior to 2016. See “Note 16. Fair Value” for more information.
Counterparty Credit Risk
By using derivatives, the Company is exposed to counterparty credit risk if counterparties to the derivative contracts do not perform as expected. If a counterparty fails to perform ,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The Company’s interest rate swap agreements include bilateral collateral agreements with collateral requirements which begin with exposures in excess of $0.5 million. For each counterparty, the Company reviews the interest rate swap collateral daily. Collateral for customer interest rate swap agreements, calculated as the pledged asset less loan balance, requires valuation of the pledged asset. Counterparty credit risk adjustments of $0.1 million and nil were recognized for the three months ended March 31, 2018 and 2017 , respectively.
Credit-Risk Related Contingent Features
Certain of our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in a net liability position. The aggregate fair value of all derivative instruments with such credit-risk related contingent features that are in a net liability position was $1.8 million and $4.5 million at March 31, 2018 and December 31, 2017, respectively, for which we posted $2.5 million and $4.8 million, respectively, in collateral in the normal course of business. If the Company’s credit rating had been downgraded as of March 31, 2018 or December 31, 2017, we would have been required to settle the contract in an amount equal to its fair value.</t>
  </si>
  <si>
    <t>Commitments and Contingent Liabilities</t>
  </si>
  <si>
    <t>12. Commitments and Contingent Liabilities
Contingencies
On January 27, 2017, a purported class action lawsuit was filed by a Bank customer alleging that FHB improperly charges an overdraft fee in circumstances where an account had sufficient funds to cover the transaction at the time a transaction is authorized by the customer but not at the time the transaction is posted, and that this practice constitutes an unjust and deceptive trade practice and a breach of contract. The lawsuit further alleges that FHB’s practice of assessing a one-time continuous negative balance overdraft fee on accounts remaining in a negative balance for a seven-day period constitutes a usurious interest charge and an unfair and deceptive trade practice.
This lawsuit is similar to lawsuits filed against other financial institutions pertaining to available balance overdraft fee disclosures and continuing negative balance overdraft fees. Because of the many questions of fact and law that may arise in the future, the outcome of this legal proceeding is uncertain at this point. Based on information available to the Company at present, the Company cannot reasonably estimate a range of potential loss, if any, for this action because, among other things, its potential liability depends on whether a class is certified and, if so, the composition and size of any such class, the applicable time period at issue, as well as an assessment of the appropriate measure of damages if the Company were to be found liable. Accordingly, the Company has not recognized any liability associated with this action. Management disputes any wrongdoing and the case is being vigorously defended.
In addition to the litigation noted above, various other legal proceedings are pending or threatened against the Company. After consultation with legal counsel, management does not expect that the aggregate liability, if any, resulting from these proceedings would have a material effect on the Company’s consolidated financial position, results of operations or cash flow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unaudited interim consolidat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43.8 million and $49.1 million at March 31, 2018 and December 31, 2017, respectively.
Standby and Commercial Letters of Credit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7.8 million as of both March 31, 2018 and December 31, 2017. The Company also had commitments for commercial and similar letters of credit. Commercial letters of credit are issued specifically to facilitate commerce whereby the commitment is typically drawn upon when the underlying transaction between the customer and a third 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March 31, 2018 have maturities ranging from April 2018 to March 2021. Substantially all fees received from the issuance of such commitments are deferred and amortized on a straight-line basis over the term of the commitment.
Financial instruments with off-balance sheet risk at March 31, 2018 and December 31, 2017 were as follows:
March 31,
December 31,
(dollars in thousands)
2018
2017
Financial instruments whose contract amounts represent credit risk:
Commitments to extend credit
$
5,419,907
$
5,401,763
Standby letters of credit
162,663
161,798
Commercial letters of credit
6,076
5,540
Guarantees
The Company sells residential mortgage loans in the secondary market primarily to The Federal National Mortgage Association (“FNMA” or “Fannie Mae”) and The Federal Home Loan Mortgage Corporation (“FHLMC” or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1. Derivative Financial Instruments” for more information.
Reorganization Transactions
In connection with the Reorganization Transactions as discussed in Note 1, FHI (formerly BancWest) distributed its interest in BWHI (including BOW) to BNPP so that BWHI was held directly by BNPP. BWHI is now held indirectly by BNPP through its intermediate holding company. As a result of the Reorganization Transactions that occurred on April 1, 2016, various tax or other contingent liabilities could arise related to the business of BOW, or related to the Company’s operations prior to the restructuring when it was known as BancWest, including its then-wholly-owned subsidiary, BOW. The Company is not able to determine the ultimate outcome or estimate the amounts of these contingent liabilities, if any, at this time.</t>
  </si>
  <si>
    <t>Revenue from Contracts with Customers</t>
  </si>
  <si>
    <t xml:space="preserve">13. Revenue from Contracts with Customers
As noted in Note 1, the Company adopted the provisions of ASU No. 2014-09, Revenue from Contracts with Customers (Topic 606), on January 1, 2018. Results for reporting periods beginning after December 31, 2017 are presented under Topic 606, while prior period amounts have not been adjusted and continue to be reported in accordance with Topic 605.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isaggregation of Revenue
The following table summarizes the Company’s revenues, which includes net interest income on financial instruments and noninterest income, disaggregated by type of service and business segments for the three months ended March 31, 2018:
Three Months Ended March 31, 2018
Treasury
Retail
Commercial
and
(dollars in thousands)
Banking
Banking
Other
Total
Net interest income (1)
$
109,654
$
27,879
$
2,139
$
139,672
Service charges on deposit accounts
7,448
4
503
7,955
Credit and debit card fees
—
18,621
1,787
20,408
Other service charges and fees
4,745
898
633
6,276
Trust and investment services income
8,231
—
—
8,231
Other
148
1,807
451
2,406
Not in scope of Topic 606 (1)
2,160
(1,330)
2,594
3,424
Total noninterest income
22,732
20,000
5,968
48,700
Total revenue
$
132,386
$
47,879
$
8,107
$
188,372
(1)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
For the three months ended March 31, 2018, substantially all of the Company’s revenues under the scope of Topic 606 were related to performance obligations satisfied at a point in time.
The following is a discussion of revenues within the scope of Topic 606.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 FHB ATM. Merchant processing fees are primarily earned on transactions in which FHB is the acquiring bank. Such fees are generally recognized concurrently with the delivery of services on a daily basis.
Trust and Investment Services Fees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broker dealer fees which represent revenue earned from buying and selling securities on behalf of customers. Such fees are recognized at the end of a valuation period or concurrently with the execution of a buy or sell transaction.
Other Fees
Other fees primarily include revenues generated from wire transfers, lockboxes, bank issuance of checks and insurance commissions. Such fees are recognized concurrent with the event or on a monthly basis.
Contract Balances
A contract liability is an entity’s obligation to transfer goods or services to a customer for which the entity has received consideration (or the amount is due) from the customer. In prior years, the Company received signing bonuses from two vendors which are being amortized over the term of the respective contracts. As of March 31, 2018 and December 31, 2017, the Company had contract liabilities of $3.2 million and $3.4 million, respectively, which will be recognized over the remaining term of the respective contracts with the vendors. For the three months ended March 31, 2018, the Company recognized revenues and contract liabilities decreased by approximately $0.2 million due to the passage of time. There were no changes in contract liabilities due to changes in transaction price estimates.
A contract asset is the right to consideration for transferred goods or services when the amount is conditioned on something other than the passage of time. As of March 31, 2018 and December 31, 2017, there were no receivables from contracts with customers or contract assets recorded on the Company’s consolidated balance sheets.
Other
Except for the contract liabilities noted above, the Company did not have any significant performance obligations as of March 31, 2018. The Company also did not have any material contract acquisition costs or use any significant judgments or estimates in recognizing revenue for financial reporting purposes. </t>
  </si>
  <si>
    <t>Earnings per Share</t>
  </si>
  <si>
    <t>14. Earnings per Share
For the three months ended March 31, 2018 and 2017, the Company made no adjustments to net income for the purpose of computing earnings per share and there were no antidilutive securities. For the three months ended March 31, 2018 and 2017, the computations of basic and diluted earnings per share were as follows:
Three Months Ended March 31,
(dollars in thousands, except shares and per share amounts)
2018
2017
Numerator:
Net income
$
67,958
$
56,740
Denominator:
Basic: weighted-average shares outstanding
139,600,712
139,545,728
Add: weighted-average equity-based awards
131,388
91,682
Diluted: weighted-average shares outstanding
139,732,100
139,637,410
Basic earnings per share
$
0.49
$
0.41
Diluted earnings per share
$
0.49
$
0.41</t>
  </si>
  <si>
    <t>Benefit Plans</t>
  </si>
  <si>
    <t>15. Benefit Plans
The following table sets forth the components of net periodic benefit cost for the three months ended March 31, 2018 and 2017:
Expense line item where recognized in
Pension Benefits
Other Benefits
(dollars in thousands)
the consolidated statements of income
2018
2017
2018
2017
Three Months Ended March 31,
Service cost
Salaries and employee benefits
$
174
$
158
$
212
$
179
Interest cost
Other noninterest expense
1,794
2,041
185
201
Expected return on plan assets
Other noninterest expense
(1,240)
(1,242)
—
—
Prior service credit
Other noninterest expense
—
—
(107)
(107)
Recognized net actuarial loss
Other noninterest expense
1,611
1,999
—
—
Total net periodic benefit cost
$
2,339
$
2,956
$
290
$
273</t>
  </si>
  <si>
    <t>Fair Value</t>
  </si>
  <si>
    <t>16. Fair Value
The Company determines the fair values of its financial instruments based on the requirements established in Accounting Standards Codification (“ASC”) 820, Fair Value Measurements ,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interest rate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obligations for pension and other postretirement benefits, premises and equipment, prepaid expenses,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March 31, 2018 and December 31, 2017,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in the fair value hierarchy.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in the fair value hierarchy.
Concurrent with the sale of the Visa Class B restricted shares, the Company entered into an agreement with the buyer that requires payment to the buyer in the event Visa reduces each member bank’s Class B conversion ratio to unrestricted Class A common shares. The Visa derivative of $4.8 million and $5.4 million was included in the unaudited interim consolidated balance sheets at March 31, 2018 and December 31, 2017,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factor, expected term and growth rate of the market price of Visa Class A common shares. Material increases or (decreases) in any of those inputs may result in a significantly higher or (lower) fair value measurement.
Assets and Liabilities Recorded at Fair Value on a Recurring Basis
Assets and liabilities measured at fair value on a recurring basis as of March 31, 2018 and December 31, 2017 are summarized below:
Fair Value Measurements as of March 31, 2018
Quoted Prices in
Significant
Active Markets for
Other
Significant
Identical Assets
Observable
Unobservable
(dollars in thousands)
(Level 1)
Inputs (Level 2)
Inputs (Level 3)
Total
Assets
U.S. Treasury securities
$
—
$
387,647
$
—
$
387,647
Government-sponsored enterprises debt securities
—
239,655
—
239,655
Government agency mortgage-backed securities (1)
—
456,308
—
456,308
Government-sponsored enterprises mortgage-backed securities (1)
—
168,049
—
168,049
Collateralized mortgage obligations:
Government agency
—
3,087,708
—
3,087,708
Government-sponsored enterprises
—
717,483
—
717,483
Debt securities issued by states and political subdivisions
—
19,916
—
19,916
Total available-for-sale securities
—
5,076,766
—
5,076,766
Other assets (2)
—
3,967
—
3,967
Liabilities
Other liabilities (3)
—
(17,650)
(4,845)
(22,495)
Total
$
—
$
5,063,083
$
(4,845)
$
5,058,238
Fair Value Measurements as of December 31, 2017
Quoted Prices in
Significant
Active Markets for
Other
Significant
Identical Assets
Observable
Unobservable
(dollars in thousands)
(Level 1)
Inputs (Level 2)
Inputs (Level 3)
Total
Assets
U.S. Treasury securities
$
—
$
392,255
$
—
$
392,255
Government-sponsored enterprises debt securities
—
242,601
—
242,601
Government agency mortgage-backed securities (1)
—
351,390
—
351,390
Government-sponsored enterprises mortgage-backed securities (1)
—
174,741
—
174,741
Collateralized mortgage obligations:
Government agency
—
3,290,474
—
3,290,474
Government-sponsored enterprises
—
762,718
—
762,718
Debt securities issued by states and political subdivisions
—
20,479
—
20,479
Total available-for-sale securities
—
5,234,658
—
5,234,658
Other assets (2)
—
14,682
—
14,682
Liabilities
Other liabilities (3)
—
(15,049)
(5,439)
(20,488)
Total
$
—
$
5,234,291
$
(5,439)
$
5,228,852
(1)
Backed by residential real estate.
(2)
Other assets include derivative assets.
(3)
Other liabilities include derivative liabilities.
Changes in Fair Value Levels
For the three months ended March 31, 2018, there were no transfers between fair value hierarchy levels.
The changes in Level 3 liabilities measured at fair value on a recurring basis for the three months ended March 31, 2018 and 2017, are summarized in the table below.
Visa Derivative
(dollars in thousands)
2018
2017
Three Months Ended March 31,
Balance as of January 1,
$
(5,439)
$
(7,460)
Total net (losses) gains included in other noninterest income
(84)
3
Settlements
678
470
Balance as of March 31,
$
(4,845)
$
(6,987)
Total net (losses) gains included in net income attributable to the change in unrealized gains or losses related to liabilities still held as of March 31,
$
(84)
$
3
Valuation Techniques Used in the Fair Value Measurement of Assets and Liabilities Carried at Other Than Fair Value
For the financial instruments that are not required to be carried at fair value on a recurring basis (categorized in the valuation hierarchy table below), the Company uses the following methods and assumptions to estimate the fair value:
Cash and cash equivalents
Cash and cash equivalents include cash and due from banks and interest-bearing deposits in other banks. The carrying amount is considered a reasonable estimate of fair value because there is a relatively short duration of time between the origination of the instrument and its expected realization. As such, these short-term financial assets are classified as Level 1. Fair values of fixed-rate certificates of deposit are estimated using a discounted cash flow calculation that applies interest rates currently being offered on certificates to a schedule of aggregated expected monthly maturities. Accordingly, these assets are classified as Level 2.
Loans held for sale
Residential loans held for sale are carried at the lower of cost or fair value, and are therefore subject to fair value measurements on a nonrecurring basis. The fair value of loans held for sale is based on current quoted prices or rates in secondary markets for portfolios with similar characteristics. As such, the Company classifies these loans as Level 2.
Loans
Fair values are estimated for pools of loans with similar characteristics using discounted cash flow analyses. The Company utilizes interest rates currently being offered for groups of loans with similar terms to borrowers of similar credit quality to estimate the fair values of: (1) commercial and industrial loans; (2) certain mortgage loans, including 1-4 family residential, commercial real estate and rental property; and (3) consumer loans. As such, loans are classified as Level 3.
Deposits
The fair value of deposits with no maturity date, such as interest-bearing and noninterest-bearing checking, regular savings, and certain types of money market savings accounts, approximate their carrying amounts, the amounts payable on demand at the reporting date. Accordingly, these are classified as Level 1. Fair values of fixed-rate certificates of deposit are estimated using a discounted cash flow calculation that applies interest rates currently being offered on certificates to a schedule of aggregated expected monthly maturities. Accordingly, these are classified as Level 2.
Assets and Liabilities Carried at Other Than Fair Value
The following tables summarize for the periods indicated the estimated fair value of the Company’s financial instruments that are not required to be carried at fair value on a recurring basis, excluding leases.
March 31, 2018
Fair Value Measurements
Quoted Prices in
Significant
Significant
Active Markets
Other
Unobservable
for Identical
Observable
Inputs
(dollars in thousands)
Book Value
Assets (Level 1)
Inputs (Level 2)
(Level 3)
Total
Financial assets:
Cash and cash equivalents
$
692,492
$
283,135
$
409,354
$
—
$
692,489
Loans held for sale
397
—
397
—
397
Loans (1)
12,304,025
—
—
12,505,553
12,505,553
Financial liabilities:
Deposits
$
17,362,422
$
13,296,696
$
4,045,344
$
—
$
17,342,040
(1)
Excludes financing leases of $160.1 million at March 31, 2018.
December 31, 2017
Fair Value Measurements
Quoted Prices in
Significant
Significant
Active Markets
Other
Unobservable
for Identical
Observable
Inputs
(dollars in thousands)
Book Value
Assets (Level 1)
Inputs (Level 2)
(Level 3)
Total
Financial assets:
Cash and cash equivalents
$
1,034,644
$
367,084
$
667,560
$
—
$
1,034,644
Loans held for sale
556
—
559
—
559
Loans (1)
12,112,303
—
—
12,426,506
12,426,506
Financial liabilities:
Deposits
$
17,612,122
$
13,438,240
$
4,160,393
$
—
$
17,598,633
(1)
Excludes financing leases of $165.1 million at December 31, 2017.
Unfunded loan and lease commitments and letters of credit are not included in the tables above. As of both March 31, 2018 and December 31, 2017, the Company had $5.6 billion of unfunded loan and lease commitments and letters of credit. A reasonable estimate of the fair value of these instruments is the carrying value of deferred fees plus the related reserve for unfunded commitments, which totaled $11.6 million and $11.7 million at March 31, 2018 and December 31, 2017,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Valuation Techniques Used in the Fair Value Measurement of Assets and Liabilities Carried at the Lower of Cost or Fair Value
The Company applies the following valuation techniques to assets measured at the lower of cost or fair value: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 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 party appraisers less disposition costs, and are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provides the level of valuation inputs used to determine each fair value adjustment and the fair value of the related individual assets or portfolio of assets with fair value adjustments on a nonrecurring basis as of March 31, 2018 and December 31, 2017:
(dollars in thousands)
Level 1
Level 2
Level 3
March 31, 2018
Impaired loans
$
—
$
—
$
—
December 31, 2017
Impaired loans
$
—
$
—
$
87
Total losses on impaired loans were $0.5 million and $0.3 million for the three months ended March 31, 2018 and 2017, respectively.
For Level 3 assets and liabilities measured at fair value on a recurring or nonrecurring basis as of March 31, 2018 and December 31, 2017, the significant unobservable inputs used in the fair value measurements were as follows:
Quantitative Information about Level 3 Fair Value Measurements at March 31, 2018
Significant
Range
(dollars in thousands)
Fair value
Valuation Technique
Unobservable Input
(Weighted Average)
Other liabilities
$
(4,845)
Discounted Cash Flow
Expected Conversion Factor
1.6483
Expected Term
4 years
Growth Rate
15%
Quantitative Information about Level 3 Fair Value Measurements at December 31, 2017
Range
(dollars in thousands)
Fair value
Valuation Technique
Unobservable Input
(Weighted Average)
Impaired loans
$
87
Appraisal Value
Appraisal Value
n/m (1)
Other liabilities
$
(5,439)
Discounted Cash Flow
Expected Conversion Factor
1.6483
Expected Term
4 years
Growth Rate
15%
(1)
The fair value of these assets is determined based on appraised values of collateral or broker price opinions, the range of which is not meaningful to disclose.</t>
  </si>
  <si>
    <t>Reportable Operating Segments</t>
  </si>
  <si>
    <t>17.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loan and lease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1 banking locations throughout the State of Hawaii, Guam, and Saipan.
Commercial Banking
Commercial Banking offers products that include corporate banking, residential and commercial real estate loans, commercial lease financing, auto dealer financing,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s present selected business segment financial information for the periods indicated:
Treasury
Retail
Commercial
and
(dollars in thousands)
Banking
Banking
Other
Total
Three Months Ended March 31, 2018
Net interest income
$
109,654
$
27,879
$
2,139
$
139,672
Provision for loan and lease losses
(2,348)
(3,602)
—
(5,950)
Net interest income after provision for loan and lease losses
107,306
24,277
2,139
133,722
Noninterest income
22,732
20,000
5,968
48,700
Noninterest expense
(56,461)
(19,648)
(14,478)
(90,587)
Income (loss) before (provision) benefit for income taxes
73,577
24,629
(6,371)
91,835
(Provision) benefit for income taxes
(19,207)
(6,328)
1,658
(23,877)
Net income (loss)
$
54,370
$
18,301
$
(4,713)
$
67,958
Treasury
Retail
Commercial
and
(dollars in thousands)
Banking
Banking
Other
Total
Three Months Ended March 31, 2017
Net interest income (expense)
$
105,701
$
27,533
$
(3,889)
$
129,345
Provision for loan and lease losses
(1,663)
(2,837)
—
(4,500)
Net interest income (expense) after provision for loan and lease losses
104,038
24,696
(3,889)
124,845
Noninterest income (1)
23,619
18,834
8,606
51,059
Noninterest expense (1)
(55,240)
(16,313)
(14,438)
(85,991)
Income (loss) before (provision) benefit for income taxes
72,417
27,217
(9,721)
89,913
(Provision) benefit for income taxes
(26,733)
(10,034)
3,594
(33,173)
Net income (loss)
$
45,684
$
17,183
$
(6,127)
$
56,740
(1)
Certain prior period noninterest income and noninterest expense amounts have been revised from the amounts previously reported to conform to the current year’s presentations. For the quarter ended March 31, 2017, noninterest income and noninterest expense for Commercial banking were both understated by $1.3 million and both noninterest income and noninterest expense for Treasury and Other were understated by $0.4 million. See “Note 1. Organization and Basis of Presentation” for more information.</t>
  </si>
  <si>
    <t>Organization and Basis of Presentation (Policies)</t>
  </si>
  <si>
    <t>Organization and Basis of Presentation
First Hawaiian, Inc. (“FHI” or the “Parent”), a bank holding company, owns 100% of the outstanding common stock of First Hawaiian Bank (“FHB” or the “Bank”), its only direct, wholly-owned subsidiary. FHI is a majority-owned, indirect subsidiary of BNP Paribas (“BNPP”), a financial institution based in France.
The accompanying unaudited interim consolidated financial statements of First Hawaiian, Inc. and the Bank (the “Company”) have been prepared in accordance with generally accepted accounting principles in the United States of America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accompanying unaudited interim consolidated financial statements and notes thereto should be read in conjunction with the Company’s audited consolidated financial statements and related notes included in the Company’s Annual Report on Form 10-K for the year ended December 31, 2017.
In the opinion of management, all adjustments, which consist of normal recurring adjustments necessary for a fair presentation of the interim period consolidated financial information, have been made. Results of operations for interim periods are not necessarily indicative of results to be expected for the entire year. Intercompany account balances and transactions have been eliminated in consolidation.</t>
  </si>
  <si>
    <t>Reorganization Transactions</t>
  </si>
  <si>
    <t>Reorganization Transactions
In connection with FHI’s initial public offering (“IPO”) in August 2016, in which BNPP sold approximately 17% of its interest in FHI, BNPP announced its intent to sell a controlling interest in FHI, including its wholly-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owned subsidiary of BancWest Corporation (“BWC”), a direct wholly-owned subsidiary of BNP Paribas USA.
On August 4, 2016, FHI’s common stock began trading on the NASDAQ Global Select Market (“NASDAQ”) under the ticker symbol “FHB”. On August 9, 2016, the IPO of 24,250,000 shares of FHI common stock, which included the full exercise of the underwriters’ option to purchase an additional 3,163,043 shares, at $23.00 per share were completed. On February 17, 2017, a second offering of 28,750,000 shares of FHI common stock, which included the full exercise of the underwriters’ option to purchase an additional 3,750,000 shares, at $32.00 per share was completed. FHI did not receive any of the proceeds from the sales of shares by BNPP. Following the secondary offering and exercise of the underwriters’ option to purchase additional shares in February 2017, BNPP beneficially owned approximately 62% of FHI’s outstanding common stock. BNPP continued to beneficially own approximately 62% of FHI’s outstanding common stock as of March 31, 2018.</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si>
  <si>
    <t>Correction of an Immaterial Error to the Financial Statements</t>
  </si>
  <si>
    <t>Correction of an Immaterial Error to the Financial Statements
Subsequent to the issuance of the Company’s unaudited interim September 30, 2017 consolidated financial statements, the Company’s management determined that certain expenses related to card rewards program were incorrectly offset against credit and debit card fee income and credit card interchange assessment fees were incorrectly classified in card rewards program expense versus credit and debit card fee income in the consolidated statements of income for the three months ended March 31, 2017. For the three months ended March 31, 2017, income from service charges on deposit accounts was overstated by $0.1 million, credit and debit card fee income was understated by $1.8 million, occupancy expense was understated by $0.4 million and card rewards program expense was understated by $1.3 million. As a result, certain noninterest income and noninterest expense amounts have been restated from the amounts previously reported to correct the classification errors. There was no change to net income or earnings per share as previously reported as a result of these errors. Management has evaluated the materiality of these errors on its prior period financial statements from a quantitative and qualitative perspective, and has concluded that these errors were not material to the prior period.</t>
  </si>
  <si>
    <t>Accounting Standard Adopted in 2018 and Recent Accounting Pronouncements</t>
  </si>
  <si>
    <t>Accounting Standards Adopted in 2018
In May 2014, the Financial Accounting Standards Board (“FASB”) issued Accounting Standards Update (“ASU”) No. 2014-09, Revenue from Contracts with Customers (Topic 606) . This guidance requires entities to recognize revenues when they transfer promised goods or services to customers in an amount that reflects the consideration to which the entity expects to be entitled in exchange for those goods or services. The Company adopted the provisions of ASU No. 2014-09 on January 1, 2018. The Company adopted the new guidance using the modified retrospective transition approach, in which the guidance would only be applied to existing contracts in effect at January 1, 2018 and new contracts entered into after this date. Most of the Company’s revenue is comprised of net interest income on loans, leases, investment securities and deposits, and is explicitly out of scope of the new revenue recognition guidance. Management conducted an assessment of the revenue streams that were potentially affected by the new guidance and reviewed contracts in scope to ensure compliance with the new guidance. These contracts included those related to credit and debit card fees, service charges and fees on deposit accounts and trust and investment services fees. The adoption of ASU No. 2014-09 did not have a material impact on the Company’s consolidated financial statements. However, additional disclosures required by the standard have been included in “Note 13. Revenue from Contracts with Customers” to the Company’s consolidated financial statements.
In March 2017, the FASB issued ASU No. 2017-07, Compensation – Retirement Benefits (Topic 715), Improving the Presentation of Net Periodic Pension Cost and Net Periodic Postretirement Benefit Cost . This guidance requires entities to report the service cost component of net periodic benefit cost in the same line item as other compensation costs arising from services rendered by pertinent employees during the reporting period. The other components of net periodic benefit costs are to be presented in the income statement separately from the service cost component. The Company adopted the provisions of ASU No. 2017-07 on January 1, 2018 and applied the guidance retrospectively to all periods for which a statement of income is presented. The Company continues to record the service cost component of net periodic benefit cost in salaries and employee benefits; however, all other components of net periodic benefit cost is now recorded in other noninterest expense. The Company elected to use the practical expedient which permits entities to estimate amounts for comparative periods using the information previously disclosed in the Company’s pension and other postretirement benefit plan disclosure as such amounts are not material. The adoption of ASU No. 2017-07 did not have a material impact on the Company’s consolidated financial statements. See “Note 15. Benefit Plans” for required disclosures.
In May 2017, the FASB issued ASU No. 2017-09, Compensation – Stock Compensation (Topic 718), Scope of Modification Accounting. This guidance applies to entities that change the terms or conditions of a share-based payment award. This guidance clarifies when an entity should account for a change as a modification. Modification accounting will be required only if the fair value, the vesting conditions or the classification of the award (as equity or liability) changes as a result of the change in terms or conditions. The Company adopted the provisions of ASU No. 2017-09 on January 1, 2018. The adoption of ASU No. 2017-09 did not have a material impact on the Company’s consolidated financial statements.
In February 2018, the FASB issued ASU No. 2018-02, Income Statement – Reporting Comprehensive Income (Topic 220), Reclassification of Certain Tax Effects from Accumulated Other Comprehensive Income . This guidance provided entities with an option to reclassify tax effects that were stranded in accumulated other comprehensive income, pursuant to the recently enacted Tax Cuts and Jobs Act of 2017 (the “Tax Act”), to retained earnings. This guidance is effective for fiscal years beginning after December 15, 2018, and interim periods within those fiscal years. This guidance may be early adopted in any interim or annual period for which financial statements have not yet been issued and applied either in the period of adoption or retrospectively to each period in which the effect of the change in the corporate tax rate in the Tax Act is recognized. The Company elected to early adopt the provisions of ASU No. 2018-02 on January 1, 2018 and reflected the reclassification related to the Tax Act in the period of adoption. The amount of the reclassification reflected the impact of the Tax Act that was signed into law on December 22, 2017 which reduced the corporate tax rate from 35% to 21%. The result of the early adoption of ASU No. 2018-02 was to reclassify a credit balance of $20.1 million from accumulated other comprehensive loss to retained earnings as of January 1, 2018. The Company utilizes a security-by-security approach to releasing income tax effects from accumulated other comprehensive loss. The adoption of ASU No. 2018-02 did not have a material impact on the Company’s consolidated financial statements.
Recent Accounting Pronouncements
The following ASUs have been issued by the FASB and are applicable to the Company in future reporting periods.
In February 2016, the FASB issued ASU No. 2016-02, Leases (Topic 842). This guidance provides that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is guidance is effective for fiscal years, and interim periods within those fiscal years, beginning after December 15, 2018. Entities are required to use a modified retrospective approach for leases that exist or are entered into after the beginning of the earliest comparative period presented in the financial statements. As lessees, the Company has lease agreements for branch locations that are currently considered operating leases, and therefore, are not recognized on the Company’s consolidated balance sheets. The Company expects that the new guidance will require these leases to be recognized on the consolidated balance sheets as a right-of-use asset with a corresponding lease liability. The Company has formed a working group comprised of teams from different disciplines, including finance and bank properties. The Company continues to evaluate the impact this guidance will have on the Company’s consolidated financial statements.
In June 2016, the FASB issued ASU No. 2016-13, Financial Instruments – Credit Losses (Topic 326), Measurement of Credit Losses on Financial Instruments . This guidance eliminates the probable recognition threshold for credit losses on financial assets measured at amortized cost.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her-than-temporary impairment model for available-for-sale debt securities to require an allowance for credit impairment instead of a direct write-down, which allows for a reversal of credit losses in future periods. The guidance requires entities to record a cumulative effect adjustment to the balance sheet as of the beginning of the first reporting period in which the guidance is effective. This update is effective for fiscal years, and interim periods within those fiscal years, beginning after December 15, 2019, with earlier adoption permitted. The new guidance will require significant operational changes, particularly in data collection and analysis. The Company has formed a working group comprised of teams from different disciplines, including credit and finance, to evaluate the requirements of the new standard and the impact it will have on the Company’s current processes. Management’s evaluation includes a review of existing credit models to identify areas where existing credit models used to comply with other regulatory requirements may be leveraged and areas where new impairment models may be required. The Company continues to evaluate the impact this guidance, including the method of implementation, will have on its consolidated financial statements.
In January 2017, the FASB issued ASU No. 2017-04, Intangibles – Goodwill and Other (Topic 350), Simplifying the Test for Goodwill Impairment .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August 2017, the FASB issued ASU No. 2017-02, Derivatives and Hedging (Topic 815), Targeted Improvements to Accounting for Hedging Activities . The objectives of the new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Currently, the Company participates in limited activities in fair value and cash flow hedging relationships. However, hedging improvements in the new guidance will be considered in the development of future risk management strategies.</t>
  </si>
  <si>
    <t>Investment Securities (Tables)</t>
  </si>
  <si>
    <t>Schedule of amortized cost and fair value of securities</t>
  </si>
  <si>
    <t>March 31, 2018
December 31, 2017
Amortized
Unrealized
Unrealized
Fair
Amortized
Unrealized
Unrealized
Fair
(dollars in thousands)
Cost
Gains
Losses
Value
Cost
Gains
Losses
Value
U.S. Treasury securities
$
404,062
$
—
$
(16,415)
$
387,647
$
404,376
$
—
$
(12,121)
$
392,255
Government-sponsored enterprises debt securities
249,714
—
(10,059)
239,655
249,712
—
(7,111)
242,601
Government agency mortgage-backed securities
470,478
64
(14,234)
456,308
356,858
—
(5,468)
351,390
Government-sponsored enterprises mortgage-backed securities
174,378
134
(6,463)
168,049
178,702
169
(4,130)
174,741
Collateralized mortgage obligations:
Government agency
3,204,890
—
(117,182)
3,087,708
3,367,173
47
(76,746)
3,290,474
Government-sponsored enterprises
742,084
—
(24,601)
717,483
779,911
25
(17,218)
762,718
Debt securities issued by states and political subdivisions
20,477
—
(561)
19,916
20,543
—
(64)
20,479
Total available-for-sale securities
$
5,266,083
$
198
$
(189,515)
$
5,076,766
$
5,357,275
$
241
$
(122,858)
$
5,234,658</t>
  </si>
  <si>
    <t>Schedule of amortized cost and fair value of debt securities by contractual maturity</t>
  </si>
  <si>
    <t>March 31, 2018
Amortized
Fair
(dollars in thousands)
Cost
Value
Due after one year through five years
$
430,259
$
413,492
Due after five years through ten years
223,517
213,810
Due after ten years
20,477
19,916
674,253
647,218
Government agency mortgage-backed securities
470,478
456,308
Government-sponsored enterprises mortgage-backed securities
174,378
168,049
Collateralized mortgage obligations:
Government agency
3,204,890
3,087,708
Government-sponsored enterprises
742,084
717,483
Total mortgage-backed securities and collateralized mortgage obligations
4,591,830
4,429,548
Total available-for-sale securities
$
5,266,083
$
5,076,766</t>
  </si>
  <si>
    <t>Schedule of gross unrealized losses and fair values of securities in a continuous loss position</t>
  </si>
  <si>
    <t>Time in Continuous Loss as of March 31, 2018
Less Than 12 Months
12 Months or More
Total
Unrealized
Unrealized
Unrealized
(dollars in thousands)
Losses
Fair Value
Losses
Fair Value
Losses
Fair Value
U.S. Treasury securities
$
(1,713)
$
47,500
$
(14,702)
$
340,147
$
(16,415)
$
387,647
Government-sponsored enterprises debt securities
(1,299)
58,701
(8,760)
180,954
(10,059)
239,655
Government agency mortgage-backed securities
(6,345)
272,336
(7,889)
140,778
(14,234)
413,114
Government-sponsored enterprises mortgage-backed securities
—
199
(6,463)
162,089
(6,463)
162,288
Collateralized mortgage obligations:
Government agency
(41,628)
1,377,239
(75,554)
1,710,469
(117,182)
3,087,708
Government-sponsored enterprises
(7,092)
338,739
(17,509)
378,744
(24,601)
717,483
Debt securities issued by states and political subdivisions
(561)
19,916
—
—
(561)
19,916
Total available-for-sale securities with unrealized losses
$
(58,638)
$
2,114,630
$
(130,877)
$
2,913,181
$
(189,515)
$
5,027,811
Time in Continuous Loss as of December 31, 2017
Less Than 12 Months
12 Months or More
Total
Unrealized
Unrealized
Unrealized
(dollars in thousands)
Losses
Fair Value
Losses
Fair Value
Losses
Fair Value
U.S. Treasury securities
$
(994)
$
48,182
$
(11,127)
$
344,073
$
(12,121)
$
392,255
Government-sponsored enterprises debt securities
(642)
59,358
(6,469)
183,243
(7,111)
242,601
Government agency mortgage-backed securities
(976)
200,963
(4,492)
150,427
(5,468)
351,390
Government-sponsored enterprises mortgage-backed securities
(1)
63
(4,129)
168,342
(4,130)
168,405
Collateralized mortgage obligations:
Government agency
(23,236)
1,473,170
(53,510)
1,803,338
(76,746)
3,276,508
Government-sponsored enterprises
(3,203)
327,435
(14,015)
403,321
(17,218)
730,756
Debt securities issued by states and political subdivisions
(64)
10,641
—
—
(64)
10,641
Total available-for-sale securities with unrealized losses
$
(29,116)
$
2,119,812
$
(93,742)
$
3,052,744
$
(122,858)
$
5,172,556</t>
  </si>
  <si>
    <t>Loans and Leases (Tables)</t>
  </si>
  <si>
    <t>Schedule of components of loans and leases</t>
  </si>
  <si>
    <t>March 31,
December 31,
(dollars in thousands)
2018
2017
Commercial and industrial
$
3,219,210
$
3,135,266
Real estate:
Commercial
2,738,557
2,667,597
Construction
594,266
632,911
Residential
4,156,003
4,090,053
Total real estate
7,488,826
7,390,561
Consumer
1,595,989
1,586,476
Lease financing
160,140
165,066
Total loans and leases
$
12,464,165
$
12,277,369</t>
  </si>
  <si>
    <t>Schedule of components of remaining loan and lease commitments</t>
  </si>
  <si>
    <t>March 31,
December 31,
(dollars in thousands)
2018
2017
Commercial and industrial
$
2,365,231
$
2,406,261
Real estate:
Commercial
78,275
78,266
Construction
481,366
450,856
Residential
993,524
980,792
Total real estate
1,553,165
1,509,914
Consumer
1,501,511
1,485,588
Total loan and lease commitments
$
5,419,907
$
5,401,763</t>
  </si>
  <si>
    <t>Allowance for Loan and Lease Losses (Tables)</t>
  </si>
  <si>
    <t>Schedule of components of allowance for loan and lease losses</t>
  </si>
  <si>
    <t>Three Months Ended March 31, 2018
Commercial Lending
Commercial
Commercial
and
Real
Lease
(dollars in thousands)
Industrial
Estate
Construction
Financing
Residential
Consumer
Unallocated
Total
Allowance for loan and lease losses:
Balance at beginning of period
$
34,006
$
18,044
$
6,817
$
611
$
42,852
$
31,249
$
3,674
$
137,253
Charge-offs
(475)
—
—
—
—
(6,625)
—
(7,100)
Recoveries
64
122
—
—
182
2,103
—
2,471
Increase (decrease) in Provision
770
1,088
(841)
(26)
186
4,271
502
5,950
Balance at end of period
$
34,365
$
19,254
$
5,976
$
585
$
43,220
$
30,998
$
4,176
$
138,574
Three Months Ended March 31, 2017
Commercial Lending
Commercial
Commercial
and
Real
Lease
(dollars in thousands)
Industrial
Estate
Construction
Financing
Residential
Consumer
Unallocated
Total
Allowance for loan and lease losses:
Balance at beginning of period
$
33,129
$
18,448
$
4,513
$
847
$
43,436
$
28,388
$
6,733
$
135,494
Charge-offs
(855)
—
—
—
(22)
(5,572)
—
(6,449)
Recoveries
114
77
—
—
321
1,790
—
2,302
Increase (decrease) in Provision
(831)
1,407
19
(34)
(194)
2,850
1,283
4,500
Balance at end of period
$
31,557
$
19,932
$
4,532
$
813
$
43,541
$
27,456
$
8,016
$
135,847</t>
  </si>
  <si>
    <t>Schedule of disaggregation of Allowance and recorded investment in loans by impairment methodology</t>
  </si>
  <si>
    <t>March 31, 2018
Commercial Lending
Commercial
Commercial
and
Real
Lease
(dollars in thousands)
Industrial
Estate
Construction
Financing
Residential
Consumer
Unallocated
Total
Allowance for loan and lease losses:
Individually evaluated for impairment
$
4
$
6
$
—
$
—
$
437
$
—
$
—
$
447
Collectively evaluated for impairment
34,361
19,248
5,976
585
42,783
30,998
4,176
138,127
Balance at end of period
$
34,365
$
19,254
$
5,976
$
585
$
43,220
$
30,998
$
4,176
$
138,574
Loans and leases:
Individually evaluated for impairment
$
17,044
$
10,141
$
2,001
$
—
$
16,366
$
—
$
—
$
45,552
Collectively evaluated for impairment
3,202,166
2,728,416
592,265
160,140
4,139,637
1,595,989
—
12,418,613
Balance at end of period
$
3,219,210
$
2,738,557
$
594,266
$
160,140
$
4,156,003
$
1,595,989
$
—
$
12,464,165
December 31, 2017
Commercial Lending
Commercial
Commercial
and
Real
Lease
(dollars in thousands)
Industrial
Estate
Construction
Financing
Residential
Consumer
Unallocated
Total
Allowance for loan and lease losses:
Individually evaluated for impairment
$
4
$
6
$
—
$
—
$
484
$
—
$
—
$
494
Collectively evaluated for impairment
34,002
18,038
6,817
611
42,368
31,249
3,674
136,759
Balance at end of period
$
34,006
$
18,044
$
6,817
$
611
$
42,852
$
31,249
$
3,674
$
137,253
Loans and leases:
Individually evaluated for impairment
$
18,183
$
10,636
$
—
$
—
$
16,530
$
—
$
—
$
45,349
Collectively evaluated for impairment
3,117,083
2,656,961
632,911
165,066
4,073,523
1,586,476
—
12,232,020
Balance at end of period
$
3,135,266
$
2,667,597
$
632,911
$
165,066
$
4,090,053
$
1,586,476
$
—
$
12,277,369</t>
  </si>
  <si>
    <t>Schedule of credit risk profiles by internally assigned grade for loans and leases</t>
  </si>
  <si>
    <t>March 31, 2018
Commercial
Commercial
and
Real
Lease
(dollars in thousands)
Industrial
Estate
Construction
Financing
Total
Grade:
Pass
$
3,065,462
$
2,640,740
$
589,090
$
158,105
$
6,453,397
Special mention
100,677
75,962
2,417
1,684
180,740
Substandard
51,510
21,855
2,759
351
76,475
Doubtful
1,561
—
—
—
1,561
Total
$
3,219,210
$
2,738,557
$
594,266
$
160,140
$
6,712,173
December 31, 2017
Commercial
Commercial
and
Real
Lease
(dollars in thousands)
Industrial
Estate
Construction
Financing
Total
Grade:
Pass
$
3,035,121
$
2,619,494
$
628,112
$
162,849
$
6,445,576
Special mention
43,435
26,248
2,377
1,816
73,876
Substandard
54,996
21,855
2,422
401
79,674
Doubtful
1,714
—
—
—
1,714
Total
$
3,135,266
$
2,667,597
$
632,911
$
165,066
$
6,600,840</t>
  </si>
  <si>
    <t>Schedule of credit risk profiles based on payment activity for loans and leases</t>
  </si>
  <si>
    <t>March 31, 2018
(dollars in thousands)
Residential
Consumer
Consumer - Auto
Credit Cards
Total
Performing
$
4,142,201
$
222,434
$
1,033,161
$
315,545
$
5,713,341
Non-performing and delinquent
13,802
2,899
18,617
3,333
38,651
Total
$
4,156,003
$
225,333
$
1,051,778
$
318,878
$
5,751,992
December 31, 2017
(dollars in thousands)
Residential
Consumer
Consumer - Auto
Credit Cards
Total
Performing
$
4,073,834
$
231,023
$
1,001,085
$
324,781
$
5,630,723
Non-performing and delinquent
16,219
3,335
22,612
3,640
45,806
Total
$
4,090,053
$
234,358
$
1,023,697
$
328,421
$
5,676,529</t>
  </si>
  <si>
    <t>Schedule of aging analyses of past due loans and leases</t>
  </si>
  <si>
    <t>March 31, 2018
Accruing Loans and Leases
Greater
Total Non
Than or
Total
Accruing
30-59
60-89
Equal to
Total
Accruing
Loans
Days
Days
90 Days
Past
Loans and
and
Total
(dollars in thousands)
Past Due
Past Due
Past Due
Due
Current
Leases
Leases
Outstanding
Commercial and industrial
$
253
$
30
$
83
$
366
$
3,216,956
$
3,217,322
$
1,888
$
3,219,210
Commercial real estate
712
—
—
712
2,734,960
2,735,672
2,885
2,738,557
Construction
—
—
343
343
591,922
592,265
2,001
594,266
Lease financing
—
—
—
—
160,140
160,140
—
160,140
Residential
4,673
2,311
1,469
8,453
4,142,201
4,150,654
5,349
4,156,003
Consumer
19,612
3,493
1,744
24,849
1,571,140
1,595,989
—
1,595,989
Total
$
25,250
$
5,834
$
3,639
$
34,723
$
12,417,319
$
12,452,042
$
12,123
$
12,464,165
December 31, 2017
Accruing Loans and Leases
Greater
Total Non
Than or
Total
Accruing
30-59
60-89
Equal to
Total
Accruing
Loans
Days
Days
90 Days
Past
Loans and
and
Total
(dollars in thousands)
Past Due
Past Due
Past Due
Due
Current
Leases
Leases
Outstanding
Commercial and industrial
$
156
$
—
$
220
$
376
$
3,131,958
$
3,132,334
$
2,932
$
3,135,266
Commercial real estate
—
1,099
1,400
2,499
2,663,312
2,665,811
1,786
2,667,597
Construction
—
2,001
—
2,001
630,910
632,911
—
632,911
Lease financing
—
—
—
—
165,066
165,066
—
165,066
Residential
8,463
1,289
1,360
11,112
4,073,834
4,084,946
5,107
4,090,053
Consumer
24,379
3,814
1,394
29,587
1,556,889
1,586,476
—
1,586,476
Total
$
32,998
$
8,203
$
4,374
$
45,575
$
12,221,969
$
12,267,544
$
9,825
$
12,277,369</t>
  </si>
  <si>
    <t>Schedule of total carrying amounts and total unpaid principal balances of impaired loans and leases</t>
  </si>
  <si>
    <t>March 31, 2018
Unpaid
Recorded
Principal
Related
(dollars in thousands)
Investment
Balance
Allowance
Impaired loans with no related allowance recorded:
Commercial and industrial
$
16,901
$
17,424
$
—
Commercial real estate
9,259
9,259
—
Construction
2,001
2,001
—
Residential
8,879
9,237
—
Total
$
37,040
$
37,921
$
—
Impaired loans with a related allowance recorded:
Commercial and industrial
$
143
$
143
$
4
Commercial real estate
882
882
6
Residential
7,487
7,768
437
Total
$
8,512
$
8,793
$
447
Total impaired loans:
Commercial and industrial
$
17,044
$
17,567
$
4
Commercial real estate
10,141
10,141
6
Construction
2,001
2,001
—
Residential
16,366
17,005
437
Total
$
45,552
$
46,714
$
447
December 31, 2017
Unpaid
Recorded
Principal
Related
(dollars in thousands)
Investment
Balance
Allowance
Impaired loans with no related allowance recorded:
Commercial and industrial
$
18,036
$
18,909
$
—
Commercial real estate
9,745
9,745
—
Residential
8,648
9,006
—
Total
$
36,429
$
37,660
$
—
Impaired loans with a related allowance recorded:
Commercial and industrial
$
147
$
147
$
4
Commercial real estate
891
891
6
Residential
7,882
8,162
484
Total
$
8,920
$
9,200
$
494
Total impaired loans:
Commercial and industrial
$
18,183
$
19,056
$
4
Commercial real estate
10,636
10,636
6
Residential
16,530
17,168
484
Total
$
45,349
$
46,860
$
494</t>
  </si>
  <si>
    <t>Schedule of average balances, and of interest income recognized from, impaired loans</t>
  </si>
  <si>
    <t>Three Months Ended
March 31, 2018
Average
Interest
Recorded
Income
(dollars in thousands)
Investment
Recognized
Impaired loans with no related allowance recorded:
Commercial and industrial
$
17,469
$
181
Commercial real estate
9,502
55
Construction
1,001
—
Residential
8,763
130
Total
$
36,735
$
366
Impaired loans with a related allowance recorded:
Commercial and industrial
$
145
$
2
Commercial real estate
887
10
Residential
7,685
84
Total
$
8,717
$
96
Total impaired loans:
Commercial and industrial
$
17,614
$
183
Commercial real estate
10,389
65
Construction
1,001
—
Residential
16,448
214
Total
$
45,452
$
462
Three Months Ended
March 31, 2017
Average
Interest
Recorded
Income
(dollars in thousands)
Investment
Recognized
Impaired loans with no related allowance recorded:
Commercial and industrial
$
21,705
$
229
Commercial real estate
11,491
129
Lease financing
153
—
Residential
8,841
136
Total
$
42,190
$
494
Impaired loans with a related allowance recorded:
Commercial and industrial
$
6,203
$
47
Commercial real estate
940
11
Residential
9,426
94
Total
$
16,569
$
152
Total impaired loans:
Commercial and industrial
$
27,908
$
276
Commercial real estate
12,431
140
Lease financing
153
—
Residential
18,267
230
Total
$
58,759
$
646</t>
  </si>
  <si>
    <t>Schedule of information related to loans modified in a TDR</t>
  </si>
  <si>
    <t>Three Months Ended
March 31, 2017
Number of
Recorded
Related
(dollars in thousands)
Contracts
Investment (1)
Allowance
Commercial and industrial
1
$
1,210
$
—
Residential
1
353
11
Total
2
$
1,563
$
11
(1)
The recorded investment balances reflect all partial paydowns and charge-offs since the modification date and do not include TDRs that have been fully paid off, charged off, or foreclosed upon by the end of the period.</t>
  </si>
  <si>
    <t>Schedule of TDRs that defaulted in period within 12 months of their permanent modification date</t>
  </si>
  <si>
    <t>Three Months Ended March 31,
2018
2017
Number of
Recorded
Number of
Recorded
(dollars in thousands)
Contracts
Investment (1)
Contracts
Investment (1)
Commercial and industrial (2)
2
$
564
—
$
—
Commercial real estate (3)
—
—
1
1,395
Residential (4)
—
—
1
510
Total
2
$
564
2
$
1,905
(1)
The recorded investment balances reflect all partial paydowns and charge-offs since the modification date and do not include TDRs that have been fully paid off, charged off, or foreclosed upon by the end of the period.
(2)
For the three months ended March 31, 2018, the maturity dates for the commercial and industrial loans that subsequently defaulted were extended.
(3)
For the three months ended March 31, 2017, the commercial real estate loan that subsequently defaulted was refinanced.
For the three months ended March 31, 2017 , the residential real estate loan that subsequently defaulted was modified for interest-only payments</t>
  </si>
  <si>
    <t>Mortgage Servicing Rights (Tables)</t>
  </si>
  <si>
    <t>Schedule of estimated future amortization expense for mortgage servicing assets</t>
  </si>
  <si>
    <t>Amortization of mortgage servicing rights (“MSRs”) was $1.0 million for both the three months ended March 31, 2018 and 2017. The estimated future amortization expense for MSRs over the next five years is as follows:
Estimated
(dollars in thousands)
Amortization
Under one year
$
2,593
One to two years
2,296
Two to three years
2,034
Three to four years
1,799
Four to five years
1,591</t>
  </si>
  <si>
    <t>Schedule of gross carrying values, accumulated amortization, and net carrying values of mortgage servicing assets</t>
  </si>
  <si>
    <t>March 31,
December 31,
(dollars in thousands)
2018
2017
Gross carrying amount
$
63,022
$
56,571
Less: accumulated amortization
44,363
43,375
Net carrying value
$
18,659
$
13,196</t>
  </si>
  <si>
    <t>Schedule of changes in amortized mortgage servicing assets</t>
  </si>
  <si>
    <t>Three Months Ended March 31,
(dollars in thousands)
2018
2017
Balance at beginning of period
$
13,196
$
16,809
Originations
7
3
Purchases
6,444
—
Amortization
(988)
(1,012)
Balance at end of period
$
18,659
$
15,800
Fair value of amortized MSRs at beginning of period
$
21,697
$
25,160
Fair value of amortized MSRs at end of period
$
29,048
$
24,495</t>
  </si>
  <si>
    <t>Schedule of quantitative assumptions used in determining lower of cost or fair value of MSRs</t>
  </si>
  <si>
    <t>March 31, 2018
December 31, 2017
Weighted
Weighted
Range
Average
Range
Average
Conditional prepayment rate
7.76
%
-
18.94
%
8.12
%
8.53
%
-
19.63
%
9.04
%
Life in years (of the MSR)
3.40
-
8.01
7.35
3.29
-
7.15
6.76
Weighted-average coupon rate
3.96
%
-
6.77
%
4.02
%
3.97
%
-
6.79
%
4.04
%
Discount rate
10.50
%
-
10.50
%
10.50
%
10.50
%
-
10.52
%
10.50
%</t>
  </si>
  <si>
    <t>Transfers of Financial Assets (Tables)</t>
  </si>
  <si>
    <t>Schedule of carrying amounts of assets pledged as collateral</t>
  </si>
  <si>
    <t>(dollars in thousands)
March 31, 2018
December 31, 2017
Public deposits
$
2,486,067
$
2,800,690
Federal Home Loan Bank
2,475,887
2,388,702
Federal Reserve Bank
914,177
914,454
ACH transactions
151,462
151,526
Interest rate swaps
30,657
27,502
Total
$
6,058,250
$
6,282,874</t>
  </si>
  <si>
    <t>Deposits (Tables)</t>
  </si>
  <si>
    <t>Schedule of deposits by category</t>
  </si>
  <si>
    <t>(dollars in thousands)
March 31, 2018
December 31, 2017
U.S.:
Interest-bearing
$
10,576,408
$
10,800,140
Noninterest-bearing
5,419,275
5,494,803
Foreign:
Interest-bearing
735,880
685,129
Noninterest-bearing
630,859
632,050
Total deposits
$
17,362,422
$
17,612,122</t>
  </si>
  <si>
    <t>Schedule of maturity distribution of time certificates of deposit</t>
  </si>
  <si>
    <t>The following table presents the maturity distribution of time certificates of deposit as of March 31, 2018:
Under
$250,000
(dollars in thousands)
$250,000
or More
Total
Three months or less
$
278,084
$
1,798,955
$
2,077,039
Over three through six months
172,688
340,585
513,273
Over six through twelve months
397,408
472,221
869,629
One to two years
130,272
102,805
233,077
Two to three years
98,989
53,185
152,174
Three to four years
93,983
36,957
130,940
Four to five years
57,346
32,121
89,467
Thereafter
127
—
127
Total
$
1,228,897
$
2,836,829
$
4,065,726</t>
  </si>
  <si>
    <t>Accumulated Other Comprehensive Loss (Tables)</t>
  </si>
  <si>
    <t>Schedule of changes in accumulated other comprehensive loss</t>
  </si>
  <si>
    <t>Income
Tax
Pre-tax
Benefit
Net of
(dollars in thousands)
Amount
(Expense)
Tax
Accumulated other comprehensive loss at December 31, 2017
$
(159,423)
$
63,040
$
(96,383)
Three months ended March 31, 2018
Early adoption of ASU No. 2018-02
—
(20,068)
(20,068)
Investment securities:
Unrealized net losses arising during the period
(66,700)
17,923
(48,777)
Net change in unrealized losses on investment securities
(66,700)
17,923
(48,777)
Cash flow derivative hedges:
Unrealized net gains on cash flow derivative hedges arising during the period
738
(194)
544
Net change in unrealized gains on cash flow derivative hedges
738
(194)
544
Other comprehensive loss
(65,962)
17,729
(48,233)
Accumulated other comprehensive loss at March 31, 2018
$
(225,385)
$
60,701
$
(164,684)
Income
Tax
Pre-tax
Benefit
Net of
(dollars in thousands)
Amount
(Expense)
Tax
Accumulated other comprehensive loss at December 31, 2016
$
(145,472)
$
57,461
$
(88,011)
Three months ended March 31, 2017
Investment securities:
Unrealized net gains arising during the period
1,578
(621)
957
Net change in unrealized gains on investment securities
1,578
(621)
957
Cash flow derivative hedges:
Unrealized net gains on cash flow derivative hedges arising during the period
598
(236)
362
Net change in unrealized gains on cash flow derivative hedges
598
(236)
362
Other comprehensive income
2,176
(857)
1,319
Accumulated other comprehensive loss at March 31, 2017
$
(143,296)
$
56,604
$
(86,692)</t>
  </si>
  <si>
    <t>Summary of changes in accumulated other comprehensive loss, net of tax</t>
  </si>
  <si>
    <t>Total
Pensions
Unrealized
Unrealized
Accumulated
and
(Losses) Gains
Gains on
Other
Other
on Investment
Cash Flow
Comprehensive
(dollars in thousands)
Benefits
Securities
Derivative Hedges
Loss
Three Months Ended March 31, 2018
Balance at beginning of period
$
(25,946)
$
(74,117)
$
3,680
$
(96,383)
Early adoption of ASU No. 2018-02
(5,393)
(15,440)
765
(20,068)
Other comprehensive (loss) income
—
(48,777)
544
(48,233)
Balance at end of period
$
(31,339)
$
(138,334)
$
4,989
$
(164,684)
Three Months Ended March 31, 2017
Balance at beginning of period
$
(30,237)
$
(59,958)
$
2,184
$
(88,011)
Other comprehensive income
—
957
362
1,319
Balance at end of period
$
(30,237)
$
(59,001)
$
2,546
$
(86,692)</t>
  </si>
  <si>
    <t>Regulatory Capital Requirements (Tables)</t>
  </si>
  <si>
    <t>Schedule of regulatory capital ratios</t>
  </si>
  <si>
    <t>First Hawaiian, Inc.
First Hawaiian
Minimum
Well-
and the Bank
Bank
Capital
Capitalized
(dollars in thousands)
Amount
Ratio
Amount
Ratio
Ratio (1)
Ratio (1)
March 31, 2018:
Common equity tier 1 capital to risk-weighted assets
$
1,690,054
12.73
%
$
1,688,288
12.71
%
4.50
%
6.50
%
Tier 1 capital to risk-weighted assets
1,690,054
12.73
%
1,688,288
12.71
%
6.00
%
8.00
%
Total capital to risk-weighted assets
1,829,228
13.77
%
1,827,462
13.76
%
8.00
%
10.00
%
Tier 1 capital to average assets (leverage ratio)
1,690,054
8.71
%
1,688,288
8.70
%
4.00
%
5.00
%
December 31, 2017:
Common equity tier 1 capital to risk-weighted assets
$
1,633,442
12.45
%
$
1,623,455
12.37
%
4.50
%
6.50
%
Tier 1 capital to risk-weighted assets
1,633,442
12.45
%
1,623,455
12.37
%
6.00
%
8.00
%
Total capital to risk-weighted assets
1,771,295
13.50
%
1,761,308
13.42
%
8.00
%
10.00
%
Tier 1 capital to average assets (leverage ratio)
1,633,442
8.52
%
1,623,455
8.47
%
4.00
%
5.00
%
(1)
As defined by the regulations issued by the Board of Governors of the Federal Reserve System, the Office of the Comptroller of the Currency, and Federal Deposit Insurance Corporation (“FDIC”).</t>
  </si>
  <si>
    <t>Income Taxes (Tables)</t>
  </si>
  <si>
    <t>Schedule of reconciliation of unrecognized tax benefits</t>
  </si>
  <si>
    <t>Three Months Ended March 31,
2018
2017
Interest
Interest
and
and
(dollars in thousands)
Tax
Penalties
Total
Tax
Penalties
Total
Balance at January 1,
$
130,619
$
10,660
$
141,279
$
127,085
$
9,965
$
137,050
Additions for current year tax positions
354
—
354
199
—
199
Additions for prior years' tax positions:
Accrual of interest and penalties
—
242
242
—
71
71
Reductions for prior years' tax positions:
Expiration of statute of limitations
(70)
(32)
(102)
(127)
(51)
(178)
Other
(257)
—
(257)
—
—
—
Balance at March 31,
$
130,646
$
10,870
$
141,516
$
127,157
$
9,985
$
137,142</t>
  </si>
  <si>
    <t>Derivative Financial Instruments (Tables)</t>
  </si>
  <si>
    <t>Summary of notional amounts and fair values of derivatives held</t>
  </si>
  <si>
    <t>March 31, 2018
December 31, 2017
Fair Value
Fair Value
Notional
Asset
Liability
Notional
Asset
Liability
(dollars in thousands)
Amount
Derivatives (1)
Derivatives (2)
Amount
Derivatives (1)
Derivatives (2)
Derivatives designated as hedging instruments:
Interest rate swaps
$
194,548
$
29
$
(873)
$
194,687
$
—
$
(2,032)
Derivatives not designated as hedging instruments:
Interest rate swaps
1,988,253
3,936
(16,737)
1,820,442
14,658
(13,017)
Funding swap
56,107
—
(4,845)
43,113
—
(5,439)
Foreign exchange contracts
4,618
2
(40)
3,658
24
—
(1)
The positive fair values of derivative assets are included in other assets.
The negative fair values of derivative liabilities are included in other liabilities.</t>
  </si>
  <si>
    <t>Schedule of net gains and losses recognized in income related to derivatives in fair value hedging relationships</t>
  </si>
  <si>
    <t>March 31,
(dollars in thousands)
2018
2017
Interest expense recorded in net interest income
$
(108)
$
(199)
Gains (losses) recorded in noninterest income:
Recognized on derivatives
550
219
Recognized on hedged item
(763)
(197)
Net (losses) gains recognized on fair value hedges (ineffective portion)
(213)
22
Net losses recognized on fair value hedges
$
(321)
$
(177)</t>
  </si>
  <si>
    <t>Summary of effect of cash flow hedging relationships</t>
  </si>
  <si>
    <t>March 31,
(dollars in thousands)
2018
2017
Pretax gains recognized in other comprehensive income on derivatives (effective portion)
$
738
$
598</t>
  </si>
  <si>
    <t>Summary of impact on pretax earnings of derivatives not designated as hedges</t>
  </si>
  <si>
    <t>Net gains (losses) recognized
in the consolidated statements
Three Months Ended March 31,
(dollars in thousands)
of income line item
2018
2017
Derivatives Not Designated As Hedging Instruments:
Interest rate swaps
Other noninterest income
$
404
$
253
Funding swap
Other noninterest income
(84)
3
Foreign exchange contracts
Other noninterest income
(63)
205</t>
  </si>
  <si>
    <t>Commitments and Contingent Liabilities (Tables)</t>
  </si>
  <si>
    <t>Schedule of financial instruments with off-balance sheet risk</t>
  </si>
  <si>
    <t>March 31,
December 31,
(dollars in thousands)
2018
2017
Financial instruments whose contract amounts represent credit risk:
Commitments to extend credit
$
5,419,907
$
5,401,763
Standby letters of credit
162,663
161,798
Commercial letters of credit
6,076
5,540</t>
  </si>
  <si>
    <t>Revenue from Contracts with Customers (Tables)</t>
  </si>
  <si>
    <t>Summary of revenues disaggregated by type of service and business segments</t>
  </si>
  <si>
    <t>Three Months Ended March 31, 2018
Treasury
Retail
Commercial
and
(dollars in thousands)
Banking
Banking
Other
Total
Net interest income (1)
$
109,654
$
27,879
$
2,139
$
139,672
Service charges on deposit accounts
7,448
4
503
7,955
Credit and debit card fees
—
18,621
1,787
20,408
Other service charges and fees
4,745
898
633
6,276
Trust and investment services income
8,231
—
—
8,231
Other
148
1,807
451
2,406
Not in scope of Topic 606 (1)
2,160
(1,330)
2,594
3,424
Total noninterest income
22,732
20,000
5,968
48,700
Total revenue
$
132,386
$
47,879
$
8,107
$
188,372
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t>
  </si>
  <si>
    <t>Earnings per Share (Tables)</t>
  </si>
  <si>
    <t>Schedule of computations of basic and diluted earnings per share</t>
  </si>
  <si>
    <t>Three Months Ended March 31,
(dollars in thousands, except shares and per share amounts)
2018
2017
Numerator:
Net income
$
67,958
$
56,740
Denominator:
Basic: weighted-average shares outstanding
139,600,712
139,545,728
Add: weighted-average equity-based awards
131,388
91,682
Diluted: weighted-average shares outstanding
139,732,100
139,637,410
Basic earnings per share
$
0.49
$
0.41
Diluted earnings per share
$
0.49
$
0.41</t>
  </si>
  <si>
    <t>Benefit Plans (Tables)</t>
  </si>
  <si>
    <t>Schedule of components of net periodic benefit cost</t>
  </si>
  <si>
    <t>Expense line item where recognized in
Pension Benefits
Other Benefits
(dollars in thousands)
the consolidated statements of income
2018
2017
2018
2017
Three Months Ended March 31,
Service cost
Salaries and employee benefits
$
174
$
158
$
212
$
179
Interest cost
Other noninterest expense
1,794
2,041
185
201
Expected return on plan assets
Other noninterest expense
(1,240)
(1,242)
—
—
Prior service credit
Other noninterest expense
—
—
(107)
(107)
Recognized net actuarial loss
Other noninterest expense
1,611
1,999
—
—
Total net periodic benefit cost
$
2,339
$
2,956
$
290
$
273</t>
  </si>
  <si>
    <t>Fair Value (Tables)</t>
  </si>
  <si>
    <t>Schedule of assets and liabilities measured at fair value on a recurring basis</t>
  </si>
  <si>
    <t>Fair Value Measurements as of March 31, 2018
Quoted Prices in
Significant
Active Markets for
Other
Significant
Identical Assets
Observable
Unobservable
(dollars in thousands)
(Level 1)
Inputs (Level 2)
Inputs (Level 3)
Total
Assets
U.S. Treasury securities
$
—
$
387,647
$
—
$
387,647
Government-sponsored enterprises debt securities
—
239,655
—
239,655
Government agency mortgage-backed securities (1)
—
456,308
—
456,308
Government-sponsored enterprises mortgage-backed securities (1)
—
168,049
—
168,049
Collateralized mortgage obligations:
Government agency
—
3,087,708
—
3,087,708
Government-sponsored enterprises
—
717,483
—
717,483
Debt securities issued by states and political subdivisions
—
19,916
—
19,916
Total available-for-sale securities
—
5,076,766
—
5,076,766
Other assets (2)
—
3,967
—
3,967
Liabilities
Other liabilities (3)
—
(17,650)
(4,845)
(22,495)
Total
$
—
$
5,063,083
$
(4,845)
$
5,058,238
Fair Value Measurements as of December 31, 2017
Quoted Prices in
Significant
Active Markets for
Other
Significant
Identical Assets
Observable
Unobservable
(dollars in thousands)
(Level 1)
Inputs (Level 2)
Inputs (Level 3)
Total
Assets
U.S. Treasury securities
$
—
$
392,255
$
—
$
392,255
Government-sponsored enterprises debt securities
—
242,601
—
242,601
Government agency mortgage-backed securities (1)
—
351,390
—
351,390
Government-sponsored enterprises mortgage-backed securities (1)
—
174,741
—
174,741
Collateralized mortgage obligations:
Government agency
—
3,290,474
—
3,290,474
Government-sponsored enterprises
—
762,718
—
762,718
Debt securities issued by states and political subdivisions
—
20,479
—
20,479
Total available-for-sale securities
—
5,234,658
—
5,234,658
Other assets (2)
—
14,682
—
14,682
Liabilities
Other liabilities (3)
—
(15,049)
(5,439)
(20,488)
Total
$
—
$
5,234,291
$
(5,439)
$
5,228,852
(1)
Backed by residential real estate.
(2)
Other assets include derivative assets.
(3)
Other liabilities include derivative liabilities.</t>
  </si>
  <si>
    <t>Summary of changes in Level 3 liabilities measured at fair value on a recurring basis</t>
  </si>
  <si>
    <t>Visa Derivative
(dollars in thousands)
2018
2017
Three Months Ended March 31,
Balance as of January 1,
$
(5,439)
$
(7,460)
Total net (losses) gains included in other noninterest income
(84)
3
Settlements
678
470
Balance as of March 31,
$
(4,845)
$
(6,987)
Total net (losses) gains included in net income attributable to the change in unrealized gains or losses related to liabilities still held as of March 31,
$
(84)
$
3</t>
  </si>
  <si>
    <t>Summary of estimated fair value of financial instruments not required to be carried at fair value on a recurring basis</t>
  </si>
  <si>
    <t>March 31, 2018
Fair Value Measurements
Quoted Prices in
Significant
Significant
Active Markets
Other
Unobservable
for Identical
Observable
Inputs
(dollars in thousands)
Book Value
Assets (Level 1)
Inputs (Level 2)
(Level 3)
Total
Financial assets:
Cash and cash equivalents
$
692,492
$
283,135
$
409,354
$
—
$
692,489
Loans held for sale
397
—
397
—
397
Loans (1)
12,304,025
—
—
12,505,553
12,505,553
Financial liabilities:
Deposits
$
17,362,422
$
13,296,696
$
4,045,344
$
—
$
17,342,040
(1)
Excludes financing leases of $160.1 million at March 31, 2018.
December 31, 2017
Fair Value Measurements
Quoted Prices in
Significant
Significant
Active Markets
Other
Unobservable
for Identical
Observable
Inputs
(dollars in thousands)
Book Value
Assets (Level 1)
Inputs (Level 2)
(Level 3)
Total
Financial assets:
Cash and cash equivalents
$
1,034,644
$
367,084
$
667,560
$
—
$
1,034,644
Loans held for sale
556
—
559
—
559
Loans (1)
12,112,303
—
—
12,426,506
12,426,506
Financial liabilities:
Deposits
$
17,612,122
$
13,438,240
$
4,160,393
$
—
$
17,598,633
(1)
Excludes financing leases of $165.1 million at December 31, 2017.</t>
  </si>
  <si>
    <t>Schedule of assets with fair value adjustments on a nonrecurring basis</t>
  </si>
  <si>
    <t>(dollars in thousands)
Level 1
Level 2
Level 3
March 31, 2018
Impaired loans
$
—
$
—
$
—
December 31, 2017
Impaired loans
$
—
$
—
$
87</t>
  </si>
  <si>
    <t>Schedule of significant unobservable inputs used in fair value measurements for Level 3 assets and liabilities measured at fair value on a recurring or nonrecurring basis</t>
  </si>
  <si>
    <t>Quantitative Information about Level 3 Fair Value Measurements at March 31, 2018
Significant
Range
(dollars in thousands)
Fair value
Valuation Technique
Unobservable Input
(Weighted Average)
Other liabilities
$
(4,845)
Discounted Cash Flow
Expected Conversion Factor
1.6483
Expected Term
4 years
Growth Rate
15%
Quantitative Information about Level 3 Fair Value Measurements at December 31, 2017
Range
(dollars in thousands)
Fair value
Valuation Technique
Unobservable Input
(Weighted Average)
Impaired loans
$
87
Appraisal Value
Appraisal Value
n/m (1)
Other liabilities
$
(5,439)
Discounted Cash Flow
Expected Conversion Factor
1.6483
Expected Term
4 years
Growth Rate
15%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Treasury
Retail
Commercial
and
(dollars in thousands)
Banking
Banking
Other
Total
Three Months Ended March 31, 2018
Net interest income
$
109,654
$
27,879
$
2,139
$
139,672
Provision for loan and lease losses
(2,348)
(3,602)
—
(5,950)
Net interest income after provision for loan and lease losses
107,306
24,277
2,139
133,722
Noninterest income
22,732
20,000
5,968
48,700
Noninterest expense
(56,461)
(19,648)
(14,478)
(90,587)
Income (loss) before (provision) benefit for income taxes
73,577
24,629
(6,371)
91,835
(Provision) benefit for income taxes
(19,207)
(6,328)
1,658
(23,877)
Net income (loss)
$
54,370
$
18,301
$
(4,713)
$
67,958
Treasury
Retail
Commercial
and
(dollars in thousands)
Banking
Banking
Other
Total
Three Months Ended March 31, 2017
Net interest income (expense)
$
105,701
$
27,533
$
(3,889)
$
129,345
Provision for loan and lease losses
(1,663)
(2,837)
—
(4,500)
Net interest income (expense) after provision for loan and lease losses
104,038
24,696
(3,889)
124,845
Noninterest income (1)
23,619
18,834
8,606
51,059
Noninterest expense (1)
(55,240)
(16,313)
(14,438)
(85,991)
Income (loss) before (provision) benefit for income taxes
72,417
27,217
(9,721)
89,913
(Provision) benefit for income taxes
(26,733)
(10,034)
3,594
(33,173)
Net income (loss)
$
45,684
$
17,183
$
(6,127)
$
56,740
Certain prior period noninterest income and noninterest expense amounts have been revised from the amounts previously reported to conform to the current year’s presentations. For the quarter ended March 31, 2017, noninterest income and noninterest expense for Commercial banking were both understated by $1.3 million and both noninterest income and noninterest expense for Treasury and Other were understated by $0.4 million. See “Note 1. Organization and Basis of Presentation” for more information.</t>
  </si>
  <si>
    <t>Organization and Basis of Presentation - Subsidiary Ownership (Details)</t>
  </si>
  <si>
    <t>First Hawaiian Bank</t>
  </si>
  <si>
    <t>Capitalization</t>
  </si>
  <si>
    <t>Outstanding common stock owned (as a percent)</t>
  </si>
  <si>
    <t>100.00%</t>
  </si>
  <si>
    <t>Organization and Basis of Presentation - Reorganization and Stock Offerings (Details) - USD ($) $ / shares in Units, $ in Billions</t>
  </si>
  <si>
    <t>Feb. 17, 2017</t>
  </si>
  <si>
    <t>Aug. 09, 2016</t>
  </si>
  <si>
    <t>Apr. 01, 2016</t>
  </si>
  <si>
    <t>Aug. 31, 2016</t>
  </si>
  <si>
    <t>Jun. 30, 2015</t>
  </si>
  <si>
    <t>Threshold of U.S. non-branch assets of foreign banking organization which will require a U.S. intermediate holding company</t>
  </si>
  <si>
    <t>BNP Paribas | First Hawaiian, Inc.</t>
  </si>
  <si>
    <t>62.00%</t>
  </si>
  <si>
    <t>Outstanding common stock owned after sales of shares (as a percent)</t>
  </si>
  <si>
    <t>Initial public offering | BNP Paribas | First Hawaiian, Inc.</t>
  </si>
  <si>
    <t>Number of shares sold</t>
  </si>
  <si>
    <t>Ownership interest sold (as a percent)</t>
  </si>
  <si>
    <t>17.00%</t>
  </si>
  <si>
    <t>Offering price (in dollars per share)</t>
  </si>
  <si>
    <t>Secondary offering | BNP Paribas | First Hawaiian, Inc.</t>
  </si>
  <si>
    <t>Underwriters’ option | BNP Paribas | First Hawaiian, Inc.</t>
  </si>
  <si>
    <t>BancWest Corporation (BancWest) | Reorganization Transactions on April 1, 2016 | Bank of the West (BOW) | BancWest Holding Inc. (BWHI)</t>
  </si>
  <si>
    <t>Ownership prior to transactions (as a percent)</t>
  </si>
  <si>
    <t>Organization and Summary of Significant Accounting Policies - Correction of Immaterial Error (Details) - USD ($) $ in Thousands</t>
  </si>
  <si>
    <t>Occupancy expense</t>
  </si>
  <si>
    <t>Card rewards program expense</t>
  </si>
  <si>
    <t>Restatement adjustment | Misclassifications of noninterest income and noninterest expense</t>
  </si>
  <si>
    <t>Organization and Basis of Presentation - ASU No. 2018-02, Reclassification of Certain Tax Effects from Accumulated Other Comprehensive Income (Details) - USD ($) $ in Millions</t>
  </si>
  <si>
    <t>Jan. 01, 2018</t>
  </si>
  <si>
    <t>Corporate tax rate (as a percent)</t>
  </si>
  <si>
    <t>21.00%</t>
  </si>
  <si>
    <t>35.00%</t>
  </si>
  <si>
    <t>Reclassification of tax effects stranded in accumulated other comprehensive income</t>
  </si>
  <si>
    <t>Investment Securities - Amortized Cost and Fair Value of Securities (Details) - USD ($) $ in Thousands</t>
  </si>
  <si>
    <t>Available for sale debt securities</t>
  </si>
  <si>
    <t>Amortized Cost</t>
  </si>
  <si>
    <t>Unrealized Gains</t>
  </si>
  <si>
    <t>Unrealized Losses</t>
  </si>
  <si>
    <t>Fair value</t>
  </si>
  <si>
    <t>U.S. Treasury securities</t>
  </si>
  <si>
    <t>Government-sponsored enterprises debt securities</t>
  </si>
  <si>
    <t>Government agency mortgage-backed securities</t>
  </si>
  <si>
    <t>Government-sponsored enterprises mortgage-backed securities</t>
  </si>
  <si>
    <t>Collateralized mortgage obligations: Government agency</t>
  </si>
  <si>
    <t>Collateralized mortgage obligations: Government-sponsored enterprises</t>
  </si>
  <si>
    <t>States and political subdivisions</t>
  </si>
  <si>
    <t>Investment Securities - Proceeds from Calls and Sales, Realized Gains and Losses and Interest Income (Details) - USD ($) $ in Millions</t>
  </si>
  <si>
    <t>Proceeds from calls and sales of investment securities</t>
  </si>
  <si>
    <t>Proceeds from calls of available for sale securities</t>
  </si>
  <si>
    <t>Proceeds from sales of available for sale securities</t>
  </si>
  <si>
    <t>Available-for-sale Securities, Gross Realized Gain (Loss), Disclosures [Abstract]</t>
  </si>
  <si>
    <t>Gross realized gains on sales of investment securities</t>
  </si>
  <si>
    <t>Gross realized losses on sales of investment securities</t>
  </si>
  <si>
    <t>Provision for income taxes related to net realized gains on sale of investment securities</t>
  </si>
  <si>
    <t>Interest income from taxable and nontaxable investment securities</t>
  </si>
  <si>
    <t>Taxable interest income</t>
  </si>
  <si>
    <t>Non-taxable interest income</t>
  </si>
  <si>
    <t>Investment Securities - Contractual Maturity (Details) - USD ($) $ in Thousands</t>
  </si>
  <si>
    <t>Due after one year through five years</t>
  </si>
  <si>
    <t>Due after five years through ten years</t>
  </si>
  <si>
    <t>Due after ten years</t>
  </si>
  <si>
    <t>Total contractual maturities</t>
  </si>
  <si>
    <t>Mortgage- and asset-backed securities</t>
  </si>
  <si>
    <t>Investment Securities - Pledged Securities and Concentration (Details) - USD ($) $ in Thousands</t>
  </si>
  <si>
    <t>Pledged securities</t>
  </si>
  <si>
    <t>Total pledged securities</t>
  </si>
  <si>
    <t>Securities pledged to secure public deposits</t>
  </si>
  <si>
    <t>Securities pledged to secure public deposits and repurchase transactions</t>
  </si>
  <si>
    <t>Securities pledged to secure other financial transactions</t>
  </si>
  <si>
    <t>Non-government issuer</t>
  </si>
  <si>
    <t>Concentration of risk</t>
  </si>
  <si>
    <t>Securities of issuers in excess of 10% of stockholders' equity</t>
  </si>
  <si>
    <t>Investment Securities - Unrealized Gross Losses and Fair Values of Securities in a Continuous Loss Position (Details) $ in Thousands</t>
  </si>
  <si>
    <t>12 Months Ended</t>
  </si>
  <si>
    <t>Mar. 31, 2018USD ($)security</t>
  </si>
  <si>
    <t>Dec. 31, 2017USD ($)security</t>
  </si>
  <si>
    <t>Securities in the available-for-sale portfolio in a continuous loss position</t>
  </si>
  <si>
    <t>Number of individual securities in a continuous loss position | security</t>
  </si>
  <si>
    <t>Time in Continuous Loss, Unrealized Losses</t>
  </si>
  <si>
    <t>Less Than 12 Months Unrealized Losses</t>
  </si>
  <si>
    <t>12 Months or Longer Unrealized Losses</t>
  </si>
  <si>
    <t>Total Unrealized Losses</t>
  </si>
  <si>
    <t>Time in Continuous Loss, Fair Value</t>
  </si>
  <si>
    <t>Less Than 12 Months Fair Value</t>
  </si>
  <si>
    <t>12 Months or Longer Fair Value</t>
  </si>
  <si>
    <t>Total Fair Value</t>
  </si>
  <si>
    <t>Investment Securities - Other-Than-Temporary Impairment (Details) - USD ($)</t>
  </si>
  <si>
    <t>Other than temporary impairment recognized</t>
  </si>
  <si>
    <t>Investment Securities - Visa Class B Restricted Shares (Details) - Class B shares - USD ($) $ in Thousands</t>
  </si>
  <si>
    <t>96 Months Ended</t>
  </si>
  <si>
    <t>Dec. 31, 2016</t>
  </si>
  <si>
    <t>Dec. 31, 2008</t>
  </si>
  <si>
    <t>Dec. 31, 2015</t>
  </si>
  <si>
    <t>Visa</t>
  </si>
  <si>
    <t>Visa Class B Restricted Shares</t>
  </si>
  <si>
    <t>Historical cost included in the balance sheets</t>
  </si>
  <si>
    <t>Net realized gain related to the sale of stock</t>
  </si>
  <si>
    <t>Shares held</t>
  </si>
  <si>
    <t>Cost basis</t>
  </si>
  <si>
    <t>Stock received in initial public offering (in shares)</t>
  </si>
  <si>
    <t>Loans and Leases - Components (Details) - USD ($) $ in Thousands</t>
  </si>
  <si>
    <t>Unearned income, including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t>
  </si>
  <si>
    <t>Real estate loans in the process of foreclosure</t>
  </si>
  <si>
    <t>Residential | Real estate</t>
  </si>
  <si>
    <t>Consumer</t>
  </si>
  <si>
    <t>Lease Financing</t>
  </si>
  <si>
    <t>Loans and Leases - Commitments (Details) - USD ($) $ in Thousands</t>
  </si>
  <si>
    <t>Loan and lease commitments</t>
  </si>
  <si>
    <t>Allowance for Loan and Lease Losses - Activity (Details) $ in Thousands</t>
  </si>
  <si>
    <t>Mar. 31, 2018USD ($)segmentclass</t>
  </si>
  <si>
    <t>Mar. 31, 2017USD ($)</t>
  </si>
  <si>
    <t>Allowance for loan and lease losses</t>
  </si>
  <si>
    <t>Number of primary portfolio segments | segment</t>
  </si>
  <si>
    <t>Activity in allowance for loan losses</t>
  </si>
  <si>
    <t>Balance at beginning of period</t>
  </si>
  <si>
    <t>Charge-offs</t>
  </si>
  <si>
    <t>Recoveries</t>
  </si>
  <si>
    <t>Increase (decrease) in Provision</t>
  </si>
  <si>
    <t>Balance at end of period</t>
  </si>
  <si>
    <t>Commercial Lending</t>
  </si>
  <si>
    <t>Number of distinct portfolios | class</t>
  </si>
  <si>
    <t>Specific allocation for impaired loans in which the net collateral value exceeds the unpaid principal balance of the loan</t>
  </si>
  <si>
    <t>Unallocated</t>
  </si>
  <si>
    <t>Allowance for Loan and Lease Losses - Disaggregation by Impairment Methodology (Details) - USD ($) $ in Thousands</t>
  </si>
  <si>
    <t>Allowance for loan and lease losses:</t>
  </si>
  <si>
    <t>Individually evaluated for impairment</t>
  </si>
  <si>
    <t>Collectively evaluated for impairment</t>
  </si>
  <si>
    <t>Total allowance for loan and lease losses</t>
  </si>
  <si>
    <t>Loans and leases:</t>
  </si>
  <si>
    <t>Total loans and leases</t>
  </si>
  <si>
    <t>Allowance for Loan and Lease Losses - Credit Risk Profiles (Details) $ in Thousands</t>
  </si>
  <si>
    <t>Mar. 31, 2018USD ($)factor</t>
  </si>
  <si>
    <t>Dec. 31, 2017USD ($)</t>
  </si>
  <si>
    <t>Credit quality</t>
  </si>
  <si>
    <t>Percentage of loans sold with no recourse not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nstruction | Pass</t>
  </si>
  <si>
    <t>Construction | Special mention</t>
  </si>
  <si>
    <t>Construction | Substandard</t>
  </si>
  <si>
    <t>Lease Financing | Pass</t>
  </si>
  <si>
    <t>Lease Financing | Special mention</t>
  </si>
  <si>
    <t>Lease Financing | Substandard</t>
  </si>
  <si>
    <t>Residential and consumer</t>
  </si>
  <si>
    <t>Residential and consumer | Performing</t>
  </si>
  <si>
    <t>Residential and consumer | Non-performing and delinquent</t>
  </si>
  <si>
    <t>Residential | Performing</t>
  </si>
  <si>
    <t>Residential | Non-performing and delinquent</t>
  </si>
  <si>
    <t>Consumer loans | Consumer</t>
  </si>
  <si>
    <t>Consumer loans | Consumer | Performing</t>
  </si>
  <si>
    <t>Consumer loans | Consumer | Non-performing and delinquent</t>
  </si>
  <si>
    <t>Consumer - Auto | Consumer</t>
  </si>
  <si>
    <t>Consumer - Auto | Consumer | Performing</t>
  </si>
  <si>
    <t>Consumer - Auto | Consumer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Accruing Loans and Leases</t>
  </si>
  <si>
    <t>30 - 59 Days Past Due</t>
  </si>
  <si>
    <t>60 - 89 Days Past Due</t>
  </si>
  <si>
    <t>Greater Than or Equal to 90 Days Past Due</t>
  </si>
  <si>
    <t>Commercial and Industrial | 30 - 59 Days Past Due</t>
  </si>
  <si>
    <t>Commercial and Industrial | 60 - 89 Days Past Due</t>
  </si>
  <si>
    <t>Commercial and Industrial | Greater Than or Equal to 90 Days Past Due</t>
  </si>
  <si>
    <t>Commercial Real Estate | 30 - 59 Days Past Due</t>
  </si>
  <si>
    <t>Commercial Real Estate | 60 - 89 Days Past Due</t>
  </si>
  <si>
    <t>Commercial Real Estate | Greater Than or Equal to 90 Days Past Due</t>
  </si>
  <si>
    <t>Construction | 60 - 89 Days Past Due</t>
  </si>
  <si>
    <t>Construction | Greater Than or Equal to 90 Days Past Due</t>
  </si>
  <si>
    <t>Residential | 30 - 59 Days Past Due</t>
  </si>
  <si>
    <t>Residential | 60 - 89 Days Past Due</t>
  </si>
  <si>
    <t>Residential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Unpaid Principal Balance</t>
  </si>
  <si>
    <t>Related Allowance, Impaired loans</t>
  </si>
  <si>
    <t>Average Recorded Investment</t>
  </si>
  <si>
    <t>Interest Income Recognized</t>
  </si>
  <si>
    <t>Allowance for Loan and Lease Losses - Troubled Debt Restructuring Modifications (Details) $ in Thousands</t>
  </si>
  <si>
    <t>Mar. 31, 2018USD ($)contract</t>
  </si>
  <si>
    <t>Mar. 31, 2017USD ($)contract</t>
  </si>
  <si>
    <t>Dec. 31, 2017USD ($)propertycontract</t>
  </si>
  <si>
    <t>Troubled debt restructuring modifications</t>
  </si>
  <si>
    <t>Number of Contracts | contract</t>
  </si>
  <si>
    <t>Related Allowance</t>
  </si>
  <si>
    <t>Total loan and lease commitments</t>
  </si>
  <si>
    <t>Commitments related to borrowers who had loan terms modified in a TDR</t>
  </si>
  <si>
    <t>Loans modified in TDRs that experienced a payment default</t>
  </si>
  <si>
    <t>Period past due for payment default</t>
  </si>
  <si>
    <t>30 days</t>
  </si>
  <si>
    <t>Number of contracts | contract</t>
  </si>
  <si>
    <t>Period of time monthly payments are lowered to accommodate borrowers' financial needs</t>
  </si>
  <si>
    <t>2 years</t>
  </si>
  <si>
    <t>Number of residential mortgage loans collateralized by real estate property and modified in a TDR in the process of foreclosure | contract</t>
  </si>
  <si>
    <t>Residential mortgage loans collateralized by real estate property and modified in a TDR in the process of foreclosure</t>
  </si>
  <si>
    <t>Residential | Real estate property held from foreclosed TDR</t>
  </si>
  <si>
    <t>Number of real estate properties | property</t>
  </si>
  <si>
    <t>Real estate property held from a foreclosed TDR</t>
  </si>
  <si>
    <t>Consumer | Minimum</t>
  </si>
  <si>
    <t>Threshold period past due for charge-off</t>
  </si>
  <si>
    <t>120 days</t>
  </si>
  <si>
    <t>Consumer | Maximum</t>
  </si>
  <si>
    <t>180 days</t>
  </si>
  <si>
    <t>Mortgage Servicing Rights - Loans, Fees, Amortization and Carrying Value (Details) - USD ($) $ in Thousands</t>
  </si>
  <si>
    <t>Other Intangible Assets</t>
  </si>
  <si>
    <t>Unpaid principal amount of consumer loans serviced for others</t>
  </si>
  <si>
    <t>Contractually specified fees, late charges, and ancillary fees</t>
  </si>
  <si>
    <t>Amortization of mortgage servicing rights</t>
  </si>
  <si>
    <t>MSRs</t>
  </si>
  <si>
    <t>Estimated future amortization expense</t>
  </si>
  <si>
    <t>Under one year</t>
  </si>
  <si>
    <t>One to two years</t>
  </si>
  <si>
    <t>Two to three years</t>
  </si>
  <si>
    <t>Three to four years</t>
  </si>
  <si>
    <t>Four to five years</t>
  </si>
  <si>
    <t>Details of mortgage servicing rights</t>
  </si>
  <si>
    <t>Gross carrying amount</t>
  </si>
  <si>
    <t>Less: accumulated amortization</t>
  </si>
  <si>
    <t>Net carrying value</t>
  </si>
  <si>
    <t>Mortgage Servicing Rights - Changes in Amortized MSRs (Details) - USD ($)</t>
  </si>
  <si>
    <t>Changes in amortized mortgage servicing rights</t>
  </si>
  <si>
    <t>Originations</t>
  </si>
  <si>
    <t>Amortization</t>
  </si>
  <si>
    <t>Fair value of amortized MSRs at end of period</t>
  </si>
  <si>
    <t>Impairment of MSRs recorded</t>
  </si>
  <si>
    <t>Mortgage Servicing Rights - Quantitative Assumptions Used for MSRs (Details)</t>
  </si>
  <si>
    <t>Minimum</t>
  </si>
  <si>
    <t>Quantitative assumptions used in determining lower of cost or fair value of MSRs</t>
  </si>
  <si>
    <t>Conditional prepayment rate (as a percent)</t>
  </si>
  <si>
    <t>7.76%</t>
  </si>
  <si>
    <t>8.53%</t>
  </si>
  <si>
    <t>Life (of the MSR)</t>
  </si>
  <si>
    <t>3 years 4 months 24 days</t>
  </si>
  <si>
    <t>3 years 3 months 15 days</t>
  </si>
  <si>
    <t>Weighted-average coupon rate (as a percent)</t>
  </si>
  <si>
    <t>3.96%</t>
  </si>
  <si>
    <t>3.97%</t>
  </si>
  <si>
    <t>Discount rate (as a percent)</t>
  </si>
  <si>
    <t>10.50%</t>
  </si>
  <si>
    <t>Maximum</t>
  </si>
  <si>
    <t>18.94%</t>
  </si>
  <si>
    <t>19.63%</t>
  </si>
  <si>
    <t>8 years 4 days</t>
  </si>
  <si>
    <t>7 years 1 month 24 days</t>
  </si>
  <si>
    <t>6.77%</t>
  </si>
  <si>
    <t>6.79%</t>
  </si>
  <si>
    <t>10.52%</t>
  </si>
  <si>
    <t>Weighted Average</t>
  </si>
  <si>
    <t>8.12%</t>
  </si>
  <si>
    <t>9.04%</t>
  </si>
  <si>
    <t>7 years 4 months 6 days</t>
  </si>
  <si>
    <t>6 years 9 months 4 days</t>
  </si>
  <si>
    <t>4.02%</t>
  </si>
  <si>
    <t>4.04%</t>
  </si>
  <si>
    <t>Transfers of Financial Assets - Carrying Amounts of Assets Pledged as Collateral (Details) - USD ($) $ in Thousands</t>
  </si>
  <si>
    <t>Carrying amounts of the assets pledged as collateral</t>
  </si>
  <si>
    <t>Public deposits</t>
  </si>
  <si>
    <t>Federal Home Loan Bank</t>
  </si>
  <si>
    <t>Federal Reserve Bank</t>
  </si>
  <si>
    <t>ACH transactions</t>
  </si>
  <si>
    <t>Interest rate swaps</t>
  </si>
  <si>
    <t>Securities for reverse repurchase agreements</t>
  </si>
  <si>
    <t>Extinguishment of debt</t>
  </si>
  <si>
    <t>In-substance debt defeasance</t>
  </si>
  <si>
    <t>Transfers of Financial Assets -Short-Term Borrowings - Lines of Credit (Details) $ in Millions</t>
  </si>
  <si>
    <t>Mar. 31, 2018USD ($)</t>
  </si>
  <si>
    <t>U.S. financial institutions line of credit</t>
  </si>
  <si>
    <t>Lines of credit</t>
  </si>
  <si>
    <t>Amount drawn under lines of credit</t>
  </si>
  <si>
    <t>Federal Home Loan Bank line of credit</t>
  </si>
  <si>
    <t>Amount available</t>
  </si>
  <si>
    <t>Federal Reserve Bank line of credit</t>
  </si>
  <si>
    <t>Transfers of Financial Assets - Repurchase Agreements (Details) - USD ($) $ in Thousands</t>
  </si>
  <si>
    <t>Repurchase agreements</t>
  </si>
  <si>
    <t>Deposits - Interest-bearing or Noninterest-bearing (Details) - USD ($) $ in Thousands</t>
  </si>
  <si>
    <t>U.S.:</t>
  </si>
  <si>
    <t>Foreign:</t>
  </si>
  <si>
    <t>Deposits - Maturity Distribution of Time Certificates of Deposits (Details) $ in Thousands</t>
  </si>
  <si>
    <t>Maturity distribution of time certificates of deposit</t>
  </si>
  <si>
    <t>Three months or less</t>
  </si>
  <si>
    <t>Over three through six months</t>
  </si>
  <si>
    <t>Over six through twelve months</t>
  </si>
  <si>
    <t>Thereafter</t>
  </si>
  <si>
    <t>$250000</t>
  </si>
  <si>
    <t>$250,000 or More</t>
  </si>
  <si>
    <t>Deposits - Time Certificate Denominations and Overdrawn Accounts (Details) - USD ($) $ in Millions</t>
  </si>
  <si>
    <t>Time certificates of deposit in denominations of $250,000 or more, in the aggregate</t>
  </si>
  <si>
    <t>Overdrawn deposit accounts classified as loans</t>
  </si>
  <si>
    <t>Accumulated Other Comprehensive Loss - Changes (Details) - USD ($) $ in Thousands</t>
  </si>
  <si>
    <t>Pre-tax Amount</t>
  </si>
  <si>
    <t>Balance</t>
  </si>
  <si>
    <t>Other comprehensive income (loss)</t>
  </si>
  <si>
    <t>Income Tax Benefit (Expense)</t>
  </si>
  <si>
    <t>Net of tax</t>
  </si>
  <si>
    <t>Accumulated other comprehensive loss | ASU 2018-02</t>
  </si>
  <si>
    <t>Adoption of ASU</t>
  </si>
  <si>
    <t>Accumulated other comprehensive loss | Adjustments for New Accounting Principle, Early Adoption | ASU 2018-02</t>
  </si>
  <si>
    <t>Investment securities:</t>
  </si>
  <si>
    <t>Unrealized net (losses) gains arising during the period</t>
  </si>
  <si>
    <t>Unrealized net gains (losses) arising during the period</t>
  </si>
  <si>
    <t>Investment securities: | Adjustments for New Accounting Principle, Early Adoption | ASU 2018-02</t>
  </si>
  <si>
    <t>Cash flow derivative hedges:</t>
  </si>
  <si>
    <t>Cash flow derivative hedges: | Adjustments for New Accounting Principle, Early Adoption | ASU 2018-02</t>
  </si>
  <si>
    <t>Accumulated Other Comprehensive Loss - Changes, Net of Tax (Details) - USD ($) $ in Thousands</t>
  </si>
  <si>
    <t>Accumulated other comprehensive loss | ASU 2018-02 | Adjustments for New Accounting Principle, Early Adoption</t>
  </si>
  <si>
    <t>Pension and other benefits:</t>
  </si>
  <si>
    <t>Pension and other benefits: | ASU 2018-02 | Adjustments for New Accounting Principle, Early Adoption</t>
  </si>
  <si>
    <t>Investment securities: | ASU 2018-02 | Adjustments for New Accounting Principle, Early Adoption</t>
  </si>
  <si>
    <t>Cash flow derivative hedges: | ASU 2018-02 | Adjustments for New Accounting Principle, Early Adoption</t>
  </si>
  <si>
    <t>Regulatory Capital Requirements (Details) - USD ($) $ in Thousands</t>
  </si>
  <si>
    <t>Common equity tier 1 capital to risk-weighted assets</t>
  </si>
  <si>
    <t>Actual Amount</t>
  </si>
  <si>
    <t>Actual Ratio (as a percent)</t>
  </si>
  <si>
    <t>12.73%</t>
  </si>
  <si>
    <t>12.45%</t>
  </si>
  <si>
    <t>Minimum Capital Ratio (as a percent)</t>
  </si>
  <si>
    <t>4.50%</t>
  </si>
  <si>
    <t>Well-Capitalized Ratio (as a percent)</t>
  </si>
  <si>
    <t>6.50%</t>
  </si>
  <si>
    <t>Tier 1 capital to risk-weighted assets</t>
  </si>
  <si>
    <t>6.00%</t>
  </si>
  <si>
    <t>Well-Capitalized Ratio (percent)</t>
  </si>
  <si>
    <t>8.00%</t>
  </si>
  <si>
    <t>Total capital to risk-weighted assets</t>
  </si>
  <si>
    <t>13.77%</t>
  </si>
  <si>
    <t>13.50%</t>
  </si>
  <si>
    <t>10.00%</t>
  </si>
  <si>
    <t>Tier 1 capital to average assets (leverage ratio)</t>
  </si>
  <si>
    <t>Actual Ratio</t>
  </si>
  <si>
    <t>8.71%</t>
  </si>
  <si>
    <t>8.52%</t>
  </si>
  <si>
    <t>4.00%</t>
  </si>
  <si>
    <t>5.00%</t>
  </si>
  <si>
    <t>12.71%</t>
  </si>
  <si>
    <t>12.37%</t>
  </si>
  <si>
    <t>13.76%</t>
  </si>
  <si>
    <t>13.42%</t>
  </si>
  <si>
    <t>8.70%</t>
  </si>
  <si>
    <t>8.47%</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Income Taxes - Tax Act (Details) - USD ($) $ in Millions</t>
  </si>
  <si>
    <t>Tax Cuts and Jobs Act of 2017</t>
  </si>
  <si>
    <t>Additional income tax expense from on-time revaluation of certain tax-related assets</t>
  </si>
  <si>
    <t>Income Taxes - Effective Tax Rate 10-Q (Details)</t>
  </si>
  <si>
    <t>Effective tax rate (as a percent)</t>
  </si>
  <si>
    <t>26.00%</t>
  </si>
  <si>
    <t>36.89%</t>
  </si>
  <si>
    <t>Income Taxes - Examinations (Details)</t>
  </si>
  <si>
    <t>Mar. 31, 2018item</t>
  </si>
  <si>
    <t>Number of examinations under way</t>
  </si>
  <si>
    <t>Income Taxes - Reconciliation of Unrecognized Tax Benefits - (Details) - USD ($) $ in Thousands</t>
  </si>
  <si>
    <t>Tax</t>
  </si>
  <si>
    <t>Additions for current year tax positions</t>
  </si>
  <si>
    <t>Additions for Reorganization Transactions</t>
  </si>
  <si>
    <t>Reductions for prior years' tax positions: Expiration of statute of limitations</t>
  </si>
  <si>
    <t>Reductions for prior years' tax positions: Other</t>
  </si>
  <si>
    <t>Interest and Penalties</t>
  </si>
  <si>
    <t>Additions for prior years' tax positions: Accrual of interest and penalties</t>
  </si>
  <si>
    <t>Unrecognized tax benefits</t>
  </si>
  <si>
    <t>Amount of unrecognized tax benefits that, if recognized, would impact the effective tax rate</t>
  </si>
  <si>
    <t>Unrecognized tax benefits attributable to tax refund claims in State of California</t>
  </si>
  <si>
    <t>Unrecognized tax benefits, reasonably possible to decrease within the next 12 months</t>
  </si>
  <si>
    <t>Unrecognized interest and penalties, reasonably possible to decrease within the next 12 months</t>
  </si>
  <si>
    <t>Net expense attributable to interest and penalties recorded</t>
  </si>
  <si>
    <t>Accrued interest and penalties attributable to uncertain tax positions and undisputed tax adjustments</t>
  </si>
  <si>
    <t>Accrued interest and penalties attributable to unrecognized tax benefits</t>
  </si>
  <si>
    <t>Income Taxes - Reorganization Transactions - (Details) - Reorganization Transactions on April 1, 2016 - USD ($) $ in Millions</t>
  </si>
  <si>
    <t>Income taxes</t>
  </si>
  <si>
    <t>Current tax receivables recorded</t>
  </si>
  <si>
    <t>Unrecognized tax positions</t>
  </si>
  <si>
    <t>Indemnification receivable</t>
  </si>
  <si>
    <t>Certain tax related liabilities incurred</t>
  </si>
  <si>
    <t>Expected federal tax benefit on distribution taxes</t>
  </si>
  <si>
    <t>Total state and local distribution taxes reported</t>
  </si>
  <si>
    <t>Net adjustments to pre-Reorganization indemnification receivables or payables and unrecognized tax benefits</t>
  </si>
  <si>
    <t>Derivative Financial Instruments - Notional Amounts and Fair Values (Details) - USD ($) $ in Thousands</t>
  </si>
  <si>
    <t>Derivatives designated as hedging instruments | Interest rate swaps</t>
  </si>
  <si>
    <t>Notional amounts and fair values of derivatives</t>
  </si>
  <si>
    <t>Notional Amount</t>
  </si>
  <si>
    <t>Derivatives designated as hedging instruments | Interest rate swaps | Included in other assets</t>
  </si>
  <si>
    <t>Asset Derivatives</t>
  </si>
  <si>
    <t>Derivatives designated as hedging instruments | Interest rate swaps | Included in other liabilities</t>
  </si>
  <si>
    <t>Liability Derivatives</t>
  </si>
  <si>
    <t>Derivatives Not Designated as Hedging Instruments | Interest rate swaps</t>
  </si>
  <si>
    <t>Derivatives Not Designated as Hedging Instruments | Interest rate swaps | Included in other assets</t>
  </si>
  <si>
    <t>Derivatives Not Designated as Hedging Instruments | Interest rate swaps | Included in other liabilities</t>
  </si>
  <si>
    <t>Derivatives Not Designated as Hedging Instruments | Funding Swap (Visa Derivative)</t>
  </si>
  <si>
    <t>Derivatives Not Designated as Hedging Instruments | Funding Swap (Visa Derivative) | Included in other liabilities</t>
  </si>
  <si>
    <t>Derivatives Not Designated as Hedging Instruments | Foreign exchange contracts</t>
  </si>
  <si>
    <t>Derivatives Not Designated as Hedging Instruments | Foreign exchange contracts | Included in other assets</t>
  </si>
  <si>
    <t>Derivatives Not Designated as Hedging Instruments | Foreign exchange contracts | Included in other liabilities</t>
  </si>
  <si>
    <t>Derivative Financial Instruments - Clearinghouse Margin and Collateral (Details) - USD ($) $ in Millions</t>
  </si>
  <si>
    <t>Derivative contracts</t>
  </si>
  <si>
    <t>Initial margin collateral posted</t>
  </si>
  <si>
    <t>Financial instruments pledged as collateral</t>
  </si>
  <si>
    <t>Cash pledged as collateral</t>
  </si>
  <si>
    <t>Chicago Mercantile Exchange (CME)</t>
  </si>
  <si>
    <t>Variation margin</t>
  </si>
  <si>
    <t>London Clearing House (LCH)</t>
  </si>
  <si>
    <t>Derivative Financial Instruments - Fair Value Hedges (Details) - Interest rate swaps - USD ($) $ in Thousands</t>
  </si>
  <si>
    <t>Net gains and losses recognized in income related to derivatives in fair value hedging relationships</t>
  </si>
  <si>
    <t>Net losses recognized on fair value hedges</t>
  </si>
  <si>
    <t>Minimum | Fair value hedges</t>
  </si>
  <si>
    <t>Fair hedges carried</t>
  </si>
  <si>
    <t>Fixed interest rate (as a percent)</t>
  </si>
  <si>
    <t>2.59%</t>
  </si>
  <si>
    <t>Maximum | Fair value hedges</t>
  </si>
  <si>
    <t>3.44%</t>
  </si>
  <si>
    <t>Net interest income | Fair value hedges</t>
  </si>
  <si>
    <t>Expense recorded</t>
  </si>
  <si>
    <t>Noninterest income</t>
  </si>
  <si>
    <t>Gains (losses) recognized on derivatives</t>
  </si>
  <si>
    <t>Gains (losses) recognized on hedged item</t>
  </si>
  <si>
    <t>Net gains (losses) recognized on fair value hedges (ineffective portion)</t>
  </si>
  <si>
    <t>Derivatives designated as hedging instruments</t>
  </si>
  <si>
    <t>Notional amounts</t>
  </si>
  <si>
    <t>Derivatives designated as hedging instruments | Fair value hedges</t>
  </si>
  <si>
    <t>Positive fair value</t>
  </si>
  <si>
    <t>Fair value losses</t>
  </si>
  <si>
    <t>Derivative Financial Instruments - Cash Flow Hedges (Details) $ in Thousands</t>
  </si>
  <si>
    <t>Mar. 31, 2018USD ($)derivative</t>
  </si>
  <si>
    <t>Dec. 31, 2017USD ($)derivative</t>
  </si>
  <si>
    <t>Cash Flow Hedges</t>
  </si>
  <si>
    <t>Effect of cash flow hedging relationships</t>
  </si>
  <si>
    <t>Pretax gains recognized in other comprehensive income on derivatives (effective portion)</t>
  </si>
  <si>
    <t>Pretax gain reclassified from accumulated other comprehensive income</t>
  </si>
  <si>
    <t>Cash flow hedges</t>
  </si>
  <si>
    <t>Recognized expenses related to the ineffective portion</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Number of derivatives carried | derivative</t>
  </si>
  <si>
    <t>Derivative Financial Instruments - Derivatives Not Designated as Hedges (Details) - Derivatives Not Designated as Hedging Instruments - Other noninterest income - USD ($) $ in Thousands</t>
  </si>
  <si>
    <t>Impact on pretax earnings of derivatives not designated as hedges</t>
  </si>
  <si>
    <t>Net Gains (Losses) on Derivatives</t>
  </si>
  <si>
    <t>Funding Swap (Visa Derivative)</t>
  </si>
  <si>
    <t>Foreign exchange contracts</t>
  </si>
  <si>
    <t>Derivative Financial Instruments - Free-Standing (Details) - USD ($) $ in Thousands</t>
  </si>
  <si>
    <t>Visa | Class B shares</t>
  </si>
  <si>
    <t>Derivative financial instruments</t>
  </si>
  <si>
    <t>Derivatives Not Designated as Hedging Instruments | Interest rate swaps | Minimum</t>
  </si>
  <si>
    <t>1.89%</t>
  </si>
  <si>
    <t>1.36%</t>
  </si>
  <si>
    <t>Derivatives Not Designated as Hedging Instruments | Interest rate swaps | Maximum</t>
  </si>
  <si>
    <t>5.47%</t>
  </si>
  <si>
    <t>5.33%</t>
  </si>
  <si>
    <t>Derivatives Not Designated as Hedging Instruments | Interest rate swaps | Customer swap program</t>
  </si>
  <si>
    <t>Upfront fees on the dealer swap</t>
  </si>
  <si>
    <t>Derivative asset value</t>
  </si>
  <si>
    <t>Derivative liability value</t>
  </si>
  <si>
    <t>Positive fair value, derivative asset</t>
  </si>
  <si>
    <t>Negative fair value, derivative liability</t>
  </si>
  <si>
    <t>Derivative Financial Instruments - Counterparty Credit Risk and Credit-Risk Related Contingent Features (Details) - USD ($) $ in Millions</t>
  </si>
  <si>
    <t>Counterparty credit risk adjustments</t>
  </si>
  <si>
    <t>Credit-risk-related contingent features</t>
  </si>
  <si>
    <t>Aggregate fair value of derivative instruments in a net liability position</t>
  </si>
  <si>
    <t>Collateral posted for derivatives in a net liability position</t>
  </si>
  <si>
    <t>Collateral thresholds for derivative agreements with credit risk related contingent features</t>
  </si>
  <si>
    <t>Commitments and Contingent Liabilities - Contingencies (Details)</t>
  </si>
  <si>
    <t>Overdraft fee litigation</t>
  </si>
  <si>
    <t>Contingencies</t>
  </si>
  <si>
    <t>Loss contingency liability</t>
  </si>
  <si>
    <t>Period for one-time continuous negative balance overdraft fee</t>
  </si>
  <si>
    <t>7 days</t>
  </si>
  <si>
    <t>Commitments and Contingent Liabilities - Commitments to Extend Credit, Participations Sold (Details) - USD ($) $ in Millions</t>
  </si>
  <si>
    <t>Commitments to extend credit</t>
  </si>
  <si>
    <t>Commitments</t>
  </si>
  <si>
    <t>Participations sold to other institutions</t>
  </si>
  <si>
    <t>Standby letters of credit</t>
  </si>
  <si>
    <t>Commitments and Contingent Liabilities - Financial Instruments with Off-Balance Sheet Risk (Details) - USD ($) $ in Thousands</t>
  </si>
  <si>
    <t>Financial instruments with off-balance sheet risk</t>
  </si>
  <si>
    <t>Contract amount</t>
  </si>
  <si>
    <t>Commercial Letters of credit</t>
  </si>
  <si>
    <t>Revenue from Contracts with Customers - Disaggregation of Revenue (Details) - USD ($) $ in Thousands</t>
  </si>
  <si>
    <t>Disaggregation of Revenue</t>
  </si>
  <si>
    <t>Net interest income (1)</t>
  </si>
  <si>
    <t>Not in scope of Topic 606 (1)</t>
  </si>
  <si>
    <t>Noninterest Income</t>
  </si>
  <si>
    <t>Total revenue</t>
  </si>
  <si>
    <t>Retail Banking</t>
  </si>
  <si>
    <t>Commercial Banking</t>
  </si>
  <si>
    <t>Treasury and Other</t>
  </si>
  <si>
    <t>Revenue by type of service</t>
  </si>
  <si>
    <t>Service charges on deposit accounts | Retail Banking</t>
  </si>
  <si>
    <t>Service charges on deposit accounts | Commercial Banking</t>
  </si>
  <si>
    <t>Service charges on deposit accounts | Treasury and Other</t>
  </si>
  <si>
    <t>Credit and debit card fees | Commercial Banking</t>
  </si>
  <si>
    <t>Credit and debit card fees | Treasury and Other</t>
  </si>
  <si>
    <t>Other service charges and fees | Retail Banking</t>
  </si>
  <si>
    <t>Other service charges and fees | Commercial Banking</t>
  </si>
  <si>
    <t>Other service charges and fees | Treasury and Other</t>
  </si>
  <si>
    <t>Trust and investment services income | Retail Banking</t>
  </si>
  <si>
    <t>Other | Retail Banking</t>
  </si>
  <si>
    <t>Other | Commercial Banking</t>
  </si>
  <si>
    <t>Other | Treasury and Other</t>
  </si>
  <si>
    <t>Revenue from Contracts with Customers - Contract Balances (Details)</t>
  </si>
  <si>
    <t>Mar. 31, 2018USD ($)item</t>
  </si>
  <si>
    <t>Signing bonuses received from vendors | item</t>
  </si>
  <si>
    <t>Contract liabilities</t>
  </si>
  <si>
    <t>Decrease in recognized revenues and contract liabilities</t>
  </si>
  <si>
    <t>Change in contract liabilities due to changes in transaction price estimates</t>
  </si>
  <si>
    <t>Receivables from contracts with customers or contract assets</t>
  </si>
  <si>
    <t>Revenue from Contracts with Customers - Other (Details)</t>
  </si>
  <si>
    <t>Significant performance obligations</t>
  </si>
  <si>
    <t>Earnings per Share (Details) - USD ($) $ / shares in Units, $ in Thousands</t>
  </si>
  <si>
    <t>Adjustments to net income (in dollars)</t>
  </si>
  <si>
    <t>Antidilutive securities (in shares)</t>
  </si>
  <si>
    <t>Numerator:</t>
  </si>
  <si>
    <t>Denominator:</t>
  </si>
  <si>
    <t>Basic: weighted-average shares outstanding (in shares)</t>
  </si>
  <si>
    <t>Add: weighted-average equity-based awards (in shares)</t>
  </si>
  <si>
    <t>Diluted: weighted-average shares outstanding (in shares)</t>
  </si>
  <si>
    <t>Benefit Plans - Components of Net Periodic Benefit Cost (Details) - USD ($) $ in Thousands</t>
  </si>
  <si>
    <t>Pension Benefits</t>
  </si>
  <si>
    <t>Components of net periodic benefit cost</t>
  </si>
  <si>
    <t>Total net periodic benefit cost</t>
  </si>
  <si>
    <t>Pension Benefits | Salaries and employee benefits</t>
  </si>
  <si>
    <t>Service cost</t>
  </si>
  <si>
    <t>Pension Benefits | Other noninterest expense</t>
  </si>
  <si>
    <t>Interest cost</t>
  </si>
  <si>
    <t>Expected return on plan assets</t>
  </si>
  <si>
    <t>Recognized net actuarial loss</t>
  </si>
  <si>
    <t>Other Benefits</t>
  </si>
  <si>
    <t>Other Benefits | Salaries and employee benefits</t>
  </si>
  <si>
    <t>Other Benefits | Other noninterest expense</t>
  </si>
  <si>
    <t>Prior service credit</t>
  </si>
  <si>
    <t>Fair Value - Visa Derivative (Details) - USD ($) $ in Millions</t>
  </si>
  <si>
    <t>Fair Value Measurements, Recurring | Level 3 | Funding Swap (Visa Derivative)</t>
  </si>
  <si>
    <t>Derivative Liability</t>
  </si>
  <si>
    <t>Fair Value - Assets and Liabilities Recorded at Fair Value on a Recurring Basis (Details) - USD ($) $ in Thousands</t>
  </si>
  <si>
    <t>Fair Value Measurements, Recurring</t>
  </si>
  <si>
    <t>Liabilities</t>
  </si>
  <si>
    <t>Net Assets (Liabilities)</t>
  </si>
  <si>
    <t>Fair Value Measurements, Recurring | Level 2</t>
  </si>
  <si>
    <t>Fair Value Measurements, Recurring | Level 3</t>
  </si>
  <si>
    <t>U.S. Treasury securities | Fair Value Measurements, Recurring</t>
  </si>
  <si>
    <t>U.S. Treasury securities | Fair Value Measurements, Recurring | Level 2</t>
  </si>
  <si>
    <t>Government-sponsored enterprises debt securities | Fair Value Measurements, Recurring</t>
  </si>
  <si>
    <t>Government-sponsored enterprises debt securities | Fair Value Measurements, Recurring | Level 2</t>
  </si>
  <si>
    <t>Government agency mortgage-backed securities | Fair Value Measurements, Recurring</t>
  </si>
  <si>
    <t>Government agency mortgage-backed securities | Fair Value Measurements, Recurring | Level 2</t>
  </si>
  <si>
    <t>Government-sponsored enterprises mortgage-backed securities | Fair Value Measurements, Recurring</t>
  </si>
  <si>
    <t>Government-sponsored enterprises mortgage-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States and political subdivisions | Fair Value Measurements, Recurring</t>
  </si>
  <si>
    <t>States and political subdivisions | Fair Value Measurements, Recurring | Level 2</t>
  </si>
  <si>
    <t>Fair Value - Changes in Fair Value Levels and in Level 3 Liabilities (Details) - USD ($) $ in Thousands</t>
  </si>
  <si>
    <t>Asset transfers out of Level 2 into Level 1</t>
  </si>
  <si>
    <t>Asset transfers into (out of) Level 3</t>
  </si>
  <si>
    <t>Liability transfers out of Level 1 into Level 2</t>
  </si>
  <si>
    <t>Liability transfers out of Level 2 into Level 1</t>
  </si>
  <si>
    <t>Liability transfers into (out of) Level 3</t>
  </si>
  <si>
    <t>Other liabilities - derivative | Funding Swap (Visa Derivative)</t>
  </si>
  <si>
    <t>Changes in Level 3 liabilities measured at fair value on a recurring basis</t>
  </si>
  <si>
    <t>Total net (losses) gains included in other noninterest income</t>
  </si>
  <si>
    <t>Settlements</t>
  </si>
  <si>
    <t>Total net (losses) gains included in net income attributable to the change in unrealized gains or losses related to liabilities still held</t>
  </si>
  <si>
    <t>Fair Value - Financial Instruments not Required to be Carried at Fair Value (Details) - USD ($) $ in Thousands</t>
  </si>
  <si>
    <t>Lease and lease commitments excluded</t>
  </si>
  <si>
    <t>Financing leases</t>
  </si>
  <si>
    <t>Book Value</t>
  </si>
  <si>
    <t>Financial assets:</t>
  </si>
  <si>
    <t>Cash and cash equivalents</t>
  </si>
  <si>
    <t>Loans</t>
  </si>
  <si>
    <t>Financial liabilities:</t>
  </si>
  <si>
    <t>Estimated Fair Value</t>
  </si>
  <si>
    <t>Estimated Fair Value | Level 1</t>
  </si>
  <si>
    <t>Estimated Fair Value | Level 2</t>
  </si>
  <si>
    <t>Estimated Fair Value | Level 3</t>
  </si>
  <si>
    <t>Fair Value - Unfunded Loan and Lease Commitments and Letters of Credit (Details) - Level 3 - USD ($) $ in Millions</t>
  </si>
  <si>
    <t>Unfunded loan and lease commitments and letters of credit</t>
  </si>
  <si>
    <t>Aggregate unfunded loan and lease commitments and letters of credit</t>
  </si>
  <si>
    <t>Estimated fair value of unfunded loan and lease commitments and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 - Significant Unobservable Inputs Used in Fair Value Measurements (Details) - Level 3 $ in Thousands</t>
  </si>
  <si>
    <t>Fair Value Measurements, Nonrecurring | Impaired loans</t>
  </si>
  <si>
    <t>Significant unobservable inputs used in the fair value measurements</t>
  </si>
  <si>
    <t>Fair Value Measurements, Recurring | Other liabilities - derivative</t>
  </si>
  <si>
    <t>Fair Value Measurements, Recurring | Other liabilities - derivative | Discounted cash flow | Weighted Average</t>
  </si>
  <si>
    <t>Expected Conversion Factor</t>
  </si>
  <si>
    <t>Expected Term</t>
  </si>
  <si>
    <t>4 years</t>
  </si>
  <si>
    <t>Growth Rate (as a percent)</t>
  </si>
  <si>
    <t>15.00%</t>
  </si>
  <si>
    <t>Reportable Operating Segments - Business Segments (Details)</t>
  </si>
  <si>
    <t>Mar. 31, 2018locationsegment</t>
  </si>
  <si>
    <t>Reportable operating segments</t>
  </si>
  <si>
    <t>Number of business segments | segment</t>
  </si>
  <si>
    <t>Number of banking locations | location</t>
  </si>
  <si>
    <t>Reportable Operating Segments - Selected Business Segment Financial Information (Details) - USD ($) $ in Thousands</t>
  </si>
  <si>
    <t>Selected business segment financial information</t>
  </si>
  <si>
    <t>Net interest income (expense)</t>
  </si>
  <si>
    <t>(Provision) benefit for income taxes</t>
  </si>
  <si>
    <t>Reportable Operating Segments - Revision of Prior Period Noninterest Income and Noninterest Expense (Details) - USD ($) $ in Thousands</t>
  </si>
  <si>
    <t>Restatement adjustment | Misclassifications of noninterest income and noninterest expense | Commercial Banking</t>
  </si>
  <si>
    <t>Restatement adjustment | Misclassifications of noninterest income and noninterest expense | Treasury and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960112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5</v>
      </c>
      <c r="B1" s="2" t="s">
        <v>1</v>
      </c>
    </row>
    <row r="2" spans="1:4">
      <c r="B2" s="2" t="s">
        <v>2</v>
      </c>
      <c r="C2" s="2" t="s">
        <v>25</v>
      </c>
      <c r="D2" s="2" t="s">
        <v>70</v>
      </c>
    </row>
    <row r="3" spans="1:4">
      <c r="A3" s="3" t="s">
        <v>936</v>
      </c>
    </row>
    <row r="4" spans="1:4">
      <c r="A4" s="4" t="s">
        <v>937</v>
      </c>
      <c r="B4" s="7" t="n">
        <v>500</v>
      </c>
      <c r="C4" s="7" t="n">
        <v>300</v>
      </c>
    </row>
    <row r="5" spans="1:4">
      <c r="A5" s="4" t="s">
        <v>938</v>
      </c>
    </row>
    <row r="6" spans="1:4">
      <c r="A6" s="3" t="s">
        <v>936</v>
      </c>
    </row>
    <row r="7" spans="1:4">
      <c r="A7" s="4" t="s">
        <v>356</v>
      </c>
      <c r="D7" s="7" t="n">
        <v>8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9</v>
      </c>
      <c r="B1" s="2" t="s">
        <v>1</v>
      </c>
      <c r="C1" s="2" t="s">
        <v>391</v>
      </c>
    </row>
    <row r="2" spans="1:3">
      <c r="B2" s="2" t="s">
        <v>614</v>
      </c>
      <c r="C2" s="2" t="s">
        <v>459</v>
      </c>
    </row>
    <row r="3" spans="1:3">
      <c r="A3" s="4" t="s">
        <v>940</v>
      </c>
    </row>
    <row r="4" spans="1:3">
      <c r="A4" s="3" t="s">
        <v>941</v>
      </c>
    </row>
    <row r="5" spans="1:3">
      <c r="A5" s="4" t="s">
        <v>71</v>
      </c>
      <c r="C5" s="7" t="n">
        <v>87</v>
      </c>
    </row>
    <row r="6" spans="1:3">
      <c r="A6" s="4" t="s">
        <v>942</v>
      </c>
    </row>
    <row r="7" spans="1:3">
      <c r="A7" s="3" t="s">
        <v>941</v>
      </c>
    </row>
    <row r="8" spans="1:3">
      <c r="A8" s="4" t="s">
        <v>890</v>
      </c>
      <c r="B8" s="7" t="n">
        <v>-4845</v>
      </c>
      <c r="C8" s="7" t="n">
        <v>-5439</v>
      </c>
    </row>
    <row r="9" spans="1:3">
      <c r="A9" s="4" t="s">
        <v>943</v>
      </c>
    </row>
    <row r="10" spans="1:3">
      <c r="A10" s="3" t="s">
        <v>941</v>
      </c>
    </row>
    <row r="11" spans="1:3">
      <c r="A11" s="4" t="s">
        <v>944</v>
      </c>
      <c r="B11" s="12" t="n">
        <v>1.6483</v>
      </c>
      <c r="C11" s="12" t="n">
        <v>1.6483</v>
      </c>
    </row>
    <row r="12" spans="1:3">
      <c r="A12" s="4" t="s">
        <v>945</v>
      </c>
      <c r="B12" s="4" t="s">
        <v>946</v>
      </c>
      <c r="C12" s="4" t="s">
        <v>946</v>
      </c>
    </row>
    <row r="13" spans="1:3">
      <c r="A13" s="4" t="s">
        <v>947</v>
      </c>
      <c r="B13" s="4" t="s">
        <v>948</v>
      </c>
      <c r="C13" s="4" t="s">
        <v>94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9"/>
  </cols>
  <sheetData>
    <row r="1" spans="1:2">
      <c r="A1" s="1" t="s">
        <v>949</v>
      </c>
      <c r="B1" s="2" t="s">
        <v>1</v>
      </c>
    </row>
    <row r="2" spans="1:2">
      <c r="B2" s="2" t="s">
        <v>950</v>
      </c>
    </row>
    <row r="3" spans="1:2">
      <c r="A3" s="3" t="s">
        <v>951</v>
      </c>
    </row>
    <row r="4" spans="1:2">
      <c r="A4" s="4" t="s">
        <v>952</v>
      </c>
      <c r="B4" s="5" t="n">
        <v>3</v>
      </c>
    </row>
    <row r="5" spans="1:2">
      <c r="A5" s="4" t="s">
        <v>838</v>
      </c>
    </row>
    <row r="6" spans="1:2">
      <c r="A6" s="3" t="s">
        <v>951</v>
      </c>
    </row>
    <row r="7" spans="1:2">
      <c r="A7" s="4" t="s">
        <v>953</v>
      </c>
      <c r="B7" s="5" t="n">
        <v>6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25</v>
      </c>
    </row>
    <row r="3" spans="1:3">
      <c r="A3" s="3" t="s">
        <v>955</v>
      </c>
    </row>
    <row r="4" spans="1:3">
      <c r="A4" s="4" t="s">
        <v>956</v>
      </c>
      <c r="B4" s="7" t="n">
        <v>139672</v>
      </c>
      <c r="C4" s="7" t="n">
        <v>129345</v>
      </c>
    </row>
    <row r="5" spans="1:3">
      <c r="A5" s="4" t="s">
        <v>36</v>
      </c>
      <c r="B5" s="5" t="n">
        <v>-5950</v>
      </c>
      <c r="C5" s="5" t="n">
        <v>-4500</v>
      </c>
    </row>
    <row r="6" spans="1:3">
      <c r="A6" s="4" t="s">
        <v>37</v>
      </c>
      <c r="B6" s="5" t="n">
        <v>133722</v>
      </c>
      <c r="C6" s="5" t="n">
        <v>124845</v>
      </c>
    </row>
    <row r="7" spans="1:3">
      <c r="A7" s="4" t="s">
        <v>765</v>
      </c>
      <c r="B7" s="5" t="n">
        <v>48700</v>
      </c>
      <c r="C7" s="5" t="n">
        <v>51059</v>
      </c>
    </row>
    <row r="8" spans="1:3">
      <c r="A8" s="4" t="s">
        <v>45</v>
      </c>
      <c r="B8" s="5" t="n">
        <v>-90587</v>
      </c>
      <c r="C8" s="5" t="n">
        <v>-85991</v>
      </c>
    </row>
    <row r="9" spans="1:3">
      <c r="A9" s="4" t="s">
        <v>54</v>
      </c>
      <c r="B9" s="5" t="n">
        <v>91835</v>
      </c>
      <c r="C9" s="5" t="n">
        <v>89913</v>
      </c>
    </row>
    <row r="10" spans="1:3">
      <c r="A10" s="4" t="s">
        <v>957</v>
      </c>
      <c r="B10" s="5" t="n">
        <v>-23877</v>
      </c>
      <c r="C10" s="5" t="n">
        <v>-33173</v>
      </c>
    </row>
    <row r="11" spans="1:3">
      <c r="A11" s="4" t="s">
        <v>56</v>
      </c>
      <c r="B11" s="5" t="n">
        <v>67958</v>
      </c>
      <c r="C11" s="5" t="n">
        <v>56740</v>
      </c>
    </row>
    <row r="12" spans="1:3">
      <c r="A12" s="4" t="s">
        <v>838</v>
      </c>
    </row>
    <row r="13" spans="1:3">
      <c r="A13" s="3" t="s">
        <v>955</v>
      </c>
    </row>
    <row r="14" spans="1:3">
      <c r="A14" s="4" t="s">
        <v>956</v>
      </c>
      <c r="B14" s="5" t="n">
        <v>109654</v>
      </c>
      <c r="C14" s="5" t="n">
        <v>105701</v>
      </c>
    </row>
    <row r="15" spans="1:3">
      <c r="A15" s="4" t="s">
        <v>36</v>
      </c>
      <c r="B15" s="5" t="n">
        <v>-2348</v>
      </c>
      <c r="C15" s="5" t="n">
        <v>-1663</v>
      </c>
    </row>
    <row r="16" spans="1:3">
      <c r="A16" s="4" t="s">
        <v>37</v>
      </c>
      <c r="B16" s="5" t="n">
        <v>107306</v>
      </c>
      <c r="C16" s="5" t="n">
        <v>104038</v>
      </c>
    </row>
    <row r="17" spans="1:3">
      <c r="A17" s="4" t="s">
        <v>765</v>
      </c>
      <c r="B17" s="5" t="n">
        <v>22732</v>
      </c>
      <c r="C17" s="5" t="n">
        <v>23619</v>
      </c>
    </row>
    <row r="18" spans="1:3">
      <c r="A18" s="4" t="s">
        <v>45</v>
      </c>
      <c r="B18" s="5" t="n">
        <v>-56461</v>
      </c>
      <c r="C18" s="5" t="n">
        <v>-55240</v>
      </c>
    </row>
    <row r="19" spans="1:3">
      <c r="A19" s="4" t="s">
        <v>54</v>
      </c>
      <c r="B19" s="5" t="n">
        <v>73577</v>
      </c>
      <c r="C19" s="5" t="n">
        <v>72417</v>
      </c>
    </row>
    <row r="20" spans="1:3">
      <c r="A20" s="4" t="s">
        <v>957</v>
      </c>
      <c r="B20" s="5" t="n">
        <v>-19207</v>
      </c>
      <c r="C20" s="5" t="n">
        <v>-26733</v>
      </c>
    </row>
    <row r="21" spans="1:3">
      <c r="A21" s="4" t="s">
        <v>56</v>
      </c>
      <c r="B21" s="5" t="n">
        <v>54370</v>
      </c>
      <c r="C21" s="5" t="n">
        <v>45684</v>
      </c>
    </row>
    <row r="22" spans="1:3">
      <c r="A22" s="4" t="s">
        <v>839</v>
      </c>
    </row>
    <row r="23" spans="1:3">
      <c r="A23" s="3" t="s">
        <v>955</v>
      </c>
    </row>
    <row r="24" spans="1:3">
      <c r="A24" s="4" t="s">
        <v>956</v>
      </c>
      <c r="B24" s="5" t="n">
        <v>27879</v>
      </c>
      <c r="C24" s="5" t="n">
        <v>27533</v>
      </c>
    </row>
    <row r="25" spans="1:3">
      <c r="A25" s="4" t="s">
        <v>36</v>
      </c>
      <c r="B25" s="5" t="n">
        <v>-3602</v>
      </c>
      <c r="C25" s="5" t="n">
        <v>-2837</v>
      </c>
    </row>
    <row r="26" spans="1:3">
      <c r="A26" s="4" t="s">
        <v>37</v>
      </c>
      <c r="B26" s="5" t="n">
        <v>24277</v>
      </c>
      <c r="C26" s="5" t="n">
        <v>24696</v>
      </c>
    </row>
    <row r="27" spans="1:3">
      <c r="A27" s="4" t="s">
        <v>765</v>
      </c>
      <c r="B27" s="5" t="n">
        <v>20000</v>
      </c>
      <c r="C27" s="5" t="n">
        <v>18834</v>
      </c>
    </row>
    <row r="28" spans="1:3">
      <c r="A28" s="4" t="s">
        <v>45</v>
      </c>
      <c r="B28" s="5" t="n">
        <v>-19648</v>
      </c>
      <c r="C28" s="5" t="n">
        <v>-16313</v>
      </c>
    </row>
    <row r="29" spans="1:3">
      <c r="A29" s="4" t="s">
        <v>54</v>
      </c>
      <c r="B29" s="5" t="n">
        <v>24629</v>
      </c>
      <c r="C29" s="5" t="n">
        <v>27217</v>
      </c>
    </row>
    <row r="30" spans="1:3">
      <c r="A30" s="4" t="s">
        <v>957</v>
      </c>
      <c r="B30" s="5" t="n">
        <v>-6328</v>
      </c>
      <c r="C30" s="5" t="n">
        <v>-10034</v>
      </c>
    </row>
    <row r="31" spans="1:3">
      <c r="A31" s="4" t="s">
        <v>56</v>
      </c>
      <c r="B31" s="5" t="n">
        <v>18301</v>
      </c>
      <c r="C31" s="5" t="n">
        <v>17183</v>
      </c>
    </row>
    <row r="32" spans="1:3">
      <c r="A32" s="4" t="s">
        <v>840</v>
      </c>
    </row>
    <row r="33" spans="1:3">
      <c r="A33" s="3" t="s">
        <v>955</v>
      </c>
    </row>
    <row r="34" spans="1:3">
      <c r="A34" s="4" t="s">
        <v>956</v>
      </c>
      <c r="B34" s="5" t="n">
        <v>2139</v>
      </c>
      <c r="C34" s="5" t="n">
        <v>-3889</v>
      </c>
    </row>
    <row r="35" spans="1:3">
      <c r="A35" s="4" t="s">
        <v>37</v>
      </c>
      <c r="B35" s="5" t="n">
        <v>2139</v>
      </c>
      <c r="C35" s="5" t="n">
        <v>-3889</v>
      </c>
    </row>
    <row r="36" spans="1:3">
      <c r="A36" s="4" t="s">
        <v>765</v>
      </c>
      <c r="B36" s="5" t="n">
        <v>5968</v>
      </c>
      <c r="C36" s="5" t="n">
        <v>8606</v>
      </c>
    </row>
    <row r="37" spans="1:3">
      <c r="A37" s="4" t="s">
        <v>45</v>
      </c>
      <c r="B37" s="5" t="n">
        <v>-14478</v>
      </c>
      <c r="C37" s="5" t="n">
        <v>-14438</v>
      </c>
    </row>
    <row r="38" spans="1:3">
      <c r="A38" s="4" t="s">
        <v>54</v>
      </c>
      <c r="B38" s="5" t="n">
        <v>-6371</v>
      </c>
      <c r="C38" s="5" t="n">
        <v>-9721</v>
      </c>
    </row>
    <row r="39" spans="1:3">
      <c r="A39" s="4" t="s">
        <v>957</v>
      </c>
      <c r="B39" s="5" t="n">
        <v>1658</v>
      </c>
      <c r="C39" s="5" t="n">
        <v>3594</v>
      </c>
    </row>
    <row r="40" spans="1:3">
      <c r="A40" s="4" t="s">
        <v>56</v>
      </c>
      <c r="B40" s="7" t="n">
        <v>-4713</v>
      </c>
      <c r="C40" s="7" t="n">
        <v>-612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1</v>
      </c>
    </row>
    <row r="2" spans="1:3">
      <c r="B2" s="2" t="s">
        <v>2</v>
      </c>
      <c r="C2" s="2" t="s">
        <v>25</v>
      </c>
    </row>
    <row r="3" spans="1:3">
      <c r="A3" s="3" t="s">
        <v>219</v>
      </c>
    </row>
    <row r="4" spans="1:3">
      <c r="A4" s="4" t="s">
        <v>765</v>
      </c>
      <c r="B4" s="7" t="n">
        <v>48700</v>
      </c>
      <c r="C4" s="7" t="n">
        <v>51059</v>
      </c>
    </row>
    <row r="5" spans="1:3">
      <c r="A5" s="4" t="s">
        <v>45</v>
      </c>
      <c r="B5" s="5" t="n">
        <v>90587</v>
      </c>
      <c r="C5" s="5" t="n">
        <v>85991</v>
      </c>
    </row>
    <row r="6" spans="1:3">
      <c r="A6" s="4" t="s">
        <v>839</v>
      </c>
    </row>
    <row r="7" spans="1:3">
      <c r="A7" s="3" t="s">
        <v>219</v>
      </c>
    </row>
    <row r="8" spans="1:3">
      <c r="A8" s="4" t="s">
        <v>765</v>
      </c>
      <c r="B8" s="5" t="n">
        <v>20000</v>
      </c>
      <c r="C8" s="5" t="n">
        <v>18834</v>
      </c>
    </row>
    <row r="9" spans="1:3">
      <c r="A9" s="4" t="s">
        <v>45</v>
      </c>
      <c r="B9" s="5" t="n">
        <v>19648</v>
      </c>
      <c r="C9" s="5" t="n">
        <v>16313</v>
      </c>
    </row>
    <row r="10" spans="1:3">
      <c r="A10" s="4" t="s">
        <v>840</v>
      </c>
    </row>
    <row r="11" spans="1:3">
      <c r="A11" s="3" t="s">
        <v>219</v>
      </c>
    </row>
    <row r="12" spans="1:3">
      <c r="A12" s="4" t="s">
        <v>765</v>
      </c>
      <c r="B12" s="5" t="n">
        <v>5968</v>
      </c>
      <c r="C12" s="5" t="n">
        <v>8606</v>
      </c>
    </row>
    <row r="13" spans="1:3">
      <c r="A13" s="4" t="s">
        <v>45</v>
      </c>
      <c r="B13" s="7" t="n">
        <v>14478</v>
      </c>
      <c r="C13" s="5" t="n">
        <v>14438</v>
      </c>
    </row>
    <row r="14" spans="1:3">
      <c r="A14" s="4" t="s">
        <v>959</v>
      </c>
    </row>
    <row r="15" spans="1:3">
      <c r="A15" s="3" t="s">
        <v>219</v>
      </c>
    </row>
    <row r="16" spans="1:3">
      <c r="A16" s="4" t="s">
        <v>765</v>
      </c>
      <c r="C16" s="5" t="n">
        <v>1300</v>
      </c>
    </row>
    <row r="17" spans="1:3">
      <c r="A17" s="4" t="s">
        <v>45</v>
      </c>
      <c r="C17" s="5" t="n">
        <v>1300</v>
      </c>
    </row>
    <row r="18" spans="1:3">
      <c r="A18" s="4" t="s">
        <v>960</v>
      </c>
    </row>
    <row r="19" spans="1:3">
      <c r="A19" s="3" t="s">
        <v>219</v>
      </c>
    </row>
    <row r="20" spans="1:3">
      <c r="A20" s="4" t="s">
        <v>765</v>
      </c>
      <c r="C20" s="5" t="n">
        <v>400</v>
      </c>
    </row>
    <row r="21" spans="1:3">
      <c r="A21" s="4" t="s">
        <v>45</v>
      </c>
      <c r="C21" s="7" t="n">
        <v>4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v>
      </c>
      <c r="B1" s="2" t="s">
        <v>1</v>
      </c>
    </row>
    <row r="2" spans="1:2">
      <c r="B2" s="2" t="s">
        <v>2</v>
      </c>
    </row>
    <row r="3" spans="1:2">
      <c r="A3" s="3" t="s">
        <v>32</v>
      </c>
    </row>
    <row r="4" spans="1:2">
      <c r="A4" s="4" t="s">
        <v>32</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23551</v>
      </c>
      <c r="C4" s="7" t="n">
        <v>109266</v>
      </c>
    </row>
    <row r="5" spans="1:3">
      <c r="A5" s="4" t="s">
        <v>28</v>
      </c>
      <c r="B5" s="5" t="n">
        <v>28993</v>
      </c>
      <c r="C5" s="5" t="n">
        <v>26429</v>
      </c>
    </row>
    <row r="6" spans="1:3">
      <c r="A6" s="4" t="s">
        <v>29</v>
      </c>
      <c r="B6" s="5" t="n">
        <v>2392</v>
      </c>
      <c r="C6" s="5" t="n">
        <v>1226</v>
      </c>
    </row>
    <row r="7" spans="1:3">
      <c r="A7" s="4" t="s">
        <v>30</v>
      </c>
      <c r="B7" s="5" t="n">
        <v>154936</v>
      </c>
      <c r="C7" s="5" t="n">
        <v>136921</v>
      </c>
    </row>
    <row r="8" spans="1:3">
      <c r="A8" s="3" t="s">
        <v>31</v>
      </c>
    </row>
    <row r="9" spans="1:3">
      <c r="A9" s="4" t="s">
        <v>32</v>
      </c>
      <c r="B9" s="5" t="n">
        <v>15264</v>
      </c>
      <c r="C9" s="5" t="n">
        <v>7570</v>
      </c>
    </row>
    <row r="10" spans="1:3">
      <c r="A10" s="4" t="s">
        <v>33</v>
      </c>
      <c r="C10" s="5" t="n">
        <v>6</v>
      </c>
    </row>
    <row r="11" spans="1:3">
      <c r="A11" s="4" t="s">
        <v>34</v>
      </c>
      <c r="B11" s="5" t="n">
        <v>15264</v>
      </c>
      <c r="C11" s="5" t="n">
        <v>7576</v>
      </c>
    </row>
    <row r="12" spans="1:3">
      <c r="A12" s="4" t="s">
        <v>35</v>
      </c>
      <c r="B12" s="5" t="n">
        <v>139672</v>
      </c>
      <c r="C12" s="5" t="n">
        <v>129345</v>
      </c>
    </row>
    <row r="13" spans="1:3">
      <c r="A13" s="4" t="s">
        <v>36</v>
      </c>
      <c r="B13" s="5" t="n">
        <v>5950</v>
      </c>
      <c r="C13" s="5" t="n">
        <v>4500</v>
      </c>
    </row>
    <row r="14" spans="1:3">
      <c r="A14" s="4" t="s">
        <v>37</v>
      </c>
      <c r="B14" s="5" t="n">
        <v>133722</v>
      </c>
      <c r="C14" s="5" t="n">
        <v>124845</v>
      </c>
    </row>
    <row r="15" spans="1:3">
      <c r="A15" s="3" t="s">
        <v>38</v>
      </c>
    </row>
    <row r="16" spans="1:3">
      <c r="A16" s="4" t="s">
        <v>39</v>
      </c>
      <c r="B16" s="5" t="n">
        <v>7955</v>
      </c>
      <c r="C16" s="5" t="n">
        <v>9381</v>
      </c>
    </row>
    <row r="17" spans="1:3">
      <c r="A17" s="4" t="s">
        <v>40</v>
      </c>
      <c r="B17" s="5" t="n">
        <v>15497</v>
      </c>
      <c r="C17" s="5" t="n">
        <v>16305</v>
      </c>
    </row>
    <row r="18" spans="1:3">
      <c r="A18" s="4" t="s">
        <v>41</v>
      </c>
      <c r="B18" s="5" t="n">
        <v>9342</v>
      </c>
      <c r="C18" s="5" t="n">
        <v>9097</v>
      </c>
    </row>
    <row r="19" spans="1:3">
      <c r="A19" s="4" t="s">
        <v>42</v>
      </c>
      <c r="B19" s="5" t="n">
        <v>8231</v>
      </c>
      <c r="C19" s="5" t="n">
        <v>7338</v>
      </c>
    </row>
    <row r="20" spans="1:3">
      <c r="A20" s="4" t="s">
        <v>43</v>
      </c>
      <c r="B20" s="5" t="n">
        <v>2044</v>
      </c>
      <c r="C20" s="5" t="n">
        <v>4578</v>
      </c>
    </row>
    <row r="21" spans="1:3">
      <c r="A21" s="4" t="s">
        <v>29</v>
      </c>
      <c r="B21" s="5" t="n">
        <v>5631</v>
      </c>
      <c r="C21" s="5" t="n">
        <v>4360</v>
      </c>
    </row>
    <row r="22" spans="1:3">
      <c r="A22" s="4" t="s">
        <v>44</v>
      </c>
      <c r="B22" s="5" t="n">
        <v>48700</v>
      </c>
      <c r="C22" s="5" t="n">
        <v>51059</v>
      </c>
    </row>
    <row r="23" spans="1:3">
      <c r="A23" s="3" t="s">
        <v>45</v>
      </c>
    </row>
    <row r="24" spans="1:3">
      <c r="A24" s="4" t="s">
        <v>46</v>
      </c>
      <c r="B24" s="5" t="n">
        <v>42160</v>
      </c>
      <c r="C24" s="5" t="n">
        <v>40408</v>
      </c>
    </row>
    <row r="25" spans="1:3">
      <c r="A25" s="4" t="s">
        <v>47</v>
      </c>
      <c r="B25" s="5" t="n">
        <v>12287</v>
      </c>
      <c r="C25" s="5" t="n">
        <v>10308</v>
      </c>
    </row>
    <row r="26" spans="1:3">
      <c r="A26" s="4" t="s">
        <v>48</v>
      </c>
      <c r="B26" s="5" t="n">
        <v>6484</v>
      </c>
      <c r="C26" s="5" t="n">
        <v>5709</v>
      </c>
    </row>
    <row r="27" spans="1:3">
      <c r="A27" s="4" t="s">
        <v>49</v>
      </c>
      <c r="B27" s="5" t="n">
        <v>4588</v>
      </c>
      <c r="C27" s="5" t="n">
        <v>4197</v>
      </c>
    </row>
    <row r="28" spans="1:3">
      <c r="A28" s="4" t="s">
        <v>50</v>
      </c>
      <c r="B28" s="5" t="n">
        <v>3973</v>
      </c>
      <c r="C28" s="5" t="n">
        <v>3774</v>
      </c>
    </row>
    <row r="29" spans="1:3">
      <c r="A29" s="4" t="s">
        <v>51</v>
      </c>
      <c r="B29" s="5" t="n">
        <v>951</v>
      </c>
      <c r="C29" s="5" t="n">
        <v>2028</v>
      </c>
    </row>
    <row r="30" spans="1:3">
      <c r="A30" s="4" t="s">
        <v>52</v>
      </c>
      <c r="B30" s="5" t="n">
        <v>5718</v>
      </c>
      <c r="C30" s="5" t="n">
        <v>5775</v>
      </c>
    </row>
    <row r="31" spans="1:3">
      <c r="A31" s="4" t="s">
        <v>29</v>
      </c>
      <c r="B31" s="5" t="n">
        <v>14426</v>
      </c>
      <c r="C31" s="5" t="n">
        <v>13792</v>
      </c>
    </row>
    <row r="32" spans="1:3">
      <c r="A32" s="4" t="s">
        <v>53</v>
      </c>
      <c r="B32" s="5" t="n">
        <v>90587</v>
      </c>
      <c r="C32" s="5" t="n">
        <v>85991</v>
      </c>
    </row>
    <row r="33" spans="1:3">
      <c r="A33" s="4" t="s">
        <v>54</v>
      </c>
      <c r="B33" s="5" t="n">
        <v>91835</v>
      </c>
      <c r="C33" s="5" t="n">
        <v>89913</v>
      </c>
    </row>
    <row r="34" spans="1:3">
      <c r="A34" s="4" t="s">
        <v>55</v>
      </c>
      <c r="B34" s="5" t="n">
        <v>23877</v>
      </c>
      <c r="C34" s="5" t="n">
        <v>33173</v>
      </c>
    </row>
    <row r="35" spans="1:3">
      <c r="A35" s="4" t="s">
        <v>56</v>
      </c>
      <c r="B35" s="7" t="n">
        <v>67958</v>
      </c>
      <c r="C35" s="7" t="n">
        <v>56740</v>
      </c>
    </row>
    <row r="36" spans="1:3">
      <c r="A36" s="4" t="s">
        <v>57</v>
      </c>
      <c r="B36" s="8" t="n">
        <v>0.49</v>
      </c>
      <c r="C36" s="8" t="n">
        <v>0.41</v>
      </c>
    </row>
    <row r="37" spans="1:3">
      <c r="A37" s="4" t="s">
        <v>58</v>
      </c>
      <c r="B37" s="9" t="n">
        <v>0.49</v>
      </c>
      <c r="C37" s="9" t="n">
        <v>0.41</v>
      </c>
    </row>
    <row r="38" spans="1:3">
      <c r="A38" s="4" t="s">
        <v>59</v>
      </c>
      <c r="B38" s="8" t="n">
        <v>0.24</v>
      </c>
      <c r="C38" s="8" t="n">
        <v>0.22</v>
      </c>
    </row>
    <row r="39" spans="1:3">
      <c r="A39" s="4" t="s">
        <v>60</v>
      </c>
      <c r="B39" s="5" t="n">
        <v>139600712</v>
      </c>
      <c r="C39" s="5" t="n">
        <v>139545728</v>
      </c>
    </row>
    <row r="40" spans="1:3">
      <c r="A40" s="4" t="s">
        <v>61</v>
      </c>
      <c r="B40" s="5" t="n">
        <v>139732100</v>
      </c>
      <c r="C40" s="5" t="n">
        <v>1396374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79</v>
      </c>
    </row>
    <row r="4" spans="1:2">
      <c r="A4" s="4" t="s">
        <v>179</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25</v>
      </c>
    </row>
    <row r="3" spans="1:3">
      <c r="A3" s="3" t="s">
        <v>63</v>
      </c>
    </row>
    <row r="4" spans="1:3">
      <c r="A4" s="4" t="s">
        <v>56</v>
      </c>
      <c r="B4" s="7" t="n">
        <v>67958</v>
      </c>
      <c r="C4" s="7" t="n">
        <v>56740</v>
      </c>
    </row>
    <row r="5" spans="1:3">
      <c r="A5" s="3" t="s">
        <v>64</v>
      </c>
    </row>
    <row r="6" spans="1:3">
      <c r="A6" s="4" t="s">
        <v>65</v>
      </c>
      <c r="B6" s="5" t="n">
        <v>-48777</v>
      </c>
      <c r="C6" s="5" t="n">
        <v>957</v>
      </c>
    </row>
    <row r="7" spans="1:3">
      <c r="A7" s="4" t="s">
        <v>66</v>
      </c>
      <c r="B7" s="5" t="n">
        <v>544</v>
      </c>
      <c r="C7" s="5" t="n">
        <v>362</v>
      </c>
    </row>
    <row r="8" spans="1:3">
      <c r="A8" s="4" t="s">
        <v>67</v>
      </c>
      <c r="B8" s="5" t="n">
        <v>-48233</v>
      </c>
      <c r="C8" s="5" t="n">
        <v>1319</v>
      </c>
    </row>
    <row r="9" spans="1:3">
      <c r="A9" s="4" t="s">
        <v>68</v>
      </c>
      <c r="B9" s="7" t="n">
        <v>19725</v>
      </c>
      <c r="C9" s="7" t="n">
        <v>580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3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7</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283135</v>
      </c>
      <c r="C3" s="7" t="n">
        <v>367084</v>
      </c>
    </row>
    <row r="4" spans="1:3">
      <c r="A4" s="4" t="s">
        <v>73</v>
      </c>
      <c r="B4" s="5" t="n">
        <v>409357</v>
      </c>
      <c r="C4" s="5" t="n">
        <v>667560</v>
      </c>
    </row>
    <row r="5" spans="1:3">
      <c r="A5" s="4" t="s">
        <v>74</v>
      </c>
      <c r="B5" s="5" t="n">
        <v>5076766</v>
      </c>
      <c r="C5" s="5" t="n">
        <v>5234658</v>
      </c>
    </row>
    <row r="6" spans="1:3">
      <c r="A6" s="4" t="s">
        <v>75</v>
      </c>
      <c r="B6" s="5" t="n">
        <v>397</v>
      </c>
      <c r="C6" s="5" t="n">
        <v>556</v>
      </c>
    </row>
    <row r="7" spans="1:3">
      <c r="A7" s="4" t="s">
        <v>76</v>
      </c>
      <c r="B7" s="5" t="n">
        <v>12464165</v>
      </c>
      <c r="C7" s="5" t="n">
        <v>12277369</v>
      </c>
    </row>
    <row r="8" spans="1:3">
      <c r="A8" s="4" t="s">
        <v>77</v>
      </c>
      <c r="B8" s="5" t="n">
        <v>138574</v>
      </c>
      <c r="C8" s="5" t="n">
        <v>137253</v>
      </c>
    </row>
    <row r="9" spans="1:3">
      <c r="A9" s="4" t="s">
        <v>78</v>
      </c>
      <c r="B9" s="5" t="n">
        <v>12325591</v>
      </c>
      <c r="C9" s="5" t="n">
        <v>12140116</v>
      </c>
    </row>
    <row r="10" spans="1:3">
      <c r="A10" s="4" t="s">
        <v>79</v>
      </c>
      <c r="B10" s="5" t="n">
        <v>288565</v>
      </c>
      <c r="C10" s="5" t="n">
        <v>289215</v>
      </c>
    </row>
    <row r="11" spans="1:3">
      <c r="A11" s="4" t="s">
        <v>80</v>
      </c>
      <c r="C11" s="5" t="n">
        <v>329</v>
      </c>
    </row>
    <row r="12" spans="1:3">
      <c r="A12" s="4" t="s">
        <v>81</v>
      </c>
      <c r="B12" s="5" t="n">
        <v>47499</v>
      </c>
      <c r="C12" s="5" t="n">
        <v>47987</v>
      </c>
    </row>
    <row r="13" spans="1:3">
      <c r="A13" s="4" t="s">
        <v>43</v>
      </c>
      <c r="B13" s="5" t="n">
        <v>440054</v>
      </c>
      <c r="C13" s="5" t="n">
        <v>438010</v>
      </c>
    </row>
    <row r="14" spans="1:3">
      <c r="A14" s="4" t="s">
        <v>82</v>
      </c>
      <c r="B14" s="5" t="n">
        <v>995492</v>
      </c>
      <c r="C14" s="5" t="n">
        <v>995492</v>
      </c>
    </row>
    <row r="15" spans="1:3">
      <c r="A15" s="4" t="s">
        <v>83</v>
      </c>
      <c r="B15" s="5" t="n">
        <v>18659</v>
      </c>
      <c r="C15" s="5" t="n">
        <v>13196</v>
      </c>
    </row>
    <row r="16" spans="1:3">
      <c r="A16" s="4" t="s">
        <v>84</v>
      </c>
      <c r="B16" s="5" t="n">
        <v>357427</v>
      </c>
      <c r="C16" s="5" t="n">
        <v>355258</v>
      </c>
    </row>
    <row r="17" spans="1:3">
      <c r="A17" s="4" t="s">
        <v>85</v>
      </c>
      <c r="B17" s="5" t="n">
        <v>20242942</v>
      </c>
      <c r="C17" s="5" t="n">
        <v>20549461</v>
      </c>
    </row>
    <row r="18" spans="1:3">
      <c r="A18" s="3" t="s">
        <v>86</v>
      </c>
    </row>
    <row r="19" spans="1:3">
      <c r="A19" s="4" t="s">
        <v>87</v>
      </c>
      <c r="B19" s="5" t="n">
        <v>11312288</v>
      </c>
      <c r="C19" s="5" t="n">
        <v>11485269</v>
      </c>
    </row>
    <row r="20" spans="1:3">
      <c r="A20" s="4" t="s">
        <v>88</v>
      </c>
      <c r="B20" s="5" t="n">
        <v>6050134</v>
      </c>
      <c r="C20" s="5" t="n">
        <v>6126853</v>
      </c>
    </row>
    <row r="21" spans="1:3">
      <c r="A21" s="4" t="s">
        <v>89</v>
      </c>
      <c r="B21" s="5" t="n">
        <v>17362422</v>
      </c>
      <c r="C21" s="5" t="n">
        <v>17612122</v>
      </c>
    </row>
    <row r="22" spans="1:3">
      <c r="A22" s="4" t="s">
        <v>90</v>
      </c>
      <c r="B22" s="5" t="n">
        <v>34</v>
      </c>
      <c r="C22" s="5" t="n">
        <v>34</v>
      </c>
    </row>
    <row r="23" spans="1:3">
      <c r="A23" s="4" t="s">
        <v>91</v>
      </c>
      <c r="B23" s="5" t="n">
        <v>134684</v>
      </c>
      <c r="C23" s="5" t="n">
        <v>134218</v>
      </c>
    </row>
    <row r="24" spans="1:3">
      <c r="A24" s="4" t="s">
        <v>92</v>
      </c>
      <c r="B24" s="5" t="n">
        <v>224940</v>
      </c>
      <c r="C24" s="5" t="n">
        <v>270536</v>
      </c>
    </row>
    <row r="25" spans="1:3">
      <c r="A25" s="4" t="s">
        <v>93</v>
      </c>
      <c r="B25" s="5" t="n">
        <v>17722080</v>
      </c>
      <c r="C25" s="5" t="n">
        <v>18016910</v>
      </c>
    </row>
    <row r="26" spans="1:3">
      <c r="A26" s="4" t="s">
        <v>94</v>
      </c>
      <c r="B26" s="4" t="s">
        <v>95</v>
      </c>
      <c r="C26" s="4" t="s">
        <v>95</v>
      </c>
    </row>
    <row r="27" spans="1:3">
      <c r="A27" s="3" t="s">
        <v>96</v>
      </c>
    </row>
    <row r="28" spans="1:3">
      <c r="A28" s="4" t="s">
        <v>97</v>
      </c>
      <c r="B28" s="5" t="n">
        <v>1396</v>
      </c>
      <c r="C28" s="5" t="n">
        <v>1396</v>
      </c>
    </row>
    <row r="29" spans="1:3">
      <c r="A29" s="4" t="s">
        <v>98</v>
      </c>
      <c r="B29" s="5" t="n">
        <v>2490910</v>
      </c>
      <c r="C29" s="5" t="n">
        <v>2488643</v>
      </c>
    </row>
    <row r="30" spans="1:3">
      <c r="A30" s="4" t="s">
        <v>99</v>
      </c>
      <c r="B30" s="5" t="n">
        <v>193522</v>
      </c>
      <c r="C30" s="5" t="n">
        <v>139177</v>
      </c>
    </row>
    <row r="31" spans="1:3">
      <c r="A31" s="4" t="s">
        <v>100</v>
      </c>
      <c r="B31" s="5" t="n">
        <v>-164684</v>
      </c>
      <c r="C31" s="5" t="n">
        <v>-96383</v>
      </c>
    </row>
    <row r="32" spans="1:3">
      <c r="A32" s="4" t="s">
        <v>101</v>
      </c>
      <c r="B32" s="5" t="n">
        <v>-282</v>
      </c>
      <c r="C32" s="5" t="n">
        <v>-282</v>
      </c>
    </row>
    <row r="33" spans="1:3">
      <c r="A33" s="4" t="s">
        <v>102</v>
      </c>
      <c r="B33" s="5" t="n">
        <v>2520862</v>
      </c>
      <c r="C33" s="5" t="n">
        <v>2532551</v>
      </c>
    </row>
    <row r="34" spans="1:3">
      <c r="A34" s="4" t="s">
        <v>103</v>
      </c>
      <c r="B34" s="7" t="n">
        <v>20242942</v>
      </c>
      <c r="C34" s="7" t="n">
        <v>205494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317</v>
      </c>
      <c r="B1" s="2" t="s">
        <v>2</v>
      </c>
    </row>
    <row r="2" spans="1:2">
      <c r="A2" s="4" t="s">
        <v>318</v>
      </c>
    </row>
    <row r="3" spans="1:2">
      <c r="A3" s="3" t="s">
        <v>319</v>
      </c>
    </row>
    <row r="4" spans="1:2">
      <c r="A4" s="4" t="s">
        <v>320</v>
      </c>
      <c r="B4" s="4" t="s">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324</v>
      </c>
      <c r="D1" s="2" t="s">
        <v>325</v>
      </c>
      <c r="E1" s="2" t="s">
        <v>326</v>
      </c>
      <c r="F1" s="2" t="s">
        <v>2</v>
      </c>
      <c r="G1" s="2" t="s">
        <v>70</v>
      </c>
      <c r="H1" s="2" t="s">
        <v>327</v>
      </c>
    </row>
    <row r="2" spans="1:8">
      <c r="A2" s="3" t="s">
        <v>215</v>
      </c>
    </row>
    <row r="3" spans="1:8">
      <c r="A3" s="4" t="s">
        <v>328</v>
      </c>
      <c r="H3" s="7" t="n">
        <v>50</v>
      </c>
    </row>
    <row r="4" spans="1:8">
      <c r="A4" s="4" t="s">
        <v>329</v>
      </c>
    </row>
    <row r="5" spans="1:8">
      <c r="A5" s="3" t="s">
        <v>215</v>
      </c>
    </row>
    <row r="6" spans="1:8">
      <c r="A6" s="4" t="s">
        <v>320</v>
      </c>
      <c r="G6" s="4" t="s">
        <v>330</v>
      </c>
    </row>
    <row r="7" spans="1:8">
      <c r="A7" s="4" t="s">
        <v>331</v>
      </c>
      <c r="F7" s="4" t="s">
        <v>330</v>
      </c>
    </row>
    <row r="8" spans="1:8">
      <c r="A8" s="4" t="s">
        <v>332</v>
      </c>
    </row>
    <row r="9" spans="1:8">
      <c r="A9" s="3" t="s">
        <v>215</v>
      </c>
    </row>
    <row r="10" spans="1:8">
      <c r="A10" s="4" t="s">
        <v>333</v>
      </c>
      <c r="C10" s="5" t="n">
        <v>24250000</v>
      </c>
    </row>
    <row r="11" spans="1:8">
      <c r="A11" s="4" t="s">
        <v>334</v>
      </c>
      <c r="E11" s="4" t="s">
        <v>335</v>
      </c>
    </row>
    <row r="12" spans="1:8">
      <c r="A12" s="4" t="s">
        <v>336</v>
      </c>
      <c r="C12" s="7" t="n">
        <v>23</v>
      </c>
    </row>
    <row r="13" spans="1:8">
      <c r="A13" s="4" t="s">
        <v>337</v>
      </c>
    </row>
    <row r="14" spans="1:8">
      <c r="A14" s="3" t="s">
        <v>215</v>
      </c>
    </row>
    <row r="15" spans="1:8">
      <c r="A15" s="4" t="s">
        <v>333</v>
      </c>
      <c r="B15" s="5" t="n">
        <v>28750000</v>
      </c>
    </row>
    <row r="16" spans="1:8">
      <c r="A16" s="4" t="s">
        <v>336</v>
      </c>
      <c r="B16" s="7" t="n">
        <v>32</v>
      </c>
    </row>
    <row r="17" spans="1:8">
      <c r="A17" s="4" t="s">
        <v>338</v>
      </c>
    </row>
    <row r="18" spans="1:8">
      <c r="A18" s="3" t="s">
        <v>215</v>
      </c>
    </row>
    <row r="19" spans="1:8">
      <c r="A19" s="4" t="s">
        <v>333</v>
      </c>
      <c r="B19" s="5" t="n">
        <v>3750000</v>
      </c>
      <c r="C19" s="5" t="n">
        <v>3163043</v>
      </c>
    </row>
    <row r="20" spans="1:8">
      <c r="A20" s="4" t="s">
        <v>339</v>
      </c>
    </row>
    <row r="21" spans="1:8">
      <c r="A21" s="3" t="s">
        <v>215</v>
      </c>
    </row>
    <row r="22" spans="1:8">
      <c r="A22" s="4" t="s">
        <v>340</v>
      </c>
      <c r="D22" s="4" t="s">
        <v>3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5</v>
      </c>
    </row>
    <row r="3" spans="1:3">
      <c r="A3" s="3" t="s">
        <v>219</v>
      </c>
    </row>
    <row r="4" spans="1:3">
      <c r="A4" s="4" t="s">
        <v>39</v>
      </c>
      <c r="B4" s="7" t="n">
        <v>-7955</v>
      </c>
      <c r="C4" s="7" t="n">
        <v>-9381</v>
      </c>
    </row>
    <row r="5" spans="1:3">
      <c r="A5" s="4" t="s">
        <v>40</v>
      </c>
      <c r="B5" s="5" t="n">
        <v>15497</v>
      </c>
      <c r="C5" s="5" t="n">
        <v>16305</v>
      </c>
    </row>
    <row r="6" spans="1:3">
      <c r="A6" s="4" t="s">
        <v>342</v>
      </c>
      <c r="B6" s="5" t="n">
        <v>6484</v>
      </c>
      <c r="C6" s="5" t="n">
        <v>5709</v>
      </c>
    </row>
    <row r="7" spans="1:3">
      <c r="A7" s="4" t="s">
        <v>343</v>
      </c>
      <c r="B7" s="5" t="n">
        <v>5718</v>
      </c>
      <c r="C7" s="5" t="n">
        <v>5775</v>
      </c>
    </row>
    <row r="8" spans="1:3">
      <c r="A8" s="4" t="s">
        <v>56</v>
      </c>
      <c r="B8" s="7" t="n">
        <v>67958</v>
      </c>
      <c r="C8" s="5" t="n">
        <v>56740</v>
      </c>
    </row>
    <row r="9" spans="1:3">
      <c r="A9" s="4" t="s">
        <v>344</v>
      </c>
    </row>
    <row r="10" spans="1:3">
      <c r="A10" s="3" t="s">
        <v>219</v>
      </c>
    </row>
    <row r="11" spans="1:3">
      <c r="A11" s="4" t="s">
        <v>39</v>
      </c>
      <c r="C11" s="5" t="n">
        <v>100</v>
      </c>
    </row>
    <row r="12" spans="1:3">
      <c r="A12" s="4" t="s">
        <v>40</v>
      </c>
      <c r="C12" s="5" t="n">
        <v>1800</v>
      </c>
    </row>
    <row r="13" spans="1:3">
      <c r="A13" s="4" t="s">
        <v>342</v>
      </c>
      <c r="C13" s="5" t="n">
        <v>400</v>
      </c>
    </row>
    <row r="14" spans="1:3">
      <c r="A14" s="4" t="s">
        <v>343</v>
      </c>
      <c r="C14" s="5" t="n">
        <v>1300</v>
      </c>
    </row>
    <row r="15" spans="1:3">
      <c r="A15" s="4" t="s">
        <v>56</v>
      </c>
      <c r="C1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46</v>
      </c>
      <c r="C1" s="2" t="s">
        <v>2</v>
      </c>
      <c r="D1" s="2" t="s">
        <v>70</v>
      </c>
    </row>
    <row r="2" spans="1:4">
      <c r="A2" s="3" t="s">
        <v>179</v>
      </c>
    </row>
    <row r="3" spans="1:4">
      <c r="A3" s="4" t="s">
        <v>347</v>
      </c>
      <c r="C3" s="4" t="s">
        <v>348</v>
      </c>
      <c r="D3" s="4" t="s">
        <v>349</v>
      </c>
    </row>
    <row r="4" spans="1:4">
      <c r="A4" s="4" t="s">
        <v>350</v>
      </c>
      <c r="B4" s="10" t="n">
        <v>2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70</v>
      </c>
    </row>
    <row r="2" spans="1:3">
      <c r="A2" s="3" t="s">
        <v>352</v>
      </c>
    </row>
    <row r="3" spans="1:3">
      <c r="A3" s="4" t="s">
        <v>353</v>
      </c>
      <c r="B3" s="7" t="n">
        <v>5266083</v>
      </c>
      <c r="C3" s="7" t="n">
        <v>5357275</v>
      </c>
    </row>
    <row r="4" spans="1:3">
      <c r="A4" s="4" t="s">
        <v>354</v>
      </c>
      <c r="B4" s="5" t="n">
        <v>198</v>
      </c>
      <c r="C4" s="5" t="n">
        <v>241</v>
      </c>
    </row>
    <row r="5" spans="1:3">
      <c r="A5" s="4" t="s">
        <v>355</v>
      </c>
      <c r="B5" s="5" t="n">
        <v>-189515</v>
      </c>
      <c r="C5" s="5" t="n">
        <v>-122858</v>
      </c>
    </row>
    <row r="6" spans="1:3">
      <c r="A6" s="4" t="s">
        <v>356</v>
      </c>
      <c r="B6" s="5" t="n">
        <v>5076766</v>
      </c>
      <c r="C6" s="5" t="n">
        <v>5234658</v>
      </c>
    </row>
    <row r="7" spans="1:3">
      <c r="A7" s="4" t="s">
        <v>357</v>
      </c>
    </row>
    <row r="8" spans="1:3">
      <c r="A8" s="3" t="s">
        <v>352</v>
      </c>
    </row>
    <row r="9" spans="1:3">
      <c r="A9" s="4" t="s">
        <v>353</v>
      </c>
      <c r="B9" s="5" t="n">
        <v>404062</v>
      </c>
      <c r="C9" s="5" t="n">
        <v>404376</v>
      </c>
    </row>
    <row r="10" spans="1:3">
      <c r="A10" s="4" t="s">
        <v>355</v>
      </c>
      <c r="B10" s="5" t="n">
        <v>-16415</v>
      </c>
      <c r="C10" s="5" t="n">
        <v>-12121</v>
      </c>
    </row>
    <row r="11" spans="1:3">
      <c r="A11" s="4" t="s">
        <v>356</v>
      </c>
      <c r="B11" s="5" t="n">
        <v>387647</v>
      </c>
      <c r="C11" s="5" t="n">
        <v>392255</v>
      </c>
    </row>
    <row r="12" spans="1:3">
      <c r="A12" s="4" t="s">
        <v>358</v>
      </c>
    </row>
    <row r="13" spans="1:3">
      <c r="A13" s="3" t="s">
        <v>352</v>
      </c>
    </row>
    <row r="14" spans="1:3">
      <c r="A14" s="4" t="s">
        <v>353</v>
      </c>
      <c r="B14" s="5" t="n">
        <v>249714</v>
      </c>
      <c r="C14" s="5" t="n">
        <v>249712</v>
      </c>
    </row>
    <row r="15" spans="1:3">
      <c r="A15" s="4" t="s">
        <v>355</v>
      </c>
      <c r="B15" s="5" t="n">
        <v>-10059</v>
      </c>
      <c r="C15" s="5" t="n">
        <v>-7111</v>
      </c>
    </row>
    <row r="16" spans="1:3">
      <c r="A16" s="4" t="s">
        <v>356</v>
      </c>
      <c r="B16" s="5" t="n">
        <v>239655</v>
      </c>
      <c r="C16" s="5" t="n">
        <v>242601</v>
      </c>
    </row>
    <row r="17" spans="1:3">
      <c r="A17" s="4" t="s">
        <v>359</v>
      </c>
    </row>
    <row r="18" spans="1:3">
      <c r="A18" s="3" t="s">
        <v>352</v>
      </c>
    </row>
    <row r="19" spans="1:3">
      <c r="A19" s="4" t="s">
        <v>353</v>
      </c>
      <c r="B19" s="5" t="n">
        <v>470478</v>
      </c>
      <c r="C19" s="5" t="n">
        <v>356858</v>
      </c>
    </row>
    <row r="20" spans="1:3">
      <c r="A20" s="4" t="s">
        <v>354</v>
      </c>
      <c r="B20" s="5" t="n">
        <v>64</v>
      </c>
    </row>
    <row r="21" spans="1:3">
      <c r="A21" s="4" t="s">
        <v>355</v>
      </c>
      <c r="B21" s="5" t="n">
        <v>-14234</v>
      </c>
      <c r="C21" s="5" t="n">
        <v>-5468</v>
      </c>
    </row>
    <row r="22" spans="1:3">
      <c r="A22" s="4" t="s">
        <v>356</v>
      </c>
      <c r="B22" s="5" t="n">
        <v>456308</v>
      </c>
      <c r="C22" s="5" t="n">
        <v>351390</v>
      </c>
    </row>
    <row r="23" spans="1:3">
      <c r="A23" s="4" t="s">
        <v>360</v>
      </c>
    </row>
    <row r="24" spans="1:3">
      <c r="A24" s="3" t="s">
        <v>352</v>
      </c>
    </row>
    <row r="25" spans="1:3">
      <c r="A25" s="4" t="s">
        <v>353</v>
      </c>
      <c r="B25" s="5" t="n">
        <v>174378</v>
      </c>
      <c r="C25" s="5" t="n">
        <v>178702</v>
      </c>
    </row>
    <row r="26" spans="1:3">
      <c r="A26" s="4" t="s">
        <v>354</v>
      </c>
      <c r="B26" s="5" t="n">
        <v>134</v>
      </c>
      <c r="C26" s="5" t="n">
        <v>169</v>
      </c>
    </row>
    <row r="27" spans="1:3">
      <c r="A27" s="4" t="s">
        <v>355</v>
      </c>
      <c r="B27" s="5" t="n">
        <v>-6463</v>
      </c>
      <c r="C27" s="5" t="n">
        <v>-4130</v>
      </c>
    </row>
    <row r="28" spans="1:3">
      <c r="A28" s="4" t="s">
        <v>356</v>
      </c>
      <c r="B28" s="5" t="n">
        <v>168049</v>
      </c>
      <c r="C28" s="5" t="n">
        <v>174741</v>
      </c>
    </row>
    <row r="29" spans="1:3">
      <c r="A29" s="4" t="s">
        <v>361</v>
      </c>
    </row>
    <row r="30" spans="1:3">
      <c r="A30" s="3" t="s">
        <v>352</v>
      </c>
    </row>
    <row r="31" spans="1:3">
      <c r="A31" s="4" t="s">
        <v>353</v>
      </c>
      <c r="B31" s="5" t="n">
        <v>3204890</v>
      </c>
      <c r="C31" s="5" t="n">
        <v>3367173</v>
      </c>
    </row>
    <row r="32" spans="1:3">
      <c r="A32" s="4" t="s">
        <v>354</v>
      </c>
      <c r="C32" s="5" t="n">
        <v>47</v>
      </c>
    </row>
    <row r="33" spans="1:3">
      <c r="A33" s="4" t="s">
        <v>355</v>
      </c>
      <c r="B33" s="5" t="n">
        <v>-117182</v>
      </c>
      <c r="C33" s="5" t="n">
        <v>-76746</v>
      </c>
    </row>
    <row r="34" spans="1:3">
      <c r="A34" s="4" t="s">
        <v>356</v>
      </c>
      <c r="B34" s="5" t="n">
        <v>3087708</v>
      </c>
      <c r="C34" s="5" t="n">
        <v>3290474</v>
      </c>
    </row>
    <row r="35" spans="1:3">
      <c r="A35" s="4" t="s">
        <v>362</v>
      </c>
    </row>
    <row r="36" spans="1:3">
      <c r="A36" s="3" t="s">
        <v>352</v>
      </c>
    </row>
    <row r="37" spans="1:3">
      <c r="A37" s="4" t="s">
        <v>353</v>
      </c>
      <c r="B37" s="5" t="n">
        <v>742084</v>
      </c>
      <c r="C37" s="5" t="n">
        <v>779911</v>
      </c>
    </row>
    <row r="38" spans="1:3">
      <c r="A38" s="4" t="s">
        <v>354</v>
      </c>
      <c r="C38" s="5" t="n">
        <v>25</v>
      </c>
    </row>
    <row r="39" spans="1:3">
      <c r="A39" s="4" t="s">
        <v>355</v>
      </c>
      <c r="B39" s="5" t="n">
        <v>-24601</v>
      </c>
      <c r="C39" s="5" t="n">
        <v>-17218</v>
      </c>
    </row>
    <row r="40" spans="1:3">
      <c r="A40" s="4" t="s">
        <v>356</v>
      </c>
      <c r="B40" s="5" t="n">
        <v>717483</v>
      </c>
      <c r="C40" s="5" t="n">
        <v>762718</v>
      </c>
    </row>
    <row r="41" spans="1:3">
      <c r="A41" s="4" t="s">
        <v>363</v>
      </c>
    </row>
    <row r="42" spans="1:3">
      <c r="A42" s="3" t="s">
        <v>352</v>
      </c>
    </row>
    <row r="43" spans="1:3">
      <c r="A43" s="4" t="s">
        <v>353</v>
      </c>
      <c r="B43" s="5" t="n">
        <v>20477</v>
      </c>
      <c r="C43" s="5" t="n">
        <v>20543</v>
      </c>
    </row>
    <row r="44" spans="1:3">
      <c r="A44" s="4" t="s">
        <v>355</v>
      </c>
      <c r="B44" s="5" t="n">
        <v>-561</v>
      </c>
      <c r="C44" s="5" t="n">
        <v>-64</v>
      </c>
    </row>
    <row r="45" spans="1:3">
      <c r="A45" s="4" t="s">
        <v>356</v>
      </c>
      <c r="B45" s="7" t="n">
        <v>19916</v>
      </c>
      <c r="C45" s="7" t="n">
        <v>20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365</v>
      </c>
    </row>
    <row r="4" spans="1:3">
      <c r="A4" s="4" t="s">
        <v>366</v>
      </c>
      <c r="B4" s="7" t="n">
        <v>0</v>
      </c>
      <c r="C4" s="7" t="n">
        <v>0</v>
      </c>
    </row>
    <row r="5" spans="1:3">
      <c r="A5" s="4" t="s">
        <v>367</v>
      </c>
      <c r="B5" s="5" t="n">
        <v>0</v>
      </c>
      <c r="C5" s="5" t="n">
        <v>0</v>
      </c>
    </row>
    <row r="6" spans="1:3">
      <c r="A6" s="3" t="s">
        <v>368</v>
      </c>
    </row>
    <row r="7" spans="1:3">
      <c r="A7" s="4" t="s">
        <v>369</v>
      </c>
      <c r="B7" s="5" t="n">
        <v>0</v>
      </c>
      <c r="C7" s="5" t="n">
        <v>0</v>
      </c>
    </row>
    <row r="8" spans="1:3">
      <c r="A8" s="4" t="s">
        <v>370</v>
      </c>
      <c r="B8" s="5" t="n">
        <v>0</v>
      </c>
      <c r="C8" s="5" t="n">
        <v>0</v>
      </c>
    </row>
    <row r="9" spans="1:3">
      <c r="A9" s="4" t="s">
        <v>371</v>
      </c>
      <c r="B9" s="5" t="n">
        <v>0</v>
      </c>
      <c r="C9" s="5" t="n">
        <v>0</v>
      </c>
    </row>
    <row r="10" spans="1:3">
      <c r="A10" s="3" t="s">
        <v>372</v>
      </c>
    </row>
    <row r="11" spans="1:3">
      <c r="A11" s="4" t="s">
        <v>373</v>
      </c>
      <c r="B11" s="11" t="n">
        <v>28.9</v>
      </c>
      <c r="C11" s="11" t="n">
        <v>26.4</v>
      </c>
    </row>
    <row r="12" spans="1:3">
      <c r="A12" s="4" t="s">
        <v>374</v>
      </c>
      <c r="B12" s="10" t="n">
        <v>0.1</v>
      </c>
      <c r="C12"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70</v>
      </c>
    </row>
    <row r="2" spans="1:3">
      <c r="A2" s="3" t="s">
        <v>353</v>
      </c>
    </row>
    <row r="3" spans="1:3">
      <c r="A3" s="4" t="s">
        <v>376</v>
      </c>
      <c r="B3" s="7" t="n">
        <v>430259</v>
      </c>
    </row>
    <row r="4" spans="1:3">
      <c r="A4" s="4" t="s">
        <v>377</v>
      </c>
      <c r="B4" s="5" t="n">
        <v>223517</v>
      </c>
    </row>
    <row r="5" spans="1:3">
      <c r="A5" s="4" t="s">
        <v>378</v>
      </c>
      <c r="B5" s="5" t="n">
        <v>20477</v>
      </c>
    </row>
    <row r="6" spans="1:3">
      <c r="A6" s="4" t="s">
        <v>379</v>
      </c>
      <c r="B6" s="5" t="n">
        <v>674253</v>
      </c>
    </row>
    <row r="7" spans="1:3">
      <c r="A7" s="4" t="s">
        <v>380</v>
      </c>
      <c r="B7" s="5" t="n">
        <v>4591830</v>
      </c>
    </row>
    <row r="8" spans="1:3">
      <c r="A8" s="4" t="s">
        <v>353</v>
      </c>
      <c r="B8" s="5" t="n">
        <v>5266083</v>
      </c>
      <c r="C8" s="7" t="n">
        <v>5357275</v>
      </c>
    </row>
    <row r="9" spans="1:3">
      <c r="A9" s="3" t="s">
        <v>209</v>
      </c>
    </row>
    <row r="10" spans="1:3">
      <c r="A10" s="4" t="s">
        <v>376</v>
      </c>
      <c r="B10" s="5" t="n">
        <v>413492</v>
      </c>
    </row>
    <row r="11" spans="1:3">
      <c r="A11" s="4" t="s">
        <v>377</v>
      </c>
      <c r="B11" s="5" t="n">
        <v>213810</v>
      </c>
    </row>
    <row r="12" spans="1:3">
      <c r="A12" s="4" t="s">
        <v>378</v>
      </c>
      <c r="B12" s="5" t="n">
        <v>19916</v>
      </c>
    </row>
    <row r="13" spans="1:3">
      <c r="A13" s="4" t="s">
        <v>379</v>
      </c>
      <c r="B13" s="5" t="n">
        <v>647218</v>
      </c>
    </row>
    <row r="14" spans="1:3">
      <c r="A14" s="4" t="s">
        <v>380</v>
      </c>
      <c r="B14" s="5" t="n">
        <v>4429548</v>
      </c>
    </row>
    <row r="15" spans="1:3">
      <c r="A15" s="4" t="s">
        <v>356</v>
      </c>
      <c r="B15" s="5" t="n">
        <v>5076766</v>
      </c>
      <c r="C15" s="5" t="n">
        <v>5234658</v>
      </c>
    </row>
    <row r="16" spans="1:3">
      <c r="A16" s="4" t="s">
        <v>359</v>
      </c>
    </row>
    <row r="17" spans="1:3">
      <c r="A17" s="3" t="s">
        <v>353</v>
      </c>
    </row>
    <row r="18" spans="1:3">
      <c r="A18" s="4" t="s">
        <v>380</v>
      </c>
      <c r="B18" s="5" t="n">
        <v>470478</v>
      </c>
    </row>
    <row r="19" spans="1:3">
      <c r="A19" s="4" t="s">
        <v>353</v>
      </c>
      <c r="B19" s="5" t="n">
        <v>470478</v>
      </c>
      <c r="C19" s="5" t="n">
        <v>356858</v>
      </c>
    </row>
    <row r="20" spans="1:3">
      <c r="A20" s="3" t="s">
        <v>209</v>
      </c>
    </row>
    <row r="21" spans="1:3">
      <c r="A21" s="4" t="s">
        <v>380</v>
      </c>
      <c r="B21" s="5" t="n">
        <v>456308</v>
      </c>
    </row>
    <row r="22" spans="1:3">
      <c r="A22" s="4" t="s">
        <v>356</v>
      </c>
      <c r="B22" s="5" t="n">
        <v>456308</v>
      </c>
      <c r="C22" s="5" t="n">
        <v>351390</v>
      </c>
    </row>
    <row r="23" spans="1:3">
      <c r="A23" s="4" t="s">
        <v>360</v>
      </c>
    </row>
    <row r="24" spans="1:3">
      <c r="A24" s="3" t="s">
        <v>353</v>
      </c>
    </row>
    <row r="25" spans="1:3">
      <c r="A25" s="4" t="s">
        <v>380</v>
      </c>
      <c r="B25" s="5" t="n">
        <v>174378</v>
      </c>
    </row>
    <row r="26" spans="1:3">
      <c r="A26" s="4" t="s">
        <v>353</v>
      </c>
      <c r="B26" s="5" t="n">
        <v>174378</v>
      </c>
      <c r="C26" s="5" t="n">
        <v>178702</v>
      </c>
    </row>
    <row r="27" spans="1:3">
      <c r="A27" s="3" t="s">
        <v>209</v>
      </c>
    </row>
    <row r="28" spans="1:3">
      <c r="A28" s="4" t="s">
        <v>380</v>
      </c>
      <c r="B28" s="5" t="n">
        <v>168049</v>
      </c>
    </row>
    <row r="29" spans="1:3">
      <c r="A29" s="4" t="s">
        <v>356</v>
      </c>
      <c r="B29" s="5" t="n">
        <v>168049</v>
      </c>
      <c r="C29" s="5" t="n">
        <v>174741</v>
      </c>
    </row>
    <row r="30" spans="1:3">
      <c r="A30" s="4" t="s">
        <v>361</v>
      </c>
    </row>
    <row r="31" spans="1:3">
      <c r="A31" s="3" t="s">
        <v>353</v>
      </c>
    </row>
    <row r="32" spans="1:3">
      <c r="A32" s="4" t="s">
        <v>380</v>
      </c>
      <c r="B32" s="5" t="n">
        <v>3204890</v>
      </c>
    </row>
    <row r="33" spans="1:3">
      <c r="A33" s="4" t="s">
        <v>353</v>
      </c>
      <c r="B33" s="5" t="n">
        <v>3204890</v>
      </c>
      <c r="C33" s="5" t="n">
        <v>3367173</v>
      </c>
    </row>
    <row r="34" spans="1:3">
      <c r="A34" s="3" t="s">
        <v>209</v>
      </c>
    </row>
    <row r="35" spans="1:3">
      <c r="A35" s="4" t="s">
        <v>380</v>
      </c>
      <c r="B35" s="5" t="n">
        <v>3087708</v>
      </c>
    </row>
    <row r="36" spans="1:3">
      <c r="A36" s="4" t="s">
        <v>356</v>
      </c>
      <c r="B36" s="5" t="n">
        <v>3087708</v>
      </c>
      <c r="C36" s="5" t="n">
        <v>3290474</v>
      </c>
    </row>
    <row r="37" spans="1:3">
      <c r="A37" s="4" t="s">
        <v>362</v>
      </c>
    </row>
    <row r="38" spans="1:3">
      <c r="A38" s="3" t="s">
        <v>353</v>
      </c>
    </row>
    <row r="39" spans="1:3">
      <c r="A39" s="4" t="s">
        <v>380</v>
      </c>
      <c r="B39" s="5" t="n">
        <v>742084</v>
      </c>
    </row>
    <row r="40" spans="1:3">
      <c r="A40" s="4" t="s">
        <v>353</v>
      </c>
      <c r="B40" s="5" t="n">
        <v>742084</v>
      </c>
      <c r="C40" s="5" t="n">
        <v>779911</v>
      </c>
    </row>
    <row r="41" spans="1:3">
      <c r="A41" s="3" t="s">
        <v>209</v>
      </c>
    </row>
    <row r="42" spans="1:3">
      <c r="A42" s="4" t="s">
        <v>380</v>
      </c>
      <c r="B42" s="5" t="n">
        <v>717483</v>
      </c>
    </row>
    <row r="43" spans="1:3">
      <c r="A43" s="4" t="s">
        <v>356</v>
      </c>
      <c r="B43" s="7" t="n">
        <v>717483</v>
      </c>
      <c r="C43" s="7" t="n">
        <v>7627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70</v>
      </c>
    </row>
    <row r="2" spans="1:3">
      <c r="A2" s="3" t="s">
        <v>105</v>
      </c>
    </row>
    <row r="3" spans="1:3">
      <c r="A3" s="4" t="s">
        <v>106</v>
      </c>
      <c r="B3" s="8" t="n">
        <v>0.01</v>
      </c>
      <c r="C3" s="8" t="n">
        <v>0.01</v>
      </c>
    </row>
    <row r="4" spans="1:3">
      <c r="A4" s="4" t="s">
        <v>107</v>
      </c>
      <c r="B4" s="5" t="n">
        <v>300000000</v>
      </c>
      <c r="C4" s="5" t="n">
        <v>300000000</v>
      </c>
    </row>
    <row r="5" spans="1:3">
      <c r="A5" s="4" t="s">
        <v>108</v>
      </c>
      <c r="B5" s="5" t="n">
        <v>139611795</v>
      </c>
      <c r="C5" s="5" t="n">
        <v>139599454</v>
      </c>
    </row>
    <row r="6" spans="1:3">
      <c r="A6" s="4" t="s">
        <v>109</v>
      </c>
      <c r="B6" s="5" t="n">
        <v>139601123</v>
      </c>
      <c r="C6" s="5" t="n">
        <v>139588782</v>
      </c>
    </row>
    <row r="7" spans="1:3">
      <c r="A7" s="4" t="s">
        <v>110</v>
      </c>
      <c r="B7" s="5" t="n">
        <v>10672</v>
      </c>
      <c r="C7" s="5" t="n">
        <v>10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70</v>
      </c>
    </row>
    <row r="2" spans="1:3">
      <c r="A2" s="3" t="s">
        <v>382</v>
      </c>
    </row>
    <row r="3" spans="1:3">
      <c r="A3" s="4" t="s">
        <v>383</v>
      </c>
      <c r="B3" s="7" t="n">
        <v>2700000</v>
      </c>
      <c r="C3" s="7" t="n">
        <v>3000000</v>
      </c>
    </row>
    <row r="4" spans="1:3">
      <c r="A4" s="4" t="s">
        <v>384</v>
      </c>
      <c r="B4" s="5" t="n">
        <v>2486067</v>
      </c>
      <c r="C4" s="5" t="n">
        <v>2800690</v>
      </c>
    </row>
    <row r="5" spans="1:3">
      <c r="A5" s="4" t="s">
        <v>385</v>
      </c>
      <c r="C5" s="5" t="n">
        <v>2800000</v>
      </c>
    </row>
    <row r="6" spans="1:3">
      <c r="A6" s="4" t="s">
        <v>386</v>
      </c>
      <c r="B6" s="5" t="n">
        <v>229700</v>
      </c>
      <c r="C6" s="5" t="n">
        <v>229200</v>
      </c>
    </row>
    <row r="7" spans="1:3">
      <c r="A7" s="4" t="s">
        <v>387</v>
      </c>
    </row>
    <row r="8" spans="1:3">
      <c r="A8" s="3" t="s">
        <v>388</v>
      </c>
    </row>
    <row r="9" spans="1:3">
      <c r="A9" s="4" t="s">
        <v>389</v>
      </c>
      <c r="B9" s="7" t="n">
        <v>0</v>
      </c>
      <c r="C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0</v>
      </c>
      <c r="B1" s="2" t="s">
        <v>1</v>
      </c>
      <c r="C1" s="2" t="s">
        <v>391</v>
      </c>
    </row>
    <row r="2" spans="1:3">
      <c r="B2" s="2" t="s">
        <v>392</v>
      </c>
      <c r="C2" s="2" t="s">
        <v>393</v>
      </c>
    </row>
    <row r="3" spans="1:3">
      <c r="A3" s="3" t="s">
        <v>394</v>
      </c>
    </row>
    <row r="4" spans="1:3">
      <c r="A4" s="4" t="s">
        <v>395</v>
      </c>
      <c r="B4" s="5" t="n">
        <v>202</v>
      </c>
      <c r="C4" s="5" t="n">
        <v>196</v>
      </c>
    </row>
    <row r="5" spans="1:3">
      <c r="A5" s="3" t="s">
        <v>396</v>
      </c>
    </row>
    <row r="6" spans="1:3">
      <c r="A6" s="4" t="s">
        <v>397</v>
      </c>
      <c r="B6" s="7" t="n">
        <v>-58638</v>
      </c>
      <c r="C6" s="7" t="n">
        <v>-29116</v>
      </c>
    </row>
    <row r="7" spans="1:3">
      <c r="A7" s="4" t="s">
        <v>398</v>
      </c>
      <c r="B7" s="5" t="n">
        <v>-130877</v>
      </c>
      <c r="C7" s="5" t="n">
        <v>-93742</v>
      </c>
    </row>
    <row r="8" spans="1:3">
      <c r="A8" s="4" t="s">
        <v>399</v>
      </c>
      <c r="B8" s="5" t="n">
        <v>-189515</v>
      </c>
      <c r="C8" s="5" t="n">
        <v>-122858</v>
      </c>
    </row>
    <row r="9" spans="1:3">
      <c r="A9" s="3" t="s">
        <v>400</v>
      </c>
    </row>
    <row r="10" spans="1:3">
      <c r="A10" s="4" t="s">
        <v>401</v>
      </c>
      <c r="B10" s="5" t="n">
        <v>2114630</v>
      </c>
      <c r="C10" s="5" t="n">
        <v>2119812</v>
      </c>
    </row>
    <row r="11" spans="1:3">
      <c r="A11" s="4" t="s">
        <v>402</v>
      </c>
      <c r="B11" s="5" t="n">
        <v>2913181</v>
      </c>
      <c r="C11" s="5" t="n">
        <v>3052744</v>
      </c>
    </row>
    <row r="12" spans="1:3">
      <c r="A12" s="4" t="s">
        <v>403</v>
      </c>
      <c r="B12" s="5" t="n">
        <v>5027811</v>
      </c>
      <c r="C12" s="5" t="n">
        <v>5172556</v>
      </c>
    </row>
    <row r="13" spans="1:3">
      <c r="A13" s="4" t="s">
        <v>357</v>
      </c>
    </row>
    <row r="14" spans="1:3">
      <c r="A14" s="3" t="s">
        <v>396</v>
      </c>
    </row>
    <row r="15" spans="1:3">
      <c r="A15" s="4" t="s">
        <v>397</v>
      </c>
      <c r="B15" s="5" t="n">
        <v>-1713</v>
      </c>
      <c r="C15" s="5" t="n">
        <v>-994</v>
      </c>
    </row>
    <row r="16" spans="1:3">
      <c r="A16" s="4" t="s">
        <v>398</v>
      </c>
      <c r="B16" s="5" t="n">
        <v>-14702</v>
      </c>
      <c r="C16" s="5" t="n">
        <v>-11127</v>
      </c>
    </row>
    <row r="17" spans="1:3">
      <c r="A17" s="4" t="s">
        <v>399</v>
      </c>
      <c r="B17" s="5" t="n">
        <v>-16415</v>
      </c>
      <c r="C17" s="5" t="n">
        <v>-12121</v>
      </c>
    </row>
    <row r="18" spans="1:3">
      <c r="A18" s="3" t="s">
        <v>400</v>
      </c>
    </row>
    <row r="19" spans="1:3">
      <c r="A19" s="4" t="s">
        <v>401</v>
      </c>
      <c r="B19" s="5" t="n">
        <v>47500</v>
      </c>
      <c r="C19" s="5" t="n">
        <v>48182</v>
      </c>
    </row>
    <row r="20" spans="1:3">
      <c r="A20" s="4" t="s">
        <v>402</v>
      </c>
      <c r="B20" s="5" t="n">
        <v>340147</v>
      </c>
      <c r="C20" s="5" t="n">
        <v>344073</v>
      </c>
    </row>
    <row r="21" spans="1:3">
      <c r="A21" s="4" t="s">
        <v>403</v>
      </c>
      <c r="B21" s="5" t="n">
        <v>387647</v>
      </c>
      <c r="C21" s="5" t="n">
        <v>392255</v>
      </c>
    </row>
    <row r="22" spans="1:3">
      <c r="A22" s="4" t="s">
        <v>358</v>
      </c>
    </row>
    <row r="23" spans="1:3">
      <c r="A23" s="3" t="s">
        <v>396</v>
      </c>
    </row>
    <row r="24" spans="1:3">
      <c r="A24" s="4" t="s">
        <v>397</v>
      </c>
      <c r="B24" s="5" t="n">
        <v>-1299</v>
      </c>
      <c r="C24" s="5" t="n">
        <v>-642</v>
      </c>
    </row>
    <row r="25" spans="1:3">
      <c r="A25" s="4" t="s">
        <v>398</v>
      </c>
      <c r="B25" s="5" t="n">
        <v>-8760</v>
      </c>
      <c r="C25" s="5" t="n">
        <v>-6469</v>
      </c>
    </row>
    <row r="26" spans="1:3">
      <c r="A26" s="4" t="s">
        <v>399</v>
      </c>
      <c r="B26" s="5" t="n">
        <v>-10059</v>
      </c>
      <c r="C26" s="5" t="n">
        <v>-7111</v>
      </c>
    </row>
    <row r="27" spans="1:3">
      <c r="A27" s="3" t="s">
        <v>400</v>
      </c>
    </row>
    <row r="28" spans="1:3">
      <c r="A28" s="4" t="s">
        <v>401</v>
      </c>
      <c r="B28" s="5" t="n">
        <v>58701</v>
      </c>
      <c r="C28" s="5" t="n">
        <v>59358</v>
      </c>
    </row>
    <row r="29" spans="1:3">
      <c r="A29" s="4" t="s">
        <v>402</v>
      </c>
      <c r="B29" s="5" t="n">
        <v>180954</v>
      </c>
      <c r="C29" s="5" t="n">
        <v>183243</v>
      </c>
    </row>
    <row r="30" spans="1:3">
      <c r="A30" s="4" t="s">
        <v>403</v>
      </c>
      <c r="B30" s="5" t="n">
        <v>239655</v>
      </c>
      <c r="C30" s="5" t="n">
        <v>242601</v>
      </c>
    </row>
    <row r="31" spans="1:3">
      <c r="A31" s="4" t="s">
        <v>359</v>
      </c>
    </row>
    <row r="32" spans="1:3">
      <c r="A32" s="3" t="s">
        <v>396</v>
      </c>
    </row>
    <row r="33" spans="1:3">
      <c r="A33" s="4" t="s">
        <v>397</v>
      </c>
      <c r="B33" s="5" t="n">
        <v>-6345</v>
      </c>
      <c r="C33" s="5" t="n">
        <v>-976</v>
      </c>
    </row>
    <row r="34" spans="1:3">
      <c r="A34" s="4" t="s">
        <v>398</v>
      </c>
      <c r="B34" s="5" t="n">
        <v>-7889</v>
      </c>
      <c r="C34" s="5" t="n">
        <v>-4492</v>
      </c>
    </row>
    <row r="35" spans="1:3">
      <c r="A35" s="4" t="s">
        <v>399</v>
      </c>
      <c r="B35" s="5" t="n">
        <v>-14234</v>
      </c>
      <c r="C35" s="5" t="n">
        <v>-5468</v>
      </c>
    </row>
    <row r="36" spans="1:3">
      <c r="A36" s="3" t="s">
        <v>400</v>
      </c>
    </row>
    <row r="37" spans="1:3">
      <c r="A37" s="4" t="s">
        <v>401</v>
      </c>
      <c r="B37" s="5" t="n">
        <v>272336</v>
      </c>
      <c r="C37" s="5" t="n">
        <v>200963</v>
      </c>
    </row>
    <row r="38" spans="1:3">
      <c r="A38" s="4" t="s">
        <v>402</v>
      </c>
      <c r="B38" s="5" t="n">
        <v>140778</v>
      </c>
      <c r="C38" s="5" t="n">
        <v>150427</v>
      </c>
    </row>
    <row r="39" spans="1:3">
      <c r="A39" s="4" t="s">
        <v>403</v>
      </c>
      <c r="B39" s="5" t="n">
        <v>413114</v>
      </c>
      <c r="C39" s="5" t="n">
        <v>351390</v>
      </c>
    </row>
    <row r="40" spans="1:3">
      <c r="A40" s="4" t="s">
        <v>360</v>
      </c>
    </row>
    <row r="41" spans="1:3">
      <c r="A41" s="3" t="s">
        <v>396</v>
      </c>
    </row>
    <row r="42" spans="1:3">
      <c r="A42" s="4" t="s">
        <v>397</v>
      </c>
      <c r="C42" s="5" t="n">
        <v>-1</v>
      </c>
    </row>
    <row r="43" spans="1:3">
      <c r="A43" s="4" t="s">
        <v>398</v>
      </c>
      <c r="B43" s="5" t="n">
        <v>-6463</v>
      </c>
      <c r="C43" s="5" t="n">
        <v>-4129</v>
      </c>
    </row>
    <row r="44" spans="1:3">
      <c r="A44" s="4" t="s">
        <v>399</v>
      </c>
      <c r="B44" s="5" t="n">
        <v>-6463</v>
      </c>
      <c r="C44" s="5" t="n">
        <v>-4130</v>
      </c>
    </row>
    <row r="45" spans="1:3">
      <c r="A45" s="3" t="s">
        <v>400</v>
      </c>
    </row>
    <row r="46" spans="1:3">
      <c r="A46" s="4" t="s">
        <v>401</v>
      </c>
      <c r="B46" s="5" t="n">
        <v>199</v>
      </c>
      <c r="C46" s="5" t="n">
        <v>63</v>
      </c>
    </row>
    <row r="47" spans="1:3">
      <c r="A47" s="4" t="s">
        <v>402</v>
      </c>
      <c r="B47" s="5" t="n">
        <v>162089</v>
      </c>
      <c r="C47" s="5" t="n">
        <v>168342</v>
      </c>
    </row>
    <row r="48" spans="1:3">
      <c r="A48" s="4" t="s">
        <v>403</v>
      </c>
      <c r="B48" s="5" t="n">
        <v>162288</v>
      </c>
      <c r="C48" s="5" t="n">
        <v>168405</v>
      </c>
    </row>
    <row r="49" spans="1:3">
      <c r="A49" s="4" t="s">
        <v>361</v>
      </c>
    </row>
    <row r="50" spans="1:3">
      <c r="A50" s="3" t="s">
        <v>396</v>
      </c>
    </row>
    <row r="51" spans="1:3">
      <c r="A51" s="4" t="s">
        <v>397</v>
      </c>
      <c r="B51" s="5" t="n">
        <v>-41628</v>
      </c>
      <c r="C51" s="5" t="n">
        <v>-23236</v>
      </c>
    </row>
    <row r="52" spans="1:3">
      <c r="A52" s="4" t="s">
        <v>398</v>
      </c>
      <c r="B52" s="5" t="n">
        <v>-75554</v>
      </c>
      <c r="C52" s="5" t="n">
        <v>-53510</v>
      </c>
    </row>
    <row r="53" spans="1:3">
      <c r="A53" s="4" t="s">
        <v>399</v>
      </c>
      <c r="B53" s="5" t="n">
        <v>-117182</v>
      </c>
      <c r="C53" s="5" t="n">
        <v>-76746</v>
      </c>
    </row>
    <row r="54" spans="1:3">
      <c r="A54" s="3" t="s">
        <v>400</v>
      </c>
    </row>
    <row r="55" spans="1:3">
      <c r="A55" s="4" t="s">
        <v>401</v>
      </c>
      <c r="B55" s="5" t="n">
        <v>1377239</v>
      </c>
      <c r="C55" s="5" t="n">
        <v>1473170</v>
      </c>
    </row>
    <row r="56" spans="1:3">
      <c r="A56" s="4" t="s">
        <v>402</v>
      </c>
      <c r="B56" s="5" t="n">
        <v>1710469</v>
      </c>
      <c r="C56" s="5" t="n">
        <v>1803338</v>
      </c>
    </row>
    <row r="57" spans="1:3">
      <c r="A57" s="4" t="s">
        <v>403</v>
      </c>
      <c r="B57" s="5" t="n">
        <v>3087708</v>
      </c>
      <c r="C57" s="5" t="n">
        <v>3276508</v>
      </c>
    </row>
    <row r="58" spans="1:3">
      <c r="A58" s="4" t="s">
        <v>362</v>
      </c>
    </row>
    <row r="59" spans="1:3">
      <c r="A59" s="3" t="s">
        <v>396</v>
      </c>
    </row>
    <row r="60" spans="1:3">
      <c r="A60" s="4" t="s">
        <v>397</v>
      </c>
      <c r="B60" s="5" t="n">
        <v>-7092</v>
      </c>
      <c r="C60" s="5" t="n">
        <v>-3203</v>
      </c>
    </row>
    <row r="61" spans="1:3">
      <c r="A61" s="4" t="s">
        <v>398</v>
      </c>
      <c r="B61" s="5" t="n">
        <v>-17509</v>
      </c>
      <c r="C61" s="5" t="n">
        <v>-14015</v>
      </c>
    </row>
    <row r="62" spans="1:3">
      <c r="A62" s="4" t="s">
        <v>399</v>
      </c>
      <c r="B62" s="5" t="n">
        <v>-24601</v>
      </c>
      <c r="C62" s="5" t="n">
        <v>-17218</v>
      </c>
    </row>
    <row r="63" spans="1:3">
      <c r="A63" s="3" t="s">
        <v>400</v>
      </c>
    </row>
    <row r="64" spans="1:3">
      <c r="A64" s="4" t="s">
        <v>401</v>
      </c>
      <c r="B64" s="5" t="n">
        <v>338739</v>
      </c>
      <c r="C64" s="5" t="n">
        <v>327435</v>
      </c>
    </row>
    <row r="65" spans="1:3">
      <c r="A65" s="4" t="s">
        <v>402</v>
      </c>
      <c r="B65" s="5" t="n">
        <v>378744</v>
      </c>
      <c r="C65" s="5" t="n">
        <v>403321</v>
      </c>
    </row>
    <row r="66" spans="1:3">
      <c r="A66" s="4" t="s">
        <v>403</v>
      </c>
      <c r="B66" s="5" t="n">
        <v>717483</v>
      </c>
      <c r="C66" s="5" t="n">
        <v>730756</v>
      </c>
    </row>
    <row r="67" spans="1:3">
      <c r="A67" s="4" t="s">
        <v>363</v>
      </c>
    </row>
    <row r="68" spans="1:3">
      <c r="A68" s="3" t="s">
        <v>396</v>
      </c>
    </row>
    <row r="69" spans="1:3">
      <c r="A69" s="4" t="s">
        <v>397</v>
      </c>
      <c r="B69" s="5" t="n">
        <v>-561</v>
      </c>
      <c r="C69" s="5" t="n">
        <v>-64</v>
      </c>
    </row>
    <row r="70" spans="1:3">
      <c r="A70" s="4" t="s">
        <v>399</v>
      </c>
      <c r="B70" s="5" t="n">
        <v>-561</v>
      </c>
      <c r="C70" s="5" t="n">
        <v>-64</v>
      </c>
    </row>
    <row r="71" spans="1:3">
      <c r="A71" s="3" t="s">
        <v>400</v>
      </c>
    </row>
    <row r="72" spans="1:3">
      <c r="A72" s="4" t="s">
        <v>401</v>
      </c>
      <c r="B72" s="5" t="n">
        <v>19916</v>
      </c>
      <c r="C72" s="5" t="n">
        <v>10641</v>
      </c>
    </row>
    <row r="73" spans="1:3">
      <c r="A73" s="4" t="s">
        <v>403</v>
      </c>
      <c r="B73" s="7" t="n">
        <v>19916</v>
      </c>
      <c r="C73" s="7" t="n">
        <v>106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04</v>
      </c>
      <c r="B1" s="2" t="s">
        <v>1</v>
      </c>
      <c r="C1" s="2" t="s">
        <v>391</v>
      </c>
    </row>
    <row r="2" spans="1:3">
      <c r="B2" s="2" t="s">
        <v>2</v>
      </c>
      <c r="C2" s="2" t="s">
        <v>70</v>
      </c>
    </row>
    <row r="3" spans="1:3">
      <c r="A3" s="3" t="s">
        <v>181</v>
      </c>
    </row>
    <row r="4" spans="1:3">
      <c r="A4" s="4" t="s">
        <v>405</v>
      </c>
      <c r="B4" s="7" t="n">
        <v>0</v>
      </c>
      <c r="C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406</v>
      </c>
      <c r="B1" s="2" t="s">
        <v>1</v>
      </c>
      <c r="D1" s="2" t="s">
        <v>391</v>
      </c>
      <c r="G1" s="2" t="s">
        <v>407</v>
      </c>
    </row>
    <row r="2" spans="1:7">
      <c r="B2" s="2" t="s">
        <v>2</v>
      </c>
      <c r="C2" s="2" t="s">
        <v>25</v>
      </c>
      <c r="D2" s="2" t="s">
        <v>70</v>
      </c>
      <c r="E2" s="2" t="s">
        <v>408</v>
      </c>
      <c r="F2" s="2" t="s">
        <v>409</v>
      </c>
      <c r="G2" s="2" t="s">
        <v>410</v>
      </c>
    </row>
    <row r="3" spans="1:7">
      <c r="A3" s="4" t="s">
        <v>411</v>
      </c>
    </row>
    <row r="4" spans="1:7">
      <c r="A4" s="3" t="s">
        <v>412</v>
      </c>
    </row>
    <row r="5" spans="1:7">
      <c r="A5" s="4" t="s">
        <v>413</v>
      </c>
      <c r="F5" s="7" t="n">
        <v>0</v>
      </c>
    </row>
    <row r="6" spans="1:7">
      <c r="A6" s="4" t="s">
        <v>414</v>
      </c>
      <c r="E6" s="7" t="n">
        <v>22700</v>
      </c>
    </row>
    <row r="7" spans="1:7">
      <c r="A7" s="4" t="s">
        <v>333</v>
      </c>
      <c r="B7" s="5" t="n">
        <v>0</v>
      </c>
      <c r="C7" s="5" t="n">
        <v>0</v>
      </c>
      <c r="E7" s="5" t="n">
        <v>274000</v>
      </c>
      <c r="G7" s="5" t="n">
        <v>0</v>
      </c>
    </row>
    <row r="8" spans="1:7">
      <c r="A8" s="4" t="s">
        <v>415</v>
      </c>
      <c r="B8" s="5" t="n">
        <v>120000</v>
      </c>
      <c r="D8" s="5" t="n">
        <v>120000</v>
      </c>
    </row>
    <row r="9" spans="1:7">
      <c r="A9" s="4" t="s">
        <v>416</v>
      </c>
      <c r="B9" s="7" t="n">
        <v>0</v>
      </c>
      <c r="D9" s="7" t="n">
        <v>0</v>
      </c>
    </row>
    <row r="10" spans="1:7">
      <c r="A10" s="4" t="s">
        <v>411</v>
      </c>
    </row>
    <row r="11" spans="1:7">
      <c r="A11" s="3" t="s">
        <v>412</v>
      </c>
    </row>
    <row r="12" spans="1:7">
      <c r="A12" s="4" t="s">
        <v>417</v>
      </c>
      <c r="F12" s="5" t="n">
        <v>394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70</v>
      </c>
    </row>
    <row r="2" spans="1:3">
      <c r="A2" s="3" t="s">
        <v>76</v>
      </c>
    </row>
    <row r="3" spans="1:3">
      <c r="A3" s="4" t="s">
        <v>76</v>
      </c>
      <c r="B3" s="7" t="n">
        <v>12464165</v>
      </c>
      <c r="C3" s="7" t="n">
        <v>12277369</v>
      </c>
    </row>
    <row r="4" spans="1:3">
      <c r="A4" s="4" t="s">
        <v>419</v>
      </c>
      <c r="B4" s="5" t="n">
        <v>33100</v>
      </c>
      <c r="C4" s="5" t="n">
        <v>31200</v>
      </c>
    </row>
    <row r="5" spans="1:3">
      <c r="A5" s="4" t="s">
        <v>420</v>
      </c>
      <c r="B5" s="5" t="n">
        <v>2500000</v>
      </c>
      <c r="C5" s="5" t="n">
        <v>2400000</v>
      </c>
    </row>
    <row r="6" spans="1:3">
      <c r="A6" s="4" t="s">
        <v>421</v>
      </c>
      <c r="B6" s="5" t="n">
        <v>914200</v>
      </c>
      <c r="C6" s="5" t="n">
        <v>914500</v>
      </c>
    </row>
    <row r="7" spans="1:3">
      <c r="A7" s="4" t="s">
        <v>422</v>
      </c>
    </row>
    <row r="8" spans="1:3">
      <c r="A8" s="3" t="s">
        <v>76</v>
      </c>
    </row>
    <row r="9" spans="1:3">
      <c r="A9" s="4" t="s">
        <v>76</v>
      </c>
      <c r="B9" s="5" t="n">
        <v>7488826</v>
      </c>
      <c r="C9" s="5" t="n">
        <v>7390561</v>
      </c>
    </row>
    <row r="10" spans="1:3">
      <c r="A10" s="4" t="s">
        <v>423</v>
      </c>
    </row>
    <row r="11" spans="1:3">
      <c r="A11" s="3" t="s">
        <v>76</v>
      </c>
    </row>
    <row r="12" spans="1:3">
      <c r="A12" s="4" t="s">
        <v>76</v>
      </c>
      <c r="B12" s="5" t="n">
        <v>3219210</v>
      </c>
      <c r="C12" s="5" t="n">
        <v>3135266</v>
      </c>
    </row>
    <row r="13" spans="1:3">
      <c r="A13" s="4" t="s">
        <v>424</v>
      </c>
    </row>
    <row r="14" spans="1:3">
      <c r="A14" s="3" t="s">
        <v>76</v>
      </c>
    </row>
    <row r="15" spans="1:3">
      <c r="A15" s="4" t="s">
        <v>76</v>
      </c>
      <c r="B15" s="5" t="n">
        <v>2738557</v>
      </c>
      <c r="C15" s="5" t="n">
        <v>2667597</v>
      </c>
    </row>
    <row r="16" spans="1:3">
      <c r="A16" s="4" t="s">
        <v>425</v>
      </c>
    </row>
    <row r="17" spans="1:3">
      <c r="A17" s="3" t="s">
        <v>76</v>
      </c>
    </row>
    <row r="18" spans="1:3">
      <c r="A18" s="4" t="s">
        <v>76</v>
      </c>
      <c r="B18" s="5" t="n">
        <v>2738557</v>
      </c>
      <c r="C18" s="5" t="n">
        <v>2667597</v>
      </c>
    </row>
    <row r="19" spans="1:3">
      <c r="A19" s="4" t="s">
        <v>426</v>
      </c>
    </row>
    <row r="20" spans="1:3">
      <c r="A20" s="3" t="s">
        <v>76</v>
      </c>
    </row>
    <row r="21" spans="1:3">
      <c r="A21" s="4" t="s">
        <v>76</v>
      </c>
      <c r="B21" s="5" t="n">
        <v>594266</v>
      </c>
      <c r="C21" s="5" t="n">
        <v>632911</v>
      </c>
    </row>
    <row r="22" spans="1:3">
      <c r="A22" s="4" t="s">
        <v>427</v>
      </c>
    </row>
    <row r="23" spans="1:3">
      <c r="A23" s="3" t="s">
        <v>76</v>
      </c>
    </row>
    <row r="24" spans="1:3">
      <c r="A24" s="4" t="s">
        <v>76</v>
      </c>
      <c r="B24" s="5" t="n">
        <v>594266</v>
      </c>
      <c r="C24" s="5" t="n">
        <v>632911</v>
      </c>
    </row>
    <row r="25" spans="1:3">
      <c r="A25" s="4" t="s">
        <v>428</v>
      </c>
    </row>
    <row r="26" spans="1:3">
      <c r="A26" s="3" t="s">
        <v>76</v>
      </c>
    </row>
    <row r="27" spans="1:3">
      <c r="A27" s="4" t="s">
        <v>76</v>
      </c>
      <c r="B27" s="5" t="n">
        <v>4156003</v>
      </c>
      <c r="C27" s="5" t="n">
        <v>4090053</v>
      </c>
    </row>
    <row r="28" spans="1:3">
      <c r="A28" s="4" t="s">
        <v>429</v>
      </c>
      <c r="B28" s="5" t="n">
        <v>4300</v>
      </c>
      <c r="C28" s="5" t="n">
        <v>3300</v>
      </c>
    </row>
    <row r="29" spans="1:3">
      <c r="A29" s="4" t="s">
        <v>430</v>
      </c>
    </row>
    <row r="30" spans="1:3">
      <c r="A30" s="3" t="s">
        <v>76</v>
      </c>
    </row>
    <row r="31" spans="1:3">
      <c r="A31" s="4" t="s">
        <v>76</v>
      </c>
      <c r="B31" s="5" t="n">
        <v>4156003</v>
      </c>
      <c r="C31" s="5" t="n">
        <v>4090053</v>
      </c>
    </row>
    <row r="32" spans="1:3">
      <c r="A32" s="4" t="s">
        <v>431</v>
      </c>
    </row>
    <row r="33" spans="1:3">
      <c r="A33" s="3" t="s">
        <v>76</v>
      </c>
    </row>
    <row r="34" spans="1:3">
      <c r="A34" s="4" t="s">
        <v>76</v>
      </c>
      <c r="B34" s="5" t="n">
        <v>1595989</v>
      </c>
      <c r="C34" s="5" t="n">
        <v>1586476</v>
      </c>
    </row>
    <row r="35" spans="1:3">
      <c r="A35" s="4" t="s">
        <v>432</v>
      </c>
    </row>
    <row r="36" spans="1:3">
      <c r="A36" s="3" t="s">
        <v>76</v>
      </c>
    </row>
    <row r="37" spans="1:3">
      <c r="A37" s="4" t="s">
        <v>76</v>
      </c>
      <c r="B37" s="7" t="n">
        <v>160140</v>
      </c>
      <c r="C37" s="7" t="n">
        <v>1650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3</v>
      </c>
      <c r="B1" s="2" t="s">
        <v>2</v>
      </c>
      <c r="C1" s="2" t="s">
        <v>70</v>
      </c>
    </row>
    <row r="2" spans="1:3">
      <c r="A2" s="3" t="s">
        <v>76</v>
      </c>
    </row>
    <row r="3" spans="1:3">
      <c r="A3" s="4" t="s">
        <v>434</v>
      </c>
      <c r="B3" s="7" t="n">
        <v>5419907</v>
      </c>
      <c r="C3" s="7" t="n">
        <v>5401763</v>
      </c>
    </row>
    <row r="4" spans="1:3">
      <c r="A4" s="4" t="s">
        <v>422</v>
      </c>
    </row>
    <row r="5" spans="1:3">
      <c r="A5" s="3" t="s">
        <v>76</v>
      </c>
    </row>
    <row r="6" spans="1:3">
      <c r="A6" s="4" t="s">
        <v>434</v>
      </c>
      <c r="B6" s="5" t="n">
        <v>1553165</v>
      </c>
      <c r="C6" s="5" t="n">
        <v>1509914</v>
      </c>
    </row>
    <row r="7" spans="1:3">
      <c r="A7" s="4" t="s">
        <v>423</v>
      </c>
    </row>
    <row r="8" spans="1:3">
      <c r="A8" s="3" t="s">
        <v>76</v>
      </c>
    </row>
    <row r="9" spans="1:3">
      <c r="A9" s="4" t="s">
        <v>434</v>
      </c>
      <c r="B9" s="5" t="n">
        <v>2365231</v>
      </c>
      <c r="C9" s="5" t="n">
        <v>2406261</v>
      </c>
    </row>
    <row r="10" spans="1:3">
      <c r="A10" s="4" t="s">
        <v>425</v>
      </c>
    </row>
    <row r="11" spans="1:3">
      <c r="A11" s="3" t="s">
        <v>76</v>
      </c>
    </row>
    <row r="12" spans="1:3">
      <c r="A12" s="4" t="s">
        <v>434</v>
      </c>
      <c r="B12" s="5" t="n">
        <v>78275</v>
      </c>
      <c r="C12" s="5" t="n">
        <v>78266</v>
      </c>
    </row>
    <row r="13" spans="1:3">
      <c r="A13" s="4" t="s">
        <v>427</v>
      </c>
    </row>
    <row r="14" spans="1:3">
      <c r="A14" s="3" t="s">
        <v>76</v>
      </c>
    </row>
    <row r="15" spans="1:3">
      <c r="A15" s="4" t="s">
        <v>434</v>
      </c>
      <c r="B15" s="5" t="n">
        <v>481366</v>
      </c>
      <c r="C15" s="5" t="n">
        <v>450856</v>
      </c>
    </row>
    <row r="16" spans="1:3">
      <c r="A16" s="4" t="s">
        <v>430</v>
      </c>
    </row>
    <row r="17" spans="1:3">
      <c r="A17" s="3" t="s">
        <v>76</v>
      </c>
    </row>
    <row r="18" spans="1:3">
      <c r="A18" s="4" t="s">
        <v>434</v>
      </c>
      <c r="B18" s="5" t="n">
        <v>993524</v>
      </c>
      <c r="C18" s="5" t="n">
        <v>980792</v>
      </c>
    </row>
    <row r="19" spans="1:3">
      <c r="A19" s="4" t="s">
        <v>431</v>
      </c>
    </row>
    <row r="20" spans="1:3">
      <c r="A20" s="3" t="s">
        <v>76</v>
      </c>
    </row>
    <row r="21" spans="1:3">
      <c r="A21" s="4" t="s">
        <v>434</v>
      </c>
      <c r="B21" s="7" t="n">
        <v>1501511</v>
      </c>
      <c r="C21" s="7" t="n">
        <v>1485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35</v>
      </c>
      <c r="B1" s="2" t="s">
        <v>1</v>
      </c>
    </row>
    <row r="2" spans="1:3">
      <c r="B2" s="2" t="s">
        <v>436</v>
      </c>
      <c r="C2" s="2" t="s">
        <v>437</v>
      </c>
    </row>
    <row r="3" spans="1:3">
      <c r="A3" s="3" t="s">
        <v>438</v>
      </c>
    </row>
    <row r="4" spans="1:3">
      <c r="A4" s="4" t="s">
        <v>439</v>
      </c>
      <c r="B4" s="5" t="n">
        <v>3</v>
      </c>
    </row>
    <row r="5" spans="1:3">
      <c r="A5" s="3" t="s">
        <v>440</v>
      </c>
    </row>
    <row r="6" spans="1:3">
      <c r="A6" s="4" t="s">
        <v>441</v>
      </c>
      <c r="B6" s="7" t="n">
        <v>137253</v>
      </c>
      <c r="C6" s="7" t="n">
        <v>135494</v>
      </c>
    </row>
    <row r="7" spans="1:3">
      <c r="A7" s="4" t="s">
        <v>442</v>
      </c>
      <c r="B7" s="5" t="n">
        <v>-7100</v>
      </c>
      <c r="C7" s="5" t="n">
        <v>-6449</v>
      </c>
    </row>
    <row r="8" spans="1:3">
      <c r="A8" s="4" t="s">
        <v>443</v>
      </c>
      <c r="B8" s="5" t="n">
        <v>2471</v>
      </c>
      <c r="C8" s="5" t="n">
        <v>2302</v>
      </c>
    </row>
    <row r="9" spans="1:3">
      <c r="A9" s="4" t="s">
        <v>444</v>
      </c>
      <c r="B9" s="5" t="n">
        <v>5950</v>
      </c>
      <c r="C9" s="5" t="n">
        <v>4500</v>
      </c>
    </row>
    <row r="10" spans="1:3">
      <c r="A10" s="4" t="s">
        <v>445</v>
      </c>
      <c r="B10" s="7" t="n">
        <v>138574</v>
      </c>
      <c r="C10" s="5" t="n">
        <v>135847</v>
      </c>
    </row>
    <row r="11" spans="1:3">
      <c r="A11" s="4" t="s">
        <v>446</v>
      </c>
    </row>
    <row r="12" spans="1:3">
      <c r="A12" s="3" t="s">
        <v>438</v>
      </c>
    </row>
    <row r="13" spans="1:3">
      <c r="A13" s="4" t="s">
        <v>447</v>
      </c>
      <c r="B13" s="5" t="n">
        <v>4</v>
      </c>
    </row>
    <row r="14" spans="1:3">
      <c r="A14" s="4" t="s">
        <v>423</v>
      </c>
    </row>
    <row r="15" spans="1:3">
      <c r="A15" s="3" t="s">
        <v>440</v>
      </c>
    </row>
    <row r="16" spans="1:3">
      <c r="A16" s="4" t="s">
        <v>441</v>
      </c>
      <c r="B16" s="7" t="n">
        <v>34006</v>
      </c>
      <c r="C16" s="5" t="n">
        <v>33129</v>
      </c>
    </row>
    <row r="17" spans="1:3">
      <c r="A17" s="4" t="s">
        <v>442</v>
      </c>
      <c r="B17" s="5" t="n">
        <v>-475</v>
      </c>
      <c r="C17" s="5" t="n">
        <v>-855</v>
      </c>
    </row>
    <row r="18" spans="1:3">
      <c r="A18" s="4" t="s">
        <v>443</v>
      </c>
      <c r="B18" s="5" t="n">
        <v>64</v>
      </c>
      <c r="C18" s="5" t="n">
        <v>114</v>
      </c>
    </row>
    <row r="19" spans="1:3">
      <c r="A19" s="4" t="s">
        <v>444</v>
      </c>
      <c r="B19" s="5" t="n">
        <v>770</v>
      </c>
      <c r="C19" s="5" t="n">
        <v>-831</v>
      </c>
    </row>
    <row r="20" spans="1:3">
      <c r="A20" s="4" t="s">
        <v>445</v>
      </c>
      <c r="B20" s="5" t="n">
        <v>34365</v>
      </c>
      <c r="C20" s="5" t="n">
        <v>31557</v>
      </c>
    </row>
    <row r="21" spans="1:3">
      <c r="A21" s="4" t="s">
        <v>424</v>
      </c>
    </row>
    <row r="22" spans="1:3">
      <c r="A22" s="3" t="s">
        <v>440</v>
      </c>
    </row>
    <row r="23" spans="1:3">
      <c r="A23" s="4" t="s">
        <v>441</v>
      </c>
      <c r="B23" s="5" t="n">
        <v>18044</v>
      </c>
      <c r="C23" s="5" t="n">
        <v>18448</v>
      </c>
    </row>
    <row r="24" spans="1:3">
      <c r="A24" s="4" t="s">
        <v>443</v>
      </c>
      <c r="B24" s="5" t="n">
        <v>122</v>
      </c>
      <c r="C24" s="5" t="n">
        <v>77</v>
      </c>
    </row>
    <row r="25" spans="1:3">
      <c r="A25" s="4" t="s">
        <v>444</v>
      </c>
      <c r="B25" s="5" t="n">
        <v>1088</v>
      </c>
      <c r="C25" s="5" t="n">
        <v>1407</v>
      </c>
    </row>
    <row r="26" spans="1:3">
      <c r="A26" s="4" t="s">
        <v>445</v>
      </c>
      <c r="B26" s="5" t="n">
        <v>19254</v>
      </c>
      <c r="C26" s="5" t="n">
        <v>19932</v>
      </c>
    </row>
    <row r="27" spans="1:3">
      <c r="A27" s="4" t="s">
        <v>426</v>
      </c>
    </row>
    <row r="28" spans="1:3">
      <c r="A28" s="3" t="s">
        <v>440</v>
      </c>
    </row>
    <row r="29" spans="1:3">
      <c r="A29" s="4" t="s">
        <v>441</v>
      </c>
      <c r="B29" s="5" t="n">
        <v>6817</v>
      </c>
      <c r="C29" s="5" t="n">
        <v>4513</v>
      </c>
    </row>
    <row r="30" spans="1:3">
      <c r="A30" s="4" t="s">
        <v>444</v>
      </c>
      <c r="B30" s="5" t="n">
        <v>-841</v>
      </c>
      <c r="C30" s="5" t="n">
        <v>19</v>
      </c>
    </row>
    <row r="31" spans="1:3">
      <c r="A31" s="4" t="s">
        <v>445</v>
      </c>
      <c r="B31" s="5" t="n">
        <v>5976</v>
      </c>
      <c r="C31" s="5" t="n">
        <v>4532</v>
      </c>
    </row>
    <row r="32" spans="1:3">
      <c r="A32" s="4" t="s">
        <v>432</v>
      </c>
    </row>
    <row r="33" spans="1:3">
      <c r="A33" s="3" t="s">
        <v>440</v>
      </c>
    </row>
    <row r="34" spans="1:3">
      <c r="A34" s="4" t="s">
        <v>441</v>
      </c>
      <c r="B34" s="5" t="n">
        <v>611</v>
      </c>
      <c r="C34" s="5" t="n">
        <v>847</v>
      </c>
    </row>
    <row r="35" spans="1:3">
      <c r="A35" s="4" t="s">
        <v>444</v>
      </c>
      <c r="B35" s="5" t="n">
        <v>-26</v>
      </c>
      <c r="C35" s="5" t="n">
        <v>-34</v>
      </c>
    </row>
    <row r="36" spans="1:3">
      <c r="A36" s="4" t="s">
        <v>445</v>
      </c>
      <c r="B36" s="5" t="n">
        <v>585</v>
      </c>
      <c r="C36" s="5" t="n">
        <v>813</v>
      </c>
    </row>
    <row r="37" spans="1:3">
      <c r="A37" s="4" t="s">
        <v>428</v>
      </c>
    </row>
    <row r="38" spans="1:3">
      <c r="A38" s="3" t="s">
        <v>438</v>
      </c>
    </row>
    <row r="39" spans="1:3">
      <c r="A39" s="4" t="s">
        <v>448</v>
      </c>
      <c r="B39" s="5" t="n">
        <v>0</v>
      </c>
    </row>
    <row r="40" spans="1:3">
      <c r="A40" s="3" t="s">
        <v>440</v>
      </c>
    </row>
    <row r="41" spans="1:3">
      <c r="A41" s="4" t="s">
        <v>441</v>
      </c>
      <c r="B41" s="5" t="n">
        <v>42852</v>
      </c>
      <c r="C41" s="5" t="n">
        <v>43436</v>
      </c>
    </row>
    <row r="42" spans="1:3">
      <c r="A42" s="4" t="s">
        <v>442</v>
      </c>
      <c r="C42" s="5" t="n">
        <v>-22</v>
      </c>
    </row>
    <row r="43" spans="1:3">
      <c r="A43" s="4" t="s">
        <v>443</v>
      </c>
      <c r="B43" s="5" t="n">
        <v>182</v>
      </c>
      <c r="C43" s="5" t="n">
        <v>321</v>
      </c>
    </row>
    <row r="44" spans="1:3">
      <c r="A44" s="4" t="s">
        <v>444</v>
      </c>
      <c r="B44" s="5" t="n">
        <v>186</v>
      </c>
      <c r="C44" s="5" t="n">
        <v>-194</v>
      </c>
    </row>
    <row r="45" spans="1:3">
      <c r="A45" s="4" t="s">
        <v>445</v>
      </c>
      <c r="B45" s="5" t="n">
        <v>43220</v>
      </c>
      <c r="C45" s="5" t="n">
        <v>43541</v>
      </c>
    </row>
    <row r="46" spans="1:3">
      <c r="A46" s="4" t="s">
        <v>431</v>
      </c>
    </row>
    <row r="47" spans="1:3">
      <c r="A47" s="3" t="s">
        <v>440</v>
      </c>
    </row>
    <row r="48" spans="1:3">
      <c r="A48" s="4" t="s">
        <v>441</v>
      </c>
      <c r="B48" s="5" t="n">
        <v>31249</v>
      </c>
      <c r="C48" s="5" t="n">
        <v>28388</v>
      </c>
    </row>
    <row r="49" spans="1:3">
      <c r="A49" s="4" t="s">
        <v>442</v>
      </c>
      <c r="B49" s="5" t="n">
        <v>-6625</v>
      </c>
      <c r="C49" s="5" t="n">
        <v>-5572</v>
      </c>
    </row>
    <row r="50" spans="1:3">
      <c r="A50" s="4" t="s">
        <v>443</v>
      </c>
      <c r="B50" s="5" t="n">
        <v>2103</v>
      </c>
      <c r="C50" s="5" t="n">
        <v>1790</v>
      </c>
    </row>
    <row r="51" spans="1:3">
      <c r="A51" s="4" t="s">
        <v>444</v>
      </c>
      <c r="B51" s="5" t="n">
        <v>4271</v>
      </c>
      <c r="C51" s="5" t="n">
        <v>2850</v>
      </c>
    </row>
    <row r="52" spans="1:3">
      <c r="A52" s="4" t="s">
        <v>445</v>
      </c>
      <c r="B52" s="5" t="n">
        <v>30998</v>
      </c>
      <c r="C52" s="5" t="n">
        <v>27456</v>
      </c>
    </row>
    <row r="53" spans="1:3">
      <c r="A53" s="4" t="s">
        <v>449</v>
      </c>
    </row>
    <row r="54" spans="1:3">
      <c r="A54" s="3" t="s">
        <v>440</v>
      </c>
    </row>
    <row r="55" spans="1:3">
      <c r="A55" s="4" t="s">
        <v>441</v>
      </c>
      <c r="B55" s="5" t="n">
        <v>3674</v>
      </c>
      <c r="C55" s="5" t="n">
        <v>6733</v>
      </c>
    </row>
    <row r="56" spans="1:3">
      <c r="A56" s="4" t="s">
        <v>444</v>
      </c>
      <c r="B56" s="5" t="n">
        <v>502</v>
      </c>
      <c r="C56" s="5" t="n">
        <v>1283</v>
      </c>
    </row>
    <row r="57" spans="1:3">
      <c r="A57" s="4" t="s">
        <v>445</v>
      </c>
      <c r="B57" s="7" t="n">
        <v>4176</v>
      </c>
      <c r="C57" s="7" t="n">
        <v>80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70</v>
      </c>
      <c r="D1" s="2" t="s">
        <v>25</v>
      </c>
      <c r="E1" s="2" t="s">
        <v>408</v>
      </c>
    </row>
    <row r="2" spans="1:5">
      <c r="A2" s="3" t="s">
        <v>451</v>
      </c>
    </row>
    <row r="3" spans="1:5">
      <c r="A3" s="4" t="s">
        <v>452</v>
      </c>
      <c r="B3" s="7" t="n">
        <v>447</v>
      </c>
      <c r="C3" s="7" t="n">
        <v>494</v>
      </c>
    </row>
    <row r="4" spans="1:5">
      <c r="A4" s="4" t="s">
        <v>453</v>
      </c>
      <c r="B4" s="5" t="n">
        <v>138127</v>
      </c>
      <c r="C4" s="5" t="n">
        <v>136759</v>
      </c>
    </row>
    <row r="5" spans="1:5">
      <c r="A5" s="4" t="s">
        <v>454</v>
      </c>
      <c r="B5" s="5" t="n">
        <v>138574</v>
      </c>
      <c r="C5" s="5" t="n">
        <v>137253</v>
      </c>
      <c r="D5" s="7" t="n">
        <v>135847</v>
      </c>
      <c r="E5" s="7" t="n">
        <v>135494</v>
      </c>
    </row>
    <row r="6" spans="1:5">
      <c r="A6" s="3" t="s">
        <v>455</v>
      </c>
    </row>
    <row r="7" spans="1:5">
      <c r="A7" s="4" t="s">
        <v>452</v>
      </c>
      <c r="B7" s="5" t="n">
        <v>45552</v>
      </c>
      <c r="C7" s="5" t="n">
        <v>45349</v>
      </c>
    </row>
    <row r="8" spans="1:5">
      <c r="A8" s="4" t="s">
        <v>453</v>
      </c>
      <c r="B8" s="5" t="n">
        <v>12418613</v>
      </c>
      <c r="C8" s="5" t="n">
        <v>12232020</v>
      </c>
    </row>
    <row r="9" spans="1:5">
      <c r="A9" s="4" t="s">
        <v>456</v>
      </c>
      <c r="B9" s="5" t="n">
        <v>12464165</v>
      </c>
      <c r="C9" s="5" t="n">
        <v>12277369</v>
      </c>
    </row>
    <row r="10" spans="1:5">
      <c r="A10" s="4" t="s">
        <v>446</v>
      </c>
    </row>
    <row r="11" spans="1:5">
      <c r="A11" s="3" t="s">
        <v>455</v>
      </c>
    </row>
    <row r="12" spans="1:5">
      <c r="A12" s="4" t="s">
        <v>456</v>
      </c>
      <c r="B12" s="5" t="n">
        <v>6712173</v>
      </c>
      <c r="C12" s="5" t="n">
        <v>6600840</v>
      </c>
    </row>
    <row r="13" spans="1:5">
      <c r="A13" s="4" t="s">
        <v>423</v>
      </c>
    </row>
    <row r="14" spans="1:5">
      <c r="A14" s="3" t="s">
        <v>451</v>
      </c>
    </row>
    <row r="15" spans="1:5">
      <c r="A15" s="4" t="s">
        <v>452</v>
      </c>
      <c r="B15" s="5" t="n">
        <v>4</v>
      </c>
      <c r="C15" s="5" t="n">
        <v>4</v>
      </c>
    </row>
    <row r="16" spans="1:5">
      <c r="A16" s="4" t="s">
        <v>453</v>
      </c>
      <c r="B16" s="5" t="n">
        <v>34361</v>
      </c>
      <c r="C16" s="5" t="n">
        <v>34002</v>
      </c>
    </row>
    <row r="17" spans="1:5">
      <c r="A17" s="4" t="s">
        <v>454</v>
      </c>
      <c r="B17" s="5" t="n">
        <v>34365</v>
      </c>
      <c r="C17" s="5" t="n">
        <v>34006</v>
      </c>
      <c r="D17" s="5" t="n">
        <v>31557</v>
      </c>
      <c r="E17" s="5" t="n">
        <v>33129</v>
      </c>
    </row>
    <row r="18" spans="1:5">
      <c r="A18" s="3" t="s">
        <v>455</v>
      </c>
    </row>
    <row r="19" spans="1:5">
      <c r="A19" s="4" t="s">
        <v>452</v>
      </c>
      <c r="B19" s="5" t="n">
        <v>17044</v>
      </c>
      <c r="C19" s="5" t="n">
        <v>18183</v>
      </c>
    </row>
    <row r="20" spans="1:5">
      <c r="A20" s="4" t="s">
        <v>453</v>
      </c>
      <c r="B20" s="5" t="n">
        <v>3202166</v>
      </c>
      <c r="C20" s="5" t="n">
        <v>3117083</v>
      </c>
    </row>
    <row r="21" spans="1:5">
      <c r="A21" s="4" t="s">
        <v>456</v>
      </c>
      <c r="B21" s="5" t="n">
        <v>3219210</v>
      </c>
      <c r="C21" s="5" t="n">
        <v>3135266</v>
      </c>
    </row>
    <row r="22" spans="1:5">
      <c r="A22" s="4" t="s">
        <v>424</v>
      </c>
    </row>
    <row r="23" spans="1:5">
      <c r="A23" s="3" t="s">
        <v>451</v>
      </c>
    </row>
    <row r="24" spans="1:5">
      <c r="A24" s="4" t="s">
        <v>452</v>
      </c>
      <c r="B24" s="5" t="n">
        <v>6</v>
      </c>
      <c r="C24" s="5" t="n">
        <v>6</v>
      </c>
    </row>
    <row r="25" spans="1:5">
      <c r="A25" s="4" t="s">
        <v>453</v>
      </c>
      <c r="B25" s="5" t="n">
        <v>19248</v>
      </c>
      <c r="C25" s="5" t="n">
        <v>18038</v>
      </c>
    </row>
    <row r="26" spans="1:5">
      <c r="A26" s="4" t="s">
        <v>454</v>
      </c>
      <c r="B26" s="5" t="n">
        <v>19254</v>
      </c>
      <c r="C26" s="5" t="n">
        <v>18044</v>
      </c>
      <c r="D26" s="5" t="n">
        <v>19932</v>
      </c>
      <c r="E26" s="5" t="n">
        <v>18448</v>
      </c>
    </row>
    <row r="27" spans="1:5">
      <c r="A27" s="3" t="s">
        <v>455</v>
      </c>
    </row>
    <row r="28" spans="1:5">
      <c r="A28" s="4" t="s">
        <v>452</v>
      </c>
      <c r="B28" s="5" t="n">
        <v>10141</v>
      </c>
      <c r="C28" s="5" t="n">
        <v>10636</v>
      </c>
    </row>
    <row r="29" spans="1:5">
      <c r="A29" s="4" t="s">
        <v>453</v>
      </c>
      <c r="B29" s="5" t="n">
        <v>2728416</v>
      </c>
      <c r="C29" s="5" t="n">
        <v>2656961</v>
      </c>
    </row>
    <row r="30" spans="1:5">
      <c r="A30" s="4" t="s">
        <v>456</v>
      </c>
      <c r="B30" s="5" t="n">
        <v>2738557</v>
      </c>
      <c r="C30" s="5" t="n">
        <v>2667597</v>
      </c>
    </row>
    <row r="31" spans="1:5">
      <c r="A31" s="4" t="s">
        <v>426</v>
      </c>
    </row>
    <row r="32" spans="1:5">
      <c r="A32" s="3" t="s">
        <v>451</v>
      </c>
    </row>
    <row r="33" spans="1:5">
      <c r="A33" s="4" t="s">
        <v>453</v>
      </c>
      <c r="B33" s="5" t="n">
        <v>5976</v>
      </c>
      <c r="C33" s="5" t="n">
        <v>6817</v>
      </c>
    </row>
    <row r="34" spans="1:5">
      <c r="A34" s="4" t="s">
        <v>454</v>
      </c>
      <c r="B34" s="5" t="n">
        <v>5976</v>
      </c>
      <c r="C34" s="5" t="n">
        <v>6817</v>
      </c>
      <c r="D34" s="5" t="n">
        <v>4532</v>
      </c>
      <c r="E34" s="5" t="n">
        <v>4513</v>
      </c>
    </row>
    <row r="35" spans="1:5">
      <c r="A35" s="3" t="s">
        <v>455</v>
      </c>
    </row>
    <row r="36" spans="1:5">
      <c r="A36" s="4" t="s">
        <v>452</v>
      </c>
      <c r="B36" s="5" t="n">
        <v>2001</v>
      </c>
    </row>
    <row r="37" spans="1:5">
      <c r="A37" s="4" t="s">
        <v>453</v>
      </c>
      <c r="B37" s="5" t="n">
        <v>592265</v>
      </c>
      <c r="C37" s="5" t="n">
        <v>632911</v>
      </c>
    </row>
    <row r="38" spans="1:5">
      <c r="A38" s="4" t="s">
        <v>456</v>
      </c>
      <c r="B38" s="5" t="n">
        <v>594266</v>
      </c>
      <c r="C38" s="5" t="n">
        <v>632911</v>
      </c>
    </row>
    <row r="39" spans="1:5">
      <c r="A39" s="4" t="s">
        <v>432</v>
      </c>
    </row>
    <row r="40" spans="1:5">
      <c r="A40" s="3" t="s">
        <v>451</v>
      </c>
    </row>
    <row r="41" spans="1:5">
      <c r="A41" s="4" t="s">
        <v>453</v>
      </c>
      <c r="B41" s="5" t="n">
        <v>585</v>
      </c>
      <c r="C41" s="5" t="n">
        <v>611</v>
      </c>
    </row>
    <row r="42" spans="1:5">
      <c r="A42" s="4" t="s">
        <v>454</v>
      </c>
      <c r="B42" s="5" t="n">
        <v>585</v>
      </c>
      <c r="C42" s="5" t="n">
        <v>611</v>
      </c>
      <c r="D42" s="5" t="n">
        <v>813</v>
      </c>
      <c r="E42" s="5" t="n">
        <v>847</v>
      </c>
    </row>
    <row r="43" spans="1:5">
      <c r="A43" s="3" t="s">
        <v>455</v>
      </c>
    </row>
    <row r="44" spans="1:5">
      <c r="A44" s="4" t="s">
        <v>453</v>
      </c>
      <c r="B44" s="5" t="n">
        <v>160140</v>
      </c>
      <c r="C44" s="5" t="n">
        <v>165066</v>
      </c>
    </row>
    <row r="45" spans="1:5">
      <c r="A45" s="4" t="s">
        <v>456</v>
      </c>
      <c r="B45" s="5" t="n">
        <v>160140</v>
      </c>
      <c r="C45" s="5" t="n">
        <v>165066</v>
      </c>
    </row>
    <row r="46" spans="1:5">
      <c r="A46" s="4" t="s">
        <v>428</v>
      </c>
    </row>
    <row r="47" spans="1:5">
      <c r="A47" s="3" t="s">
        <v>451</v>
      </c>
    </row>
    <row r="48" spans="1:5">
      <c r="A48" s="4" t="s">
        <v>452</v>
      </c>
      <c r="B48" s="5" t="n">
        <v>437</v>
      </c>
      <c r="C48" s="5" t="n">
        <v>484</v>
      </c>
    </row>
    <row r="49" spans="1:5">
      <c r="A49" s="4" t="s">
        <v>453</v>
      </c>
      <c r="B49" s="5" t="n">
        <v>42783</v>
      </c>
      <c r="C49" s="5" t="n">
        <v>42368</v>
      </c>
    </row>
    <row r="50" spans="1:5">
      <c r="A50" s="4" t="s">
        <v>454</v>
      </c>
      <c r="B50" s="5" t="n">
        <v>43220</v>
      </c>
      <c r="C50" s="5" t="n">
        <v>42852</v>
      </c>
      <c r="D50" s="5" t="n">
        <v>43541</v>
      </c>
      <c r="E50" s="5" t="n">
        <v>43436</v>
      </c>
    </row>
    <row r="51" spans="1:5">
      <c r="A51" s="3" t="s">
        <v>455</v>
      </c>
    </row>
    <row r="52" spans="1:5">
      <c r="A52" s="4" t="s">
        <v>452</v>
      </c>
      <c r="B52" s="5" t="n">
        <v>16366</v>
      </c>
      <c r="C52" s="5" t="n">
        <v>16530</v>
      </c>
    </row>
    <row r="53" spans="1:5">
      <c r="A53" s="4" t="s">
        <v>453</v>
      </c>
      <c r="B53" s="5" t="n">
        <v>4139637</v>
      </c>
      <c r="C53" s="5" t="n">
        <v>4073523</v>
      </c>
    </row>
    <row r="54" spans="1:5">
      <c r="A54" s="4" t="s">
        <v>456</v>
      </c>
      <c r="B54" s="5" t="n">
        <v>4156003</v>
      </c>
      <c r="C54" s="5" t="n">
        <v>4090053</v>
      </c>
    </row>
    <row r="55" spans="1:5">
      <c r="A55" s="4" t="s">
        <v>431</v>
      </c>
    </row>
    <row r="56" spans="1:5">
      <c r="A56" s="3" t="s">
        <v>451</v>
      </c>
    </row>
    <row r="57" spans="1:5">
      <c r="A57" s="4" t="s">
        <v>453</v>
      </c>
      <c r="B57" s="5" t="n">
        <v>30998</v>
      </c>
      <c r="C57" s="5" t="n">
        <v>31249</v>
      </c>
    </row>
    <row r="58" spans="1:5">
      <c r="A58" s="4" t="s">
        <v>454</v>
      </c>
      <c r="B58" s="5" t="n">
        <v>30998</v>
      </c>
      <c r="C58" s="5" t="n">
        <v>31249</v>
      </c>
      <c r="D58" s="5" t="n">
        <v>27456</v>
      </c>
      <c r="E58" s="5" t="n">
        <v>28388</v>
      </c>
    </row>
    <row r="59" spans="1:5">
      <c r="A59" s="3" t="s">
        <v>455</v>
      </c>
    </row>
    <row r="60" spans="1:5">
      <c r="A60" s="4" t="s">
        <v>453</v>
      </c>
      <c r="B60" s="5" t="n">
        <v>1595989</v>
      </c>
      <c r="C60" s="5" t="n">
        <v>1586476</v>
      </c>
    </row>
    <row r="61" spans="1:5">
      <c r="A61" s="4" t="s">
        <v>456</v>
      </c>
      <c r="B61" s="5" t="n">
        <v>1595989</v>
      </c>
      <c r="C61" s="5" t="n">
        <v>1586476</v>
      </c>
    </row>
    <row r="62" spans="1:5">
      <c r="A62" s="4" t="s">
        <v>449</v>
      </c>
    </row>
    <row r="63" spans="1:5">
      <c r="A63" s="3" t="s">
        <v>451</v>
      </c>
    </row>
    <row r="64" spans="1:5">
      <c r="A64" s="4" t="s">
        <v>453</v>
      </c>
      <c r="B64" s="5" t="n">
        <v>4176</v>
      </c>
      <c r="C64" s="5" t="n">
        <v>3674</v>
      </c>
    </row>
    <row r="65" spans="1:5">
      <c r="A65" s="4" t="s">
        <v>454</v>
      </c>
      <c r="B65" s="7" t="n">
        <v>4176</v>
      </c>
      <c r="C65" s="7" t="n">
        <v>3674</v>
      </c>
      <c r="D65" s="7" t="n">
        <v>8016</v>
      </c>
      <c r="E65" s="7" t="n">
        <v>67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57</v>
      </c>
      <c r="B1" s="2" t="s">
        <v>1</v>
      </c>
    </row>
    <row r="2" spans="1:3">
      <c r="B2" s="2" t="s">
        <v>458</v>
      </c>
      <c r="C2" s="2" t="s">
        <v>459</v>
      </c>
    </row>
    <row r="3" spans="1:3">
      <c r="A3" s="3" t="s">
        <v>460</v>
      </c>
    </row>
    <row r="4" spans="1:3">
      <c r="A4" s="4" t="s">
        <v>461</v>
      </c>
      <c r="B4" s="4" t="s">
        <v>321</v>
      </c>
    </row>
    <row r="5" spans="1:3">
      <c r="A5" s="4" t="s">
        <v>462</v>
      </c>
      <c r="B5" s="5" t="n">
        <v>8</v>
      </c>
    </row>
    <row r="6" spans="1:3">
      <c r="A6" s="4" t="s">
        <v>76</v>
      </c>
      <c r="B6" s="7" t="n">
        <v>12464165</v>
      </c>
      <c r="C6" s="7" t="n">
        <v>12277369</v>
      </c>
    </row>
    <row r="7" spans="1:3">
      <c r="A7" s="4" t="s">
        <v>463</v>
      </c>
    </row>
    <row r="8" spans="1:3">
      <c r="A8" s="3" t="s">
        <v>460</v>
      </c>
    </row>
    <row r="9" spans="1:3">
      <c r="A9" s="4" t="s">
        <v>76</v>
      </c>
      <c r="B9" s="5" t="n">
        <v>0</v>
      </c>
      <c r="C9" s="5" t="n">
        <v>0</v>
      </c>
    </row>
    <row r="10" spans="1:3">
      <c r="A10" s="4" t="s">
        <v>446</v>
      </c>
    </row>
    <row r="11" spans="1:3">
      <c r="A11" s="3" t="s">
        <v>460</v>
      </c>
    </row>
    <row r="12" spans="1:3">
      <c r="A12" s="4" t="s">
        <v>76</v>
      </c>
      <c r="B12" s="5" t="n">
        <v>6712173</v>
      </c>
      <c r="C12" s="5" t="n">
        <v>6600840</v>
      </c>
    </row>
    <row r="13" spans="1:3">
      <c r="A13" s="4" t="s">
        <v>464</v>
      </c>
    </row>
    <row r="14" spans="1:3">
      <c r="A14" s="3" t="s">
        <v>460</v>
      </c>
    </row>
    <row r="15" spans="1:3">
      <c r="A15" s="4" t="s">
        <v>76</v>
      </c>
      <c r="B15" s="5" t="n">
        <v>6453397</v>
      </c>
      <c r="C15" s="5" t="n">
        <v>6445576</v>
      </c>
    </row>
    <row r="16" spans="1:3">
      <c r="A16" s="4" t="s">
        <v>465</v>
      </c>
    </row>
    <row r="17" spans="1:3">
      <c r="A17" s="3" t="s">
        <v>460</v>
      </c>
    </row>
    <row r="18" spans="1:3">
      <c r="A18" s="4" t="s">
        <v>76</v>
      </c>
      <c r="B18" s="5" t="n">
        <v>180740</v>
      </c>
      <c r="C18" s="5" t="n">
        <v>73876</v>
      </c>
    </row>
    <row r="19" spans="1:3">
      <c r="A19" s="4" t="s">
        <v>466</v>
      </c>
    </row>
    <row r="20" spans="1:3">
      <c r="A20" s="3" t="s">
        <v>460</v>
      </c>
    </row>
    <row r="21" spans="1:3">
      <c r="A21" s="4" t="s">
        <v>76</v>
      </c>
      <c r="B21" s="5" t="n">
        <v>76475</v>
      </c>
      <c r="C21" s="5" t="n">
        <v>79674</v>
      </c>
    </row>
    <row r="22" spans="1:3">
      <c r="A22" s="4" t="s">
        <v>467</v>
      </c>
    </row>
    <row r="23" spans="1:3">
      <c r="A23" s="3" t="s">
        <v>460</v>
      </c>
    </row>
    <row r="24" spans="1:3">
      <c r="A24" s="4" t="s">
        <v>76</v>
      </c>
      <c r="B24" s="5" t="n">
        <v>1561</v>
      </c>
      <c r="C24" s="5" t="n">
        <v>1714</v>
      </c>
    </row>
    <row r="25" spans="1:3">
      <c r="A25" s="4" t="s">
        <v>423</v>
      </c>
    </row>
    <row r="26" spans="1:3">
      <c r="A26" s="3" t="s">
        <v>460</v>
      </c>
    </row>
    <row r="27" spans="1:3">
      <c r="A27" s="4" t="s">
        <v>76</v>
      </c>
      <c r="B27" s="5" t="n">
        <v>3219210</v>
      </c>
      <c r="C27" s="5" t="n">
        <v>3135266</v>
      </c>
    </row>
    <row r="28" spans="1:3">
      <c r="A28" s="4" t="s">
        <v>468</v>
      </c>
    </row>
    <row r="29" spans="1:3">
      <c r="A29" s="3" t="s">
        <v>460</v>
      </c>
    </row>
    <row r="30" spans="1:3">
      <c r="A30" s="4" t="s">
        <v>76</v>
      </c>
      <c r="B30" s="5" t="n">
        <v>3065462</v>
      </c>
      <c r="C30" s="5" t="n">
        <v>3035121</v>
      </c>
    </row>
    <row r="31" spans="1:3">
      <c r="A31" s="4" t="s">
        <v>469</v>
      </c>
    </row>
    <row r="32" spans="1:3">
      <c r="A32" s="3" t="s">
        <v>460</v>
      </c>
    </row>
    <row r="33" spans="1:3">
      <c r="A33" s="4" t="s">
        <v>76</v>
      </c>
      <c r="B33" s="5" t="n">
        <v>100677</v>
      </c>
      <c r="C33" s="5" t="n">
        <v>43435</v>
      </c>
    </row>
    <row r="34" spans="1:3">
      <c r="A34" s="4" t="s">
        <v>470</v>
      </c>
    </row>
    <row r="35" spans="1:3">
      <c r="A35" s="3" t="s">
        <v>460</v>
      </c>
    </row>
    <row r="36" spans="1:3">
      <c r="A36" s="4" t="s">
        <v>76</v>
      </c>
      <c r="B36" s="5" t="n">
        <v>51510</v>
      </c>
      <c r="C36" s="5" t="n">
        <v>54996</v>
      </c>
    </row>
    <row r="37" spans="1:3">
      <c r="A37" s="4" t="s">
        <v>471</v>
      </c>
    </row>
    <row r="38" spans="1:3">
      <c r="A38" s="3" t="s">
        <v>460</v>
      </c>
    </row>
    <row r="39" spans="1:3">
      <c r="A39" s="4" t="s">
        <v>76</v>
      </c>
      <c r="B39" s="5" t="n">
        <v>1561</v>
      </c>
      <c r="C39" s="5" t="n">
        <v>1714</v>
      </c>
    </row>
    <row r="40" spans="1:3">
      <c r="A40" s="4" t="s">
        <v>424</v>
      </c>
    </row>
    <row r="41" spans="1:3">
      <c r="A41" s="3" t="s">
        <v>460</v>
      </c>
    </row>
    <row r="42" spans="1:3">
      <c r="A42" s="4" t="s">
        <v>76</v>
      </c>
      <c r="B42" s="5" t="n">
        <v>2738557</v>
      </c>
      <c r="C42" s="5" t="n">
        <v>2667597</v>
      </c>
    </row>
    <row r="43" spans="1:3">
      <c r="A43" s="4" t="s">
        <v>472</v>
      </c>
    </row>
    <row r="44" spans="1:3">
      <c r="A44" s="3" t="s">
        <v>460</v>
      </c>
    </row>
    <row r="45" spans="1:3">
      <c r="A45" s="4" t="s">
        <v>76</v>
      </c>
      <c r="B45" s="5" t="n">
        <v>2640740</v>
      </c>
      <c r="C45" s="5" t="n">
        <v>2619494</v>
      </c>
    </row>
    <row r="46" spans="1:3">
      <c r="A46" s="4" t="s">
        <v>473</v>
      </c>
    </row>
    <row r="47" spans="1:3">
      <c r="A47" s="3" t="s">
        <v>460</v>
      </c>
    </row>
    <row r="48" spans="1:3">
      <c r="A48" s="4" t="s">
        <v>76</v>
      </c>
      <c r="B48" s="5" t="n">
        <v>75962</v>
      </c>
      <c r="C48" s="5" t="n">
        <v>26248</v>
      </c>
    </row>
    <row r="49" spans="1:3">
      <c r="A49" s="4" t="s">
        <v>474</v>
      </c>
    </row>
    <row r="50" spans="1:3">
      <c r="A50" s="3" t="s">
        <v>460</v>
      </c>
    </row>
    <row r="51" spans="1:3">
      <c r="A51" s="4" t="s">
        <v>76</v>
      </c>
      <c r="B51" s="5" t="n">
        <v>21855</v>
      </c>
      <c r="C51" s="5" t="n">
        <v>21855</v>
      </c>
    </row>
    <row r="52" spans="1:3">
      <c r="A52" s="4" t="s">
        <v>426</v>
      </c>
    </row>
    <row r="53" spans="1:3">
      <c r="A53" s="3" t="s">
        <v>460</v>
      </c>
    </row>
    <row r="54" spans="1:3">
      <c r="A54" s="4" t="s">
        <v>76</v>
      </c>
      <c r="B54" s="5" t="n">
        <v>594266</v>
      </c>
      <c r="C54" s="5" t="n">
        <v>632911</v>
      </c>
    </row>
    <row r="55" spans="1:3">
      <c r="A55" s="4" t="s">
        <v>475</v>
      </c>
    </row>
    <row r="56" spans="1:3">
      <c r="A56" s="3" t="s">
        <v>460</v>
      </c>
    </row>
    <row r="57" spans="1:3">
      <c r="A57" s="4" t="s">
        <v>76</v>
      </c>
      <c r="B57" s="5" t="n">
        <v>589090</v>
      </c>
      <c r="C57" s="5" t="n">
        <v>628112</v>
      </c>
    </row>
    <row r="58" spans="1:3">
      <c r="A58" s="4" t="s">
        <v>476</v>
      </c>
    </row>
    <row r="59" spans="1:3">
      <c r="A59" s="3" t="s">
        <v>460</v>
      </c>
    </row>
    <row r="60" spans="1:3">
      <c r="A60" s="4" t="s">
        <v>76</v>
      </c>
      <c r="B60" s="5" t="n">
        <v>2417</v>
      </c>
      <c r="C60" s="5" t="n">
        <v>2377</v>
      </c>
    </row>
    <row r="61" spans="1:3">
      <c r="A61" s="4" t="s">
        <v>477</v>
      </c>
    </row>
    <row r="62" spans="1:3">
      <c r="A62" s="3" t="s">
        <v>460</v>
      </c>
    </row>
    <row r="63" spans="1:3">
      <c r="A63" s="4" t="s">
        <v>76</v>
      </c>
      <c r="B63" s="5" t="n">
        <v>2759</v>
      </c>
      <c r="C63" s="5" t="n">
        <v>2422</v>
      </c>
    </row>
    <row r="64" spans="1:3">
      <c r="A64" s="4" t="s">
        <v>432</v>
      </c>
    </row>
    <row r="65" spans="1:3">
      <c r="A65" s="3" t="s">
        <v>460</v>
      </c>
    </row>
    <row r="66" spans="1:3">
      <c r="A66" s="4" t="s">
        <v>76</v>
      </c>
      <c r="B66" s="5" t="n">
        <v>160140</v>
      </c>
      <c r="C66" s="5" t="n">
        <v>165066</v>
      </c>
    </row>
    <row r="67" spans="1:3">
      <c r="A67" s="4" t="s">
        <v>478</v>
      </c>
    </row>
    <row r="68" spans="1:3">
      <c r="A68" s="3" t="s">
        <v>460</v>
      </c>
    </row>
    <row r="69" spans="1:3">
      <c r="A69" s="4" t="s">
        <v>76</v>
      </c>
      <c r="B69" s="5" t="n">
        <v>158105</v>
      </c>
      <c r="C69" s="5" t="n">
        <v>162849</v>
      </c>
    </row>
    <row r="70" spans="1:3">
      <c r="A70" s="4" t="s">
        <v>479</v>
      </c>
    </row>
    <row r="71" spans="1:3">
      <c r="A71" s="3" t="s">
        <v>460</v>
      </c>
    </row>
    <row r="72" spans="1:3">
      <c r="A72" s="4" t="s">
        <v>76</v>
      </c>
      <c r="B72" s="5" t="n">
        <v>1684</v>
      </c>
      <c r="C72" s="5" t="n">
        <v>1816</v>
      </c>
    </row>
    <row r="73" spans="1:3">
      <c r="A73" s="4" t="s">
        <v>480</v>
      </c>
    </row>
    <row r="74" spans="1:3">
      <c r="A74" s="3" t="s">
        <v>460</v>
      </c>
    </row>
    <row r="75" spans="1:3">
      <c r="A75" s="4" t="s">
        <v>76</v>
      </c>
      <c r="B75" s="5" t="n">
        <v>351</v>
      </c>
      <c r="C75" s="5" t="n">
        <v>401</v>
      </c>
    </row>
    <row r="76" spans="1:3">
      <c r="A76" s="4" t="s">
        <v>481</v>
      </c>
    </row>
    <row r="77" spans="1:3">
      <c r="A77" s="3" t="s">
        <v>460</v>
      </c>
    </row>
    <row r="78" spans="1:3">
      <c r="A78" s="4" t="s">
        <v>76</v>
      </c>
      <c r="B78" s="5" t="n">
        <v>5751992</v>
      </c>
      <c r="C78" s="5" t="n">
        <v>5676529</v>
      </c>
    </row>
    <row r="79" spans="1:3">
      <c r="A79" s="4" t="s">
        <v>482</v>
      </c>
    </row>
    <row r="80" spans="1:3">
      <c r="A80" s="3" t="s">
        <v>460</v>
      </c>
    </row>
    <row r="81" spans="1:3">
      <c r="A81" s="4" t="s">
        <v>76</v>
      </c>
      <c r="B81" s="5" t="n">
        <v>5713341</v>
      </c>
      <c r="C81" s="5" t="n">
        <v>5630723</v>
      </c>
    </row>
    <row r="82" spans="1:3">
      <c r="A82" s="4" t="s">
        <v>483</v>
      </c>
    </row>
    <row r="83" spans="1:3">
      <c r="A83" s="3" t="s">
        <v>460</v>
      </c>
    </row>
    <row r="84" spans="1:3">
      <c r="A84" s="4" t="s">
        <v>76</v>
      </c>
      <c r="B84" s="5" t="n">
        <v>38651</v>
      </c>
      <c r="C84" s="5" t="n">
        <v>45806</v>
      </c>
    </row>
    <row r="85" spans="1:3">
      <c r="A85" s="4" t="s">
        <v>428</v>
      </c>
    </row>
    <row r="86" spans="1:3">
      <c r="A86" s="3" t="s">
        <v>460</v>
      </c>
    </row>
    <row r="87" spans="1:3">
      <c r="A87" s="4" t="s">
        <v>76</v>
      </c>
      <c r="B87" s="5" t="n">
        <v>4156003</v>
      </c>
      <c r="C87" s="5" t="n">
        <v>4090053</v>
      </c>
    </row>
    <row r="88" spans="1:3">
      <c r="A88" s="4" t="s">
        <v>484</v>
      </c>
    </row>
    <row r="89" spans="1:3">
      <c r="A89" s="3" t="s">
        <v>460</v>
      </c>
    </row>
    <row r="90" spans="1:3">
      <c r="A90" s="4" t="s">
        <v>76</v>
      </c>
      <c r="B90" s="5" t="n">
        <v>4142201</v>
      </c>
      <c r="C90" s="5" t="n">
        <v>4073834</v>
      </c>
    </row>
    <row r="91" spans="1:3">
      <c r="A91" s="4" t="s">
        <v>485</v>
      </c>
    </row>
    <row r="92" spans="1:3">
      <c r="A92" s="3" t="s">
        <v>460</v>
      </c>
    </row>
    <row r="93" spans="1:3">
      <c r="A93" s="4" t="s">
        <v>76</v>
      </c>
      <c r="B93" s="5" t="n">
        <v>13802</v>
      </c>
      <c r="C93" s="5" t="n">
        <v>16219</v>
      </c>
    </row>
    <row r="94" spans="1:3">
      <c r="A94" s="4" t="s">
        <v>431</v>
      </c>
    </row>
    <row r="95" spans="1:3">
      <c r="A95" s="3" t="s">
        <v>460</v>
      </c>
    </row>
    <row r="96" spans="1:3">
      <c r="A96" s="4" t="s">
        <v>76</v>
      </c>
      <c r="B96" s="5" t="n">
        <v>1595989</v>
      </c>
      <c r="C96" s="5" t="n">
        <v>1586476</v>
      </c>
    </row>
    <row r="97" spans="1:3">
      <c r="A97" s="4" t="s">
        <v>486</v>
      </c>
    </row>
    <row r="98" spans="1:3">
      <c r="A98" s="3" t="s">
        <v>460</v>
      </c>
    </row>
    <row r="99" spans="1:3">
      <c r="A99" s="4" t="s">
        <v>76</v>
      </c>
      <c r="B99" s="5" t="n">
        <v>225333</v>
      </c>
      <c r="C99" s="5" t="n">
        <v>234358</v>
      </c>
    </row>
    <row r="100" spans="1:3">
      <c r="A100" s="4" t="s">
        <v>487</v>
      </c>
    </row>
    <row r="101" spans="1:3">
      <c r="A101" s="3" t="s">
        <v>460</v>
      </c>
    </row>
    <row r="102" spans="1:3">
      <c r="A102" s="4" t="s">
        <v>76</v>
      </c>
      <c r="B102" s="5" t="n">
        <v>222434</v>
      </c>
      <c r="C102" s="5" t="n">
        <v>231023</v>
      </c>
    </row>
    <row r="103" spans="1:3">
      <c r="A103" s="4" t="s">
        <v>488</v>
      </c>
    </row>
    <row r="104" spans="1:3">
      <c r="A104" s="3" t="s">
        <v>460</v>
      </c>
    </row>
    <row r="105" spans="1:3">
      <c r="A105" s="4" t="s">
        <v>76</v>
      </c>
      <c r="B105" s="5" t="n">
        <v>2899</v>
      </c>
      <c r="C105" s="5" t="n">
        <v>3335</v>
      </c>
    </row>
    <row r="106" spans="1:3">
      <c r="A106" s="4" t="s">
        <v>489</v>
      </c>
    </row>
    <row r="107" spans="1:3">
      <c r="A107" s="3" t="s">
        <v>460</v>
      </c>
    </row>
    <row r="108" spans="1:3">
      <c r="A108" s="4" t="s">
        <v>76</v>
      </c>
      <c r="B108" s="5" t="n">
        <v>1051778</v>
      </c>
      <c r="C108" s="5" t="n">
        <v>1023697</v>
      </c>
    </row>
    <row r="109" spans="1:3">
      <c r="A109" s="4" t="s">
        <v>490</v>
      </c>
    </row>
    <row r="110" spans="1:3">
      <c r="A110" s="3" t="s">
        <v>460</v>
      </c>
    </row>
    <row r="111" spans="1:3">
      <c r="A111" s="4" t="s">
        <v>76</v>
      </c>
      <c r="B111" s="5" t="n">
        <v>1033161</v>
      </c>
      <c r="C111" s="5" t="n">
        <v>1001085</v>
      </c>
    </row>
    <row r="112" spans="1:3">
      <c r="A112" s="4" t="s">
        <v>491</v>
      </c>
    </row>
    <row r="113" spans="1:3">
      <c r="A113" s="3" t="s">
        <v>460</v>
      </c>
    </row>
    <row r="114" spans="1:3">
      <c r="A114" s="4" t="s">
        <v>76</v>
      </c>
      <c r="B114" s="5" t="n">
        <v>18617</v>
      </c>
      <c r="C114" s="5" t="n">
        <v>22612</v>
      </c>
    </row>
    <row r="115" spans="1:3">
      <c r="A115" s="4" t="s">
        <v>492</v>
      </c>
    </row>
    <row r="116" spans="1:3">
      <c r="A116" s="3" t="s">
        <v>460</v>
      </c>
    </row>
    <row r="117" spans="1:3">
      <c r="A117" s="4" t="s">
        <v>76</v>
      </c>
      <c r="B117" s="5" t="n">
        <v>318878</v>
      </c>
      <c r="C117" s="5" t="n">
        <v>328421</v>
      </c>
    </row>
    <row r="118" spans="1:3">
      <c r="A118" s="4" t="s">
        <v>493</v>
      </c>
    </row>
    <row r="119" spans="1:3">
      <c r="A119" s="3" t="s">
        <v>460</v>
      </c>
    </row>
    <row r="120" spans="1:3">
      <c r="A120" s="4" t="s">
        <v>76</v>
      </c>
      <c r="B120" s="5" t="n">
        <v>315545</v>
      </c>
      <c r="C120" s="5" t="n">
        <v>324781</v>
      </c>
    </row>
    <row r="121" spans="1:3">
      <c r="A121" s="4" t="s">
        <v>494</v>
      </c>
    </row>
    <row r="122" spans="1:3">
      <c r="A122" s="3" t="s">
        <v>460</v>
      </c>
    </row>
    <row r="123" spans="1:3">
      <c r="A123" s="4" t="s">
        <v>76</v>
      </c>
      <c r="B123" s="7" t="n">
        <v>3333</v>
      </c>
      <c r="C123" s="7" t="n">
        <v>36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70</v>
      </c>
    </row>
    <row r="2" spans="1:3">
      <c r="A2" s="3" t="s">
        <v>496</v>
      </c>
    </row>
    <row r="3" spans="1:3">
      <c r="A3" s="4" t="s">
        <v>497</v>
      </c>
      <c r="B3" s="7" t="n">
        <v>34723</v>
      </c>
      <c r="C3" s="7" t="n">
        <v>45575</v>
      </c>
    </row>
    <row r="4" spans="1:3">
      <c r="A4" s="4" t="s">
        <v>498</v>
      </c>
      <c r="B4" s="5" t="n">
        <v>12417319</v>
      </c>
      <c r="C4" s="5" t="n">
        <v>12221969</v>
      </c>
    </row>
    <row r="5" spans="1:3">
      <c r="A5" s="4" t="s">
        <v>499</v>
      </c>
      <c r="B5" s="5" t="n">
        <v>12452042</v>
      </c>
      <c r="C5" s="5" t="n">
        <v>12267544</v>
      </c>
    </row>
    <row r="6" spans="1:3">
      <c r="A6" s="4" t="s">
        <v>500</v>
      </c>
      <c r="B6" s="5" t="n">
        <v>12123</v>
      </c>
      <c r="C6" s="5" t="n">
        <v>9825</v>
      </c>
    </row>
    <row r="7" spans="1:3">
      <c r="A7" s="4" t="s">
        <v>456</v>
      </c>
      <c r="B7" s="5" t="n">
        <v>12464165</v>
      </c>
      <c r="C7" s="5" t="n">
        <v>12277369</v>
      </c>
    </row>
    <row r="8" spans="1:3">
      <c r="A8" s="4" t="s">
        <v>501</v>
      </c>
    </row>
    <row r="9" spans="1:3">
      <c r="A9" s="3" t="s">
        <v>496</v>
      </c>
    </row>
    <row r="10" spans="1:3">
      <c r="A10" s="4" t="s">
        <v>497</v>
      </c>
      <c r="B10" s="5" t="n">
        <v>25250</v>
      </c>
      <c r="C10" s="5" t="n">
        <v>32998</v>
      </c>
    </row>
    <row r="11" spans="1:3">
      <c r="A11" s="4" t="s">
        <v>502</v>
      </c>
    </row>
    <row r="12" spans="1:3">
      <c r="A12" s="3" t="s">
        <v>496</v>
      </c>
    </row>
    <row r="13" spans="1:3">
      <c r="A13" s="4" t="s">
        <v>497</v>
      </c>
      <c r="B13" s="5" t="n">
        <v>5834</v>
      </c>
      <c r="C13" s="5" t="n">
        <v>8203</v>
      </c>
    </row>
    <row r="14" spans="1:3">
      <c r="A14" s="4" t="s">
        <v>503</v>
      </c>
    </row>
    <row r="15" spans="1:3">
      <c r="A15" s="3" t="s">
        <v>496</v>
      </c>
    </row>
    <row r="16" spans="1:3">
      <c r="A16" s="4" t="s">
        <v>497</v>
      </c>
      <c r="B16" s="5" t="n">
        <v>3639</v>
      </c>
      <c r="C16" s="5" t="n">
        <v>4374</v>
      </c>
    </row>
    <row r="17" spans="1:3">
      <c r="A17" s="4" t="s">
        <v>423</v>
      </c>
    </row>
    <row r="18" spans="1:3">
      <c r="A18" s="3" t="s">
        <v>496</v>
      </c>
    </row>
    <row r="19" spans="1:3">
      <c r="A19" s="4" t="s">
        <v>497</v>
      </c>
      <c r="B19" s="5" t="n">
        <v>366</v>
      </c>
      <c r="C19" s="5" t="n">
        <v>376</v>
      </c>
    </row>
    <row r="20" spans="1:3">
      <c r="A20" s="4" t="s">
        <v>498</v>
      </c>
      <c r="B20" s="5" t="n">
        <v>3216956</v>
      </c>
      <c r="C20" s="5" t="n">
        <v>3131958</v>
      </c>
    </row>
    <row r="21" spans="1:3">
      <c r="A21" s="4" t="s">
        <v>499</v>
      </c>
      <c r="B21" s="5" t="n">
        <v>3217322</v>
      </c>
      <c r="C21" s="5" t="n">
        <v>3132334</v>
      </c>
    </row>
    <row r="22" spans="1:3">
      <c r="A22" s="4" t="s">
        <v>500</v>
      </c>
      <c r="B22" s="5" t="n">
        <v>1888</v>
      </c>
      <c r="C22" s="5" t="n">
        <v>2932</v>
      </c>
    </row>
    <row r="23" spans="1:3">
      <c r="A23" s="4" t="s">
        <v>456</v>
      </c>
      <c r="B23" s="5" t="n">
        <v>3219210</v>
      </c>
      <c r="C23" s="5" t="n">
        <v>3135266</v>
      </c>
    </row>
    <row r="24" spans="1:3">
      <c r="A24" s="4" t="s">
        <v>504</v>
      </c>
    </row>
    <row r="25" spans="1:3">
      <c r="A25" s="3" t="s">
        <v>496</v>
      </c>
    </row>
    <row r="26" spans="1:3">
      <c r="A26" s="4" t="s">
        <v>497</v>
      </c>
      <c r="B26" s="5" t="n">
        <v>253</v>
      </c>
      <c r="C26" s="5" t="n">
        <v>156</v>
      </c>
    </row>
    <row r="27" spans="1:3">
      <c r="A27" s="4" t="s">
        <v>505</v>
      </c>
    </row>
    <row r="28" spans="1:3">
      <c r="A28" s="3" t="s">
        <v>496</v>
      </c>
    </row>
    <row r="29" spans="1:3">
      <c r="A29" s="4" t="s">
        <v>497</v>
      </c>
      <c r="B29" s="5" t="n">
        <v>30</v>
      </c>
    </row>
    <row r="30" spans="1:3">
      <c r="A30" s="4" t="s">
        <v>506</v>
      </c>
    </row>
    <row r="31" spans="1:3">
      <c r="A31" s="3" t="s">
        <v>496</v>
      </c>
    </row>
    <row r="32" spans="1:3">
      <c r="A32" s="4" t="s">
        <v>497</v>
      </c>
      <c r="B32" s="5" t="n">
        <v>83</v>
      </c>
      <c r="C32" s="5" t="n">
        <v>220</v>
      </c>
    </row>
    <row r="33" spans="1:3">
      <c r="A33" s="4" t="s">
        <v>424</v>
      </c>
    </row>
    <row r="34" spans="1:3">
      <c r="A34" s="3" t="s">
        <v>496</v>
      </c>
    </row>
    <row r="35" spans="1:3">
      <c r="A35" s="4" t="s">
        <v>497</v>
      </c>
      <c r="B35" s="5" t="n">
        <v>712</v>
      </c>
      <c r="C35" s="5" t="n">
        <v>2499</v>
      </c>
    </row>
    <row r="36" spans="1:3">
      <c r="A36" s="4" t="s">
        <v>498</v>
      </c>
      <c r="B36" s="5" t="n">
        <v>2734960</v>
      </c>
      <c r="C36" s="5" t="n">
        <v>2663312</v>
      </c>
    </row>
    <row r="37" spans="1:3">
      <c r="A37" s="4" t="s">
        <v>499</v>
      </c>
      <c r="B37" s="5" t="n">
        <v>2735672</v>
      </c>
      <c r="C37" s="5" t="n">
        <v>2665811</v>
      </c>
    </row>
    <row r="38" spans="1:3">
      <c r="A38" s="4" t="s">
        <v>500</v>
      </c>
      <c r="B38" s="5" t="n">
        <v>2885</v>
      </c>
      <c r="C38" s="5" t="n">
        <v>1786</v>
      </c>
    </row>
    <row r="39" spans="1:3">
      <c r="A39" s="4" t="s">
        <v>456</v>
      </c>
      <c r="B39" s="5" t="n">
        <v>2738557</v>
      </c>
      <c r="C39" s="5" t="n">
        <v>2667597</v>
      </c>
    </row>
    <row r="40" spans="1:3">
      <c r="A40" s="4" t="s">
        <v>507</v>
      </c>
    </row>
    <row r="41" spans="1:3">
      <c r="A41" s="3" t="s">
        <v>496</v>
      </c>
    </row>
    <row r="42" spans="1:3">
      <c r="A42" s="4" t="s">
        <v>497</v>
      </c>
      <c r="B42" s="5" t="n">
        <v>712</v>
      </c>
    </row>
    <row r="43" spans="1:3">
      <c r="A43" s="4" t="s">
        <v>508</v>
      </c>
    </row>
    <row r="44" spans="1:3">
      <c r="A44" s="3" t="s">
        <v>496</v>
      </c>
    </row>
    <row r="45" spans="1:3">
      <c r="A45" s="4" t="s">
        <v>497</v>
      </c>
      <c r="C45" s="5" t="n">
        <v>1099</v>
      </c>
    </row>
    <row r="46" spans="1:3">
      <c r="A46" s="4" t="s">
        <v>509</v>
      </c>
    </row>
    <row r="47" spans="1:3">
      <c r="A47" s="3" t="s">
        <v>496</v>
      </c>
    </row>
    <row r="48" spans="1:3">
      <c r="A48" s="4" t="s">
        <v>497</v>
      </c>
      <c r="C48" s="5" t="n">
        <v>1400</v>
      </c>
    </row>
    <row r="49" spans="1:3">
      <c r="A49" s="4" t="s">
        <v>426</v>
      </c>
    </row>
    <row r="50" spans="1:3">
      <c r="A50" s="3" t="s">
        <v>496</v>
      </c>
    </row>
    <row r="51" spans="1:3">
      <c r="A51" s="4" t="s">
        <v>497</v>
      </c>
      <c r="B51" s="5" t="n">
        <v>343</v>
      </c>
      <c r="C51" s="5" t="n">
        <v>2001</v>
      </c>
    </row>
    <row r="52" spans="1:3">
      <c r="A52" s="4" t="s">
        <v>498</v>
      </c>
      <c r="B52" s="5" t="n">
        <v>591922</v>
      </c>
      <c r="C52" s="5" t="n">
        <v>630910</v>
      </c>
    </row>
    <row r="53" spans="1:3">
      <c r="A53" s="4" t="s">
        <v>499</v>
      </c>
      <c r="B53" s="5" t="n">
        <v>592265</v>
      </c>
      <c r="C53" s="5" t="n">
        <v>632911</v>
      </c>
    </row>
    <row r="54" spans="1:3">
      <c r="A54" s="4" t="s">
        <v>500</v>
      </c>
      <c r="B54" s="5" t="n">
        <v>2001</v>
      </c>
    </row>
    <row r="55" spans="1:3">
      <c r="A55" s="4" t="s">
        <v>456</v>
      </c>
      <c r="B55" s="5" t="n">
        <v>594266</v>
      </c>
      <c r="C55" s="5" t="n">
        <v>632911</v>
      </c>
    </row>
    <row r="56" spans="1:3">
      <c r="A56" s="4" t="s">
        <v>510</v>
      </c>
    </row>
    <row r="57" spans="1:3">
      <c r="A57" s="3" t="s">
        <v>496</v>
      </c>
    </row>
    <row r="58" spans="1:3">
      <c r="A58" s="4" t="s">
        <v>497</v>
      </c>
      <c r="C58" s="5" t="n">
        <v>2001</v>
      </c>
    </row>
    <row r="59" spans="1:3">
      <c r="A59" s="4" t="s">
        <v>511</v>
      </c>
    </row>
    <row r="60" spans="1:3">
      <c r="A60" s="3" t="s">
        <v>496</v>
      </c>
    </row>
    <row r="61" spans="1:3">
      <c r="A61" s="4" t="s">
        <v>497</v>
      </c>
      <c r="B61" s="5" t="n">
        <v>343</v>
      </c>
    </row>
    <row r="62" spans="1:3">
      <c r="A62" s="4" t="s">
        <v>432</v>
      </c>
    </row>
    <row r="63" spans="1:3">
      <c r="A63" s="3" t="s">
        <v>496</v>
      </c>
    </row>
    <row r="64" spans="1:3">
      <c r="A64" s="4" t="s">
        <v>498</v>
      </c>
      <c r="B64" s="5" t="n">
        <v>160140</v>
      </c>
      <c r="C64" s="5" t="n">
        <v>165066</v>
      </c>
    </row>
    <row r="65" spans="1:3">
      <c r="A65" s="4" t="s">
        <v>499</v>
      </c>
      <c r="B65" s="5" t="n">
        <v>160140</v>
      </c>
      <c r="C65" s="5" t="n">
        <v>165066</v>
      </c>
    </row>
    <row r="66" spans="1:3">
      <c r="A66" s="4" t="s">
        <v>456</v>
      </c>
      <c r="B66" s="5" t="n">
        <v>160140</v>
      </c>
      <c r="C66" s="5" t="n">
        <v>165066</v>
      </c>
    </row>
    <row r="67" spans="1:3">
      <c r="A67" s="4" t="s">
        <v>428</v>
      </c>
    </row>
    <row r="68" spans="1:3">
      <c r="A68" s="3" t="s">
        <v>496</v>
      </c>
    </row>
    <row r="69" spans="1:3">
      <c r="A69" s="4" t="s">
        <v>497</v>
      </c>
      <c r="B69" s="5" t="n">
        <v>8453</v>
      </c>
      <c r="C69" s="5" t="n">
        <v>11112</v>
      </c>
    </row>
    <row r="70" spans="1:3">
      <c r="A70" s="4" t="s">
        <v>498</v>
      </c>
      <c r="B70" s="5" t="n">
        <v>4142201</v>
      </c>
      <c r="C70" s="5" t="n">
        <v>4073834</v>
      </c>
    </row>
    <row r="71" spans="1:3">
      <c r="A71" s="4" t="s">
        <v>499</v>
      </c>
      <c r="B71" s="5" t="n">
        <v>4150654</v>
      </c>
      <c r="C71" s="5" t="n">
        <v>4084946</v>
      </c>
    </row>
    <row r="72" spans="1:3">
      <c r="A72" s="4" t="s">
        <v>500</v>
      </c>
      <c r="B72" s="5" t="n">
        <v>5349</v>
      </c>
      <c r="C72" s="5" t="n">
        <v>5107</v>
      </c>
    </row>
    <row r="73" spans="1:3">
      <c r="A73" s="4" t="s">
        <v>456</v>
      </c>
      <c r="B73" s="5" t="n">
        <v>4156003</v>
      </c>
      <c r="C73" s="5" t="n">
        <v>4090053</v>
      </c>
    </row>
    <row r="74" spans="1:3">
      <c r="A74" s="4" t="s">
        <v>512</v>
      </c>
    </row>
    <row r="75" spans="1:3">
      <c r="A75" s="3" t="s">
        <v>496</v>
      </c>
    </row>
    <row r="76" spans="1:3">
      <c r="A76" s="4" t="s">
        <v>497</v>
      </c>
      <c r="B76" s="5" t="n">
        <v>4673</v>
      </c>
      <c r="C76" s="5" t="n">
        <v>8463</v>
      </c>
    </row>
    <row r="77" spans="1:3">
      <c r="A77" s="4" t="s">
        <v>513</v>
      </c>
    </row>
    <row r="78" spans="1:3">
      <c r="A78" s="3" t="s">
        <v>496</v>
      </c>
    </row>
    <row r="79" spans="1:3">
      <c r="A79" s="4" t="s">
        <v>497</v>
      </c>
      <c r="B79" s="5" t="n">
        <v>2311</v>
      </c>
      <c r="C79" s="5" t="n">
        <v>1289</v>
      </c>
    </row>
    <row r="80" spans="1:3">
      <c r="A80" s="4" t="s">
        <v>514</v>
      </c>
    </row>
    <row r="81" spans="1:3">
      <c r="A81" s="3" t="s">
        <v>496</v>
      </c>
    </row>
    <row r="82" spans="1:3">
      <c r="A82" s="4" t="s">
        <v>497</v>
      </c>
      <c r="B82" s="5" t="n">
        <v>1469</v>
      </c>
      <c r="C82" s="5" t="n">
        <v>1360</v>
      </c>
    </row>
    <row r="83" spans="1:3">
      <c r="A83" s="4" t="s">
        <v>431</v>
      </c>
    </row>
    <row r="84" spans="1:3">
      <c r="A84" s="3" t="s">
        <v>496</v>
      </c>
    </row>
    <row r="85" spans="1:3">
      <c r="A85" s="4" t="s">
        <v>497</v>
      </c>
      <c r="B85" s="5" t="n">
        <v>24849</v>
      </c>
      <c r="C85" s="5" t="n">
        <v>29587</v>
      </c>
    </row>
    <row r="86" spans="1:3">
      <c r="A86" s="4" t="s">
        <v>498</v>
      </c>
      <c r="B86" s="5" t="n">
        <v>1571140</v>
      </c>
      <c r="C86" s="5" t="n">
        <v>1556889</v>
      </c>
    </row>
    <row r="87" spans="1:3">
      <c r="A87" s="4" t="s">
        <v>499</v>
      </c>
      <c r="B87" s="5" t="n">
        <v>1595989</v>
      </c>
      <c r="C87" s="5" t="n">
        <v>1586476</v>
      </c>
    </row>
    <row r="88" spans="1:3">
      <c r="A88" s="4" t="s">
        <v>456</v>
      </c>
      <c r="B88" s="5" t="n">
        <v>1595989</v>
      </c>
      <c r="C88" s="5" t="n">
        <v>1586476</v>
      </c>
    </row>
    <row r="89" spans="1:3">
      <c r="A89" s="4" t="s">
        <v>515</v>
      </c>
    </row>
    <row r="90" spans="1:3">
      <c r="A90" s="3" t="s">
        <v>496</v>
      </c>
    </row>
    <row r="91" spans="1:3">
      <c r="A91" s="4" t="s">
        <v>497</v>
      </c>
      <c r="B91" s="5" t="n">
        <v>19612</v>
      </c>
      <c r="C91" s="5" t="n">
        <v>24379</v>
      </c>
    </row>
    <row r="92" spans="1:3">
      <c r="A92" s="4" t="s">
        <v>516</v>
      </c>
    </row>
    <row r="93" spans="1:3">
      <c r="A93" s="3" t="s">
        <v>496</v>
      </c>
    </row>
    <row r="94" spans="1:3">
      <c r="A94" s="4" t="s">
        <v>497</v>
      </c>
      <c r="B94" s="5" t="n">
        <v>3493</v>
      </c>
      <c r="C94" s="5" t="n">
        <v>3814</v>
      </c>
    </row>
    <row r="95" spans="1:3">
      <c r="A95" s="4" t="s">
        <v>517</v>
      </c>
    </row>
    <row r="96" spans="1:3">
      <c r="A96" s="3" t="s">
        <v>496</v>
      </c>
    </row>
    <row r="97" spans="1:3">
      <c r="A97" s="4" t="s">
        <v>497</v>
      </c>
      <c r="B97" s="7" t="n">
        <v>1744</v>
      </c>
      <c r="C97" s="7" t="n">
        <v>1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11</v>
      </c>
      <c r="B1" s="2" t="s">
        <v>112</v>
      </c>
      <c r="C1" s="2" t="s">
        <v>113</v>
      </c>
      <c r="D1" s="2" t="s">
        <v>114</v>
      </c>
      <c r="E1" s="2" t="s">
        <v>115</v>
      </c>
      <c r="F1" s="2" t="s">
        <v>116</v>
      </c>
      <c r="G1" s="2" t="s">
        <v>117</v>
      </c>
    </row>
    <row r="2" spans="1:7">
      <c r="A2" s="4" t="s">
        <v>118</v>
      </c>
      <c r="B2" s="7" t="n">
        <v>1395</v>
      </c>
      <c r="C2" s="7" t="n">
        <v>2484251</v>
      </c>
      <c r="D2" s="7" t="n">
        <v>78850</v>
      </c>
      <c r="E2" s="7" t="n">
        <v>-88011</v>
      </c>
      <c r="G2" s="7" t="n">
        <v>2476485</v>
      </c>
    </row>
    <row r="3" spans="1:7">
      <c r="A3" s="4" t="s">
        <v>119</v>
      </c>
      <c r="B3" s="5" t="n">
        <v>139530654</v>
      </c>
    </row>
    <row r="4" spans="1:7">
      <c r="A4" s="3" t="s">
        <v>120</v>
      </c>
    </row>
    <row r="5" spans="1:7">
      <c r="A5" s="4" t="s">
        <v>56</v>
      </c>
      <c r="D5" s="5" t="n">
        <v>56740</v>
      </c>
      <c r="G5" s="5" t="n">
        <v>56740</v>
      </c>
    </row>
    <row r="6" spans="1:7">
      <c r="A6" s="4" t="s">
        <v>121</v>
      </c>
      <c r="D6" s="5" t="n">
        <v>-30700</v>
      </c>
      <c r="G6" s="5" t="n">
        <v>-30700</v>
      </c>
    </row>
    <row r="7" spans="1:7">
      <c r="A7" s="4" t="s">
        <v>122</v>
      </c>
      <c r="C7" s="5" t="n">
        <v>528</v>
      </c>
      <c r="G7" s="5" t="n">
        <v>528</v>
      </c>
    </row>
    <row r="8" spans="1:7">
      <c r="A8" s="4" t="s">
        <v>123</v>
      </c>
      <c r="B8" s="5" t="n">
        <v>15961</v>
      </c>
    </row>
    <row r="9" spans="1:7">
      <c r="A9" s="4" t="s">
        <v>124</v>
      </c>
      <c r="C9" s="5" t="n">
        <v>1817</v>
      </c>
      <c r="D9" s="5" t="n">
        <v>-195</v>
      </c>
      <c r="G9" s="5" t="n">
        <v>1622</v>
      </c>
    </row>
    <row r="10" spans="1:7">
      <c r="A10" s="4" t="s">
        <v>125</v>
      </c>
      <c r="E10" s="5" t="n">
        <v>1319</v>
      </c>
      <c r="G10" s="5" t="n">
        <v>1319</v>
      </c>
    </row>
    <row r="11" spans="1:7">
      <c r="A11" s="4" t="s">
        <v>126</v>
      </c>
      <c r="B11" s="7" t="n">
        <v>1395</v>
      </c>
      <c r="C11" s="5" t="n">
        <v>2486596</v>
      </c>
      <c r="D11" s="5" t="n">
        <v>104695</v>
      </c>
      <c r="E11" s="5" t="n">
        <v>-86692</v>
      </c>
      <c r="G11" s="5" t="n">
        <v>2505994</v>
      </c>
    </row>
    <row r="12" spans="1:7">
      <c r="A12" s="4" t="s">
        <v>127</v>
      </c>
      <c r="B12" s="5" t="n">
        <v>139546615</v>
      </c>
    </row>
    <row r="13" spans="1:7">
      <c r="A13" s="4" t="s">
        <v>128</v>
      </c>
      <c r="B13" s="7" t="n">
        <v>1396</v>
      </c>
      <c r="C13" s="5" t="n">
        <v>2488643</v>
      </c>
      <c r="D13" s="5" t="n">
        <v>139177</v>
      </c>
      <c r="E13" s="5" t="n">
        <v>-96383</v>
      </c>
      <c r="F13" s="7" t="n">
        <v>-282</v>
      </c>
      <c r="G13" s="7" t="n">
        <v>2532551</v>
      </c>
    </row>
    <row r="14" spans="1:7">
      <c r="A14" s="4" t="s">
        <v>129</v>
      </c>
      <c r="B14" s="5" t="n">
        <v>139588782</v>
      </c>
      <c r="G14" s="5" t="n">
        <v>139588782</v>
      </c>
    </row>
    <row r="15" spans="1:7">
      <c r="A15" s="3" t="s">
        <v>120</v>
      </c>
    </row>
    <row r="16" spans="1:7">
      <c r="A16" s="4" t="s">
        <v>56</v>
      </c>
      <c r="D16" s="5" t="n">
        <v>67958</v>
      </c>
      <c r="G16" s="7" t="n">
        <v>67958</v>
      </c>
    </row>
    <row r="17" spans="1:7">
      <c r="A17" s="4" t="s">
        <v>121</v>
      </c>
      <c r="D17" s="5" t="n">
        <v>-33504</v>
      </c>
      <c r="G17" s="5" t="n">
        <v>-33504</v>
      </c>
    </row>
    <row r="18" spans="1:7">
      <c r="A18" s="4" t="s">
        <v>122</v>
      </c>
      <c r="C18" s="5" t="n">
        <v>342</v>
      </c>
      <c r="G18" s="5" t="n">
        <v>342</v>
      </c>
    </row>
    <row r="19" spans="1:7">
      <c r="A19" s="4" t="s">
        <v>123</v>
      </c>
      <c r="B19" s="5" t="n">
        <v>12341</v>
      </c>
    </row>
    <row r="20" spans="1:7">
      <c r="A20" s="4" t="s">
        <v>124</v>
      </c>
      <c r="C20" s="5" t="n">
        <v>1925</v>
      </c>
      <c r="D20" s="5" t="n">
        <v>-177</v>
      </c>
      <c r="G20" s="5" t="n">
        <v>1748</v>
      </c>
    </row>
    <row r="21" spans="1:7">
      <c r="A21" s="4" t="s">
        <v>125</v>
      </c>
      <c r="E21" s="5" t="n">
        <v>-48233</v>
      </c>
      <c r="G21" s="5" t="n">
        <v>-48233</v>
      </c>
    </row>
    <row r="22" spans="1:7">
      <c r="A22" s="4" t="s">
        <v>130</v>
      </c>
      <c r="B22" s="7" t="n">
        <v>1396</v>
      </c>
      <c r="C22" s="7" t="n">
        <v>2490910</v>
      </c>
      <c r="D22" s="5" t="n">
        <v>193522</v>
      </c>
      <c r="E22" s="5" t="n">
        <v>-164684</v>
      </c>
      <c r="F22" s="7" t="n">
        <v>-282</v>
      </c>
      <c r="G22" s="7" t="n">
        <v>2520862</v>
      </c>
    </row>
    <row r="23" spans="1:7">
      <c r="A23" s="4" t="s">
        <v>131</v>
      </c>
      <c r="B23" s="5" t="n">
        <v>139601123</v>
      </c>
      <c r="G23" s="5" t="n">
        <v>139601123</v>
      </c>
    </row>
    <row r="24" spans="1:7">
      <c r="A24" s="3" t="s">
        <v>120</v>
      </c>
    </row>
    <row r="25" spans="1:7">
      <c r="A25" s="4" t="s">
        <v>132</v>
      </c>
      <c r="D25" s="7" t="n">
        <v>20068</v>
      </c>
      <c r="E25" s="7" t="n">
        <v>-20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8</v>
      </c>
      <c r="B1" s="2" t="s">
        <v>1</v>
      </c>
    </row>
    <row r="2" spans="1:4">
      <c r="B2" s="2" t="s">
        <v>2</v>
      </c>
      <c r="C2" s="2" t="s">
        <v>25</v>
      </c>
      <c r="D2" s="2" t="s">
        <v>70</v>
      </c>
    </row>
    <row r="3" spans="1:4">
      <c r="A3" s="3" t="s">
        <v>519</v>
      </c>
    </row>
    <row r="4" spans="1:4">
      <c r="A4" s="4" t="s">
        <v>520</v>
      </c>
      <c r="B4" s="7" t="n">
        <v>37040</v>
      </c>
      <c r="D4" s="7" t="n">
        <v>36429</v>
      </c>
    </row>
    <row r="5" spans="1:4">
      <c r="A5" s="4" t="s">
        <v>521</v>
      </c>
      <c r="B5" s="5" t="n">
        <v>8512</v>
      </c>
      <c r="D5" s="5" t="n">
        <v>8920</v>
      </c>
    </row>
    <row r="6" spans="1:4">
      <c r="A6" s="4" t="s">
        <v>522</v>
      </c>
      <c r="B6" s="5" t="n">
        <v>45552</v>
      </c>
      <c r="D6" s="5" t="n">
        <v>45349</v>
      </c>
    </row>
    <row r="7" spans="1:4">
      <c r="A7" s="3" t="s">
        <v>523</v>
      </c>
    </row>
    <row r="8" spans="1:4">
      <c r="A8" s="4" t="s">
        <v>520</v>
      </c>
      <c r="B8" s="5" t="n">
        <v>37921</v>
      </c>
      <c r="D8" s="5" t="n">
        <v>37660</v>
      </c>
    </row>
    <row r="9" spans="1:4">
      <c r="A9" s="4" t="s">
        <v>521</v>
      </c>
      <c r="B9" s="5" t="n">
        <v>8793</v>
      </c>
      <c r="D9" s="5" t="n">
        <v>9200</v>
      </c>
    </row>
    <row r="10" spans="1:4">
      <c r="A10" s="4" t="s">
        <v>522</v>
      </c>
      <c r="B10" s="5" t="n">
        <v>46714</v>
      </c>
      <c r="D10" s="5" t="n">
        <v>46860</v>
      </c>
    </row>
    <row r="11" spans="1:4">
      <c r="A11" s="4" t="s">
        <v>524</v>
      </c>
      <c r="B11" s="5" t="n">
        <v>447</v>
      </c>
      <c r="D11" s="5" t="n">
        <v>494</v>
      </c>
    </row>
    <row r="12" spans="1:4">
      <c r="A12" s="3" t="s">
        <v>525</v>
      </c>
    </row>
    <row r="13" spans="1:4">
      <c r="A13" s="4" t="s">
        <v>520</v>
      </c>
      <c r="B13" s="5" t="n">
        <v>36735</v>
      </c>
      <c r="C13" s="7" t="n">
        <v>42190</v>
      </c>
    </row>
    <row r="14" spans="1:4">
      <c r="A14" s="4" t="s">
        <v>521</v>
      </c>
      <c r="B14" s="5" t="n">
        <v>8717</v>
      </c>
      <c r="C14" s="5" t="n">
        <v>16569</v>
      </c>
    </row>
    <row r="15" spans="1:4">
      <c r="A15" s="4" t="s">
        <v>522</v>
      </c>
      <c r="B15" s="5" t="n">
        <v>45452</v>
      </c>
      <c r="C15" s="5" t="n">
        <v>58759</v>
      </c>
    </row>
    <row r="16" spans="1:4">
      <c r="A16" s="3" t="s">
        <v>526</v>
      </c>
    </row>
    <row r="17" spans="1:4">
      <c r="A17" s="4" t="s">
        <v>520</v>
      </c>
      <c r="B17" s="5" t="n">
        <v>366</v>
      </c>
      <c r="C17" s="5" t="n">
        <v>494</v>
      </c>
    </row>
    <row r="18" spans="1:4">
      <c r="A18" s="4" t="s">
        <v>521</v>
      </c>
      <c r="B18" s="5" t="n">
        <v>96</v>
      </c>
      <c r="C18" s="5" t="n">
        <v>152</v>
      </c>
    </row>
    <row r="19" spans="1:4">
      <c r="A19" s="4" t="s">
        <v>522</v>
      </c>
      <c r="B19" s="5" t="n">
        <v>462</v>
      </c>
      <c r="C19" s="5" t="n">
        <v>646</v>
      </c>
    </row>
    <row r="20" spans="1:4">
      <c r="A20" s="4" t="s">
        <v>423</v>
      </c>
    </row>
    <row r="21" spans="1:4">
      <c r="A21" s="3" t="s">
        <v>519</v>
      </c>
    </row>
    <row r="22" spans="1:4">
      <c r="A22" s="4" t="s">
        <v>520</v>
      </c>
      <c r="B22" s="5" t="n">
        <v>16901</v>
      </c>
      <c r="D22" s="5" t="n">
        <v>18036</v>
      </c>
    </row>
    <row r="23" spans="1:4">
      <c r="A23" s="4" t="s">
        <v>521</v>
      </c>
      <c r="B23" s="5" t="n">
        <v>143</v>
      </c>
      <c r="D23" s="5" t="n">
        <v>147</v>
      </c>
    </row>
    <row r="24" spans="1:4">
      <c r="A24" s="4" t="s">
        <v>522</v>
      </c>
      <c r="B24" s="5" t="n">
        <v>17044</v>
      </c>
      <c r="D24" s="5" t="n">
        <v>18183</v>
      </c>
    </row>
    <row r="25" spans="1:4">
      <c r="A25" s="3" t="s">
        <v>523</v>
      </c>
    </row>
    <row r="26" spans="1:4">
      <c r="A26" s="4" t="s">
        <v>520</v>
      </c>
      <c r="B26" s="5" t="n">
        <v>17424</v>
      </c>
      <c r="D26" s="5" t="n">
        <v>18909</v>
      </c>
    </row>
    <row r="27" spans="1:4">
      <c r="A27" s="4" t="s">
        <v>521</v>
      </c>
      <c r="B27" s="5" t="n">
        <v>143</v>
      </c>
      <c r="D27" s="5" t="n">
        <v>147</v>
      </c>
    </row>
    <row r="28" spans="1:4">
      <c r="A28" s="4" t="s">
        <v>522</v>
      </c>
      <c r="B28" s="5" t="n">
        <v>17567</v>
      </c>
      <c r="D28" s="5" t="n">
        <v>19056</v>
      </c>
    </row>
    <row r="29" spans="1:4">
      <c r="A29" s="4" t="s">
        <v>524</v>
      </c>
      <c r="B29" s="5" t="n">
        <v>4</v>
      </c>
      <c r="D29" s="5" t="n">
        <v>4</v>
      </c>
    </row>
    <row r="30" spans="1:4">
      <c r="A30" s="3" t="s">
        <v>525</v>
      </c>
    </row>
    <row r="31" spans="1:4">
      <c r="A31" s="4" t="s">
        <v>520</v>
      </c>
      <c r="B31" s="5" t="n">
        <v>17469</v>
      </c>
      <c r="C31" s="5" t="n">
        <v>21705</v>
      </c>
    </row>
    <row r="32" spans="1:4">
      <c r="A32" s="4" t="s">
        <v>521</v>
      </c>
      <c r="B32" s="5" t="n">
        <v>145</v>
      </c>
      <c r="C32" s="5" t="n">
        <v>6203</v>
      </c>
    </row>
    <row r="33" spans="1:4">
      <c r="A33" s="4" t="s">
        <v>522</v>
      </c>
      <c r="B33" s="5" t="n">
        <v>17614</v>
      </c>
      <c r="C33" s="5" t="n">
        <v>27908</v>
      </c>
    </row>
    <row r="34" spans="1:4">
      <c r="A34" s="3" t="s">
        <v>526</v>
      </c>
    </row>
    <row r="35" spans="1:4">
      <c r="A35" s="4" t="s">
        <v>520</v>
      </c>
      <c r="B35" s="5" t="n">
        <v>181</v>
      </c>
      <c r="C35" s="5" t="n">
        <v>229</v>
      </c>
    </row>
    <row r="36" spans="1:4">
      <c r="A36" s="4" t="s">
        <v>521</v>
      </c>
      <c r="B36" s="5" t="n">
        <v>2</v>
      </c>
      <c r="C36" s="5" t="n">
        <v>47</v>
      </c>
    </row>
    <row r="37" spans="1:4">
      <c r="A37" s="4" t="s">
        <v>522</v>
      </c>
      <c r="B37" s="5" t="n">
        <v>183</v>
      </c>
      <c r="C37" s="5" t="n">
        <v>276</v>
      </c>
    </row>
    <row r="38" spans="1:4">
      <c r="A38" s="4" t="s">
        <v>424</v>
      </c>
    </row>
    <row r="39" spans="1:4">
      <c r="A39" s="3" t="s">
        <v>519</v>
      </c>
    </row>
    <row r="40" spans="1:4">
      <c r="A40" s="4" t="s">
        <v>520</v>
      </c>
      <c r="B40" s="5" t="n">
        <v>9259</v>
      </c>
      <c r="D40" s="5" t="n">
        <v>9745</v>
      </c>
    </row>
    <row r="41" spans="1:4">
      <c r="A41" s="4" t="s">
        <v>521</v>
      </c>
      <c r="B41" s="5" t="n">
        <v>882</v>
      </c>
      <c r="D41" s="5" t="n">
        <v>891</v>
      </c>
    </row>
    <row r="42" spans="1:4">
      <c r="A42" s="4" t="s">
        <v>522</v>
      </c>
      <c r="B42" s="5" t="n">
        <v>10141</v>
      </c>
      <c r="D42" s="5" t="n">
        <v>10636</v>
      </c>
    </row>
    <row r="43" spans="1:4">
      <c r="A43" s="3" t="s">
        <v>523</v>
      </c>
    </row>
    <row r="44" spans="1:4">
      <c r="A44" s="4" t="s">
        <v>520</v>
      </c>
      <c r="B44" s="5" t="n">
        <v>9259</v>
      </c>
      <c r="D44" s="5" t="n">
        <v>9745</v>
      </c>
    </row>
    <row r="45" spans="1:4">
      <c r="A45" s="4" t="s">
        <v>521</v>
      </c>
      <c r="B45" s="5" t="n">
        <v>882</v>
      </c>
      <c r="D45" s="5" t="n">
        <v>891</v>
      </c>
    </row>
    <row r="46" spans="1:4">
      <c r="A46" s="4" t="s">
        <v>522</v>
      </c>
      <c r="B46" s="5" t="n">
        <v>10141</v>
      </c>
      <c r="D46" s="5" t="n">
        <v>10636</v>
      </c>
    </row>
    <row r="47" spans="1:4">
      <c r="A47" s="4" t="s">
        <v>524</v>
      </c>
      <c r="B47" s="5" t="n">
        <v>6</v>
      </c>
      <c r="D47" s="5" t="n">
        <v>6</v>
      </c>
    </row>
    <row r="48" spans="1:4">
      <c r="A48" s="3" t="s">
        <v>525</v>
      </c>
    </row>
    <row r="49" spans="1:4">
      <c r="A49" s="4" t="s">
        <v>520</v>
      </c>
      <c r="B49" s="5" t="n">
        <v>9502</v>
      </c>
      <c r="C49" s="5" t="n">
        <v>11491</v>
      </c>
    </row>
    <row r="50" spans="1:4">
      <c r="A50" s="4" t="s">
        <v>521</v>
      </c>
      <c r="B50" s="5" t="n">
        <v>887</v>
      </c>
      <c r="C50" s="5" t="n">
        <v>940</v>
      </c>
    </row>
    <row r="51" spans="1:4">
      <c r="A51" s="4" t="s">
        <v>522</v>
      </c>
      <c r="B51" s="5" t="n">
        <v>10389</v>
      </c>
      <c r="C51" s="5" t="n">
        <v>12431</v>
      </c>
    </row>
    <row r="52" spans="1:4">
      <c r="A52" s="3" t="s">
        <v>526</v>
      </c>
    </row>
    <row r="53" spans="1:4">
      <c r="A53" s="4" t="s">
        <v>520</v>
      </c>
      <c r="B53" s="5" t="n">
        <v>55</v>
      </c>
      <c r="C53" s="5" t="n">
        <v>129</v>
      </c>
    </row>
    <row r="54" spans="1:4">
      <c r="A54" s="4" t="s">
        <v>521</v>
      </c>
      <c r="B54" s="5" t="n">
        <v>10</v>
      </c>
      <c r="C54" s="5" t="n">
        <v>11</v>
      </c>
    </row>
    <row r="55" spans="1:4">
      <c r="A55" s="4" t="s">
        <v>522</v>
      </c>
      <c r="B55" s="5" t="n">
        <v>65</v>
      </c>
      <c r="C55" s="5" t="n">
        <v>140</v>
      </c>
    </row>
    <row r="56" spans="1:4">
      <c r="A56" s="4" t="s">
        <v>426</v>
      </c>
    </row>
    <row r="57" spans="1:4">
      <c r="A57" s="3" t="s">
        <v>519</v>
      </c>
    </row>
    <row r="58" spans="1:4">
      <c r="A58" s="4" t="s">
        <v>520</v>
      </c>
      <c r="B58" s="5" t="n">
        <v>2001</v>
      </c>
    </row>
    <row r="59" spans="1:4">
      <c r="A59" s="4" t="s">
        <v>522</v>
      </c>
      <c r="B59" s="5" t="n">
        <v>2001</v>
      </c>
    </row>
    <row r="60" spans="1:4">
      <c r="A60" s="3" t="s">
        <v>523</v>
      </c>
    </row>
    <row r="61" spans="1:4">
      <c r="A61" s="4" t="s">
        <v>520</v>
      </c>
      <c r="B61" s="5" t="n">
        <v>2001</v>
      </c>
    </row>
    <row r="62" spans="1:4">
      <c r="A62" s="4" t="s">
        <v>522</v>
      </c>
      <c r="B62" s="5" t="n">
        <v>2001</v>
      </c>
    </row>
    <row r="63" spans="1:4">
      <c r="A63" s="3" t="s">
        <v>525</v>
      </c>
    </row>
    <row r="64" spans="1:4">
      <c r="A64" s="4" t="s">
        <v>520</v>
      </c>
      <c r="B64" s="5" t="n">
        <v>1001</v>
      </c>
    </row>
    <row r="65" spans="1:4">
      <c r="A65" s="4" t="s">
        <v>522</v>
      </c>
      <c r="B65" s="5" t="n">
        <v>1001</v>
      </c>
    </row>
    <row r="66" spans="1:4">
      <c r="A66" s="4" t="s">
        <v>432</v>
      </c>
    </row>
    <row r="67" spans="1:4">
      <c r="A67" s="3" t="s">
        <v>525</v>
      </c>
    </row>
    <row r="68" spans="1:4">
      <c r="A68" s="4" t="s">
        <v>520</v>
      </c>
      <c r="C68" s="5" t="n">
        <v>153</v>
      </c>
    </row>
    <row r="69" spans="1:4">
      <c r="A69" s="4" t="s">
        <v>522</v>
      </c>
      <c r="C69" s="5" t="n">
        <v>153</v>
      </c>
    </row>
    <row r="70" spans="1:4">
      <c r="A70" s="4" t="s">
        <v>428</v>
      </c>
    </row>
    <row r="71" spans="1:4">
      <c r="A71" s="3" t="s">
        <v>519</v>
      </c>
    </row>
    <row r="72" spans="1:4">
      <c r="A72" s="4" t="s">
        <v>520</v>
      </c>
      <c r="B72" s="5" t="n">
        <v>8879</v>
      </c>
      <c r="D72" s="5" t="n">
        <v>8648</v>
      </c>
    </row>
    <row r="73" spans="1:4">
      <c r="A73" s="4" t="s">
        <v>521</v>
      </c>
      <c r="B73" s="5" t="n">
        <v>7487</v>
      </c>
      <c r="D73" s="5" t="n">
        <v>7882</v>
      </c>
    </row>
    <row r="74" spans="1:4">
      <c r="A74" s="4" t="s">
        <v>522</v>
      </c>
      <c r="B74" s="5" t="n">
        <v>16366</v>
      </c>
      <c r="D74" s="5" t="n">
        <v>16530</v>
      </c>
    </row>
    <row r="75" spans="1:4">
      <c r="A75" s="3" t="s">
        <v>523</v>
      </c>
    </row>
    <row r="76" spans="1:4">
      <c r="A76" s="4" t="s">
        <v>520</v>
      </c>
      <c r="B76" s="5" t="n">
        <v>9237</v>
      </c>
      <c r="D76" s="5" t="n">
        <v>9006</v>
      </c>
    </row>
    <row r="77" spans="1:4">
      <c r="A77" s="4" t="s">
        <v>521</v>
      </c>
      <c r="B77" s="5" t="n">
        <v>7768</v>
      </c>
      <c r="D77" s="5" t="n">
        <v>8162</v>
      </c>
    </row>
    <row r="78" spans="1:4">
      <c r="A78" s="4" t="s">
        <v>522</v>
      </c>
      <c r="B78" s="5" t="n">
        <v>17005</v>
      </c>
      <c r="D78" s="5" t="n">
        <v>17168</v>
      </c>
    </row>
    <row r="79" spans="1:4">
      <c r="A79" s="4" t="s">
        <v>524</v>
      </c>
      <c r="B79" s="5" t="n">
        <v>437</v>
      </c>
      <c r="D79" s="7" t="n">
        <v>484</v>
      </c>
    </row>
    <row r="80" spans="1:4">
      <c r="A80" s="3" t="s">
        <v>525</v>
      </c>
    </row>
    <row r="81" spans="1:4">
      <c r="A81" s="4" t="s">
        <v>520</v>
      </c>
      <c r="B81" s="5" t="n">
        <v>8763</v>
      </c>
      <c r="C81" s="5" t="n">
        <v>8841</v>
      </c>
    </row>
    <row r="82" spans="1:4">
      <c r="A82" s="4" t="s">
        <v>521</v>
      </c>
      <c r="B82" s="5" t="n">
        <v>7685</v>
      </c>
      <c r="C82" s="5" t="n">
        <v>9426</v>
      </c>
    </row>
    <row r="83" spans="1:4">
      <c r="A83" s="4" t="s">
        <v>522</v>
      </c>
      <c r="B83" s="5" t="n">
        <v>16448</v>
      </c>
      <c r="C83" s="5" t="n">
        <v>18267</v>
      </c>
    </row>
    <row r="84" spans="1:4">
      <c r="A84" s="3" t="s">
        <v>526</v>
      </c>
    </row>
    <row r="85" spans="1:4">
      <c r="A85" s="4" t="s">
        <v>520</v>
      </c>
      <c r="B85" s="5" t="n">
        <v>130</v>
      </c>
      <c r="C85" s="5" t="n">
        <v>136</v>
      </c>
    </row>
    <row r="86" spans="1:4">
      <c r="A86" s="4" t="s">
        <v>521</v>
      </c>
      <c r="B86" s="5" t="n">
        <v>84</v>
      </c>
      <c r="C86" s="5" t="n">
        <v>94</v>
      </c>
    </row>
    <row r="87" spans="1:4">
      <c r="A87" s="4" t="s">
        <v>522</v>
      </c>
      <c r="B87" s="7" t="n">
        <v>214</v>
      </c>
      <c r="C87" s="7" t="n">
        <v>2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7"/>
  </cols>
  <sheetData>
    <row r="1" spans="1:4">
      <c r="A1" s="1" t="s">
        <v>527</v>
      </c>
      <c r="B1" s="2" t="s">
        <v>1</v>
      </c>
    </row>
    <row r="2" spans="1:4">
      <c r="B2" s="2" t="s">
        <v>528</v>
      </c>
      <c r="C2" s="2" t="s">
        <v>529</v>
      </c>
      <c r="D2" s="2" t="s">
        <v>530</v>
      </c>
    </row>
    <row r="3" spans="1:4">
      <c r="A3" s="3" t="s">
        <v>531</v>
      </c>
    </row>
    <row r="4" spans="1:4">
      <c r="A4" s="4" t="s">
        <v>532</v>
      </c>
      <c r="C4" s="5" t="n">
        <v>2</v>
      </c>
    </row>
    <row r="5" spans="1:4">
      <c r="A5" s="4" t="s">
        <v>519</v>
      </c>
      <c r="B5" s="7" t="n">
        <v>0</v>
      </c>
      <c r="C5" s="7" t="n">
        <v>1563</v>
      </c>
    </row>
    <row r="6" spans="1:4">
      <c r="A6" s="4" t="s">
        <v>533</v>
      </c>
      <c r="C6" s="7" t="n">
        <v>11</v>
      </c>
    </row>
    <row r="7" spans="1:4">
      <c r="A7" s="4" t="s">
        <v>534</v>
      </c>
      <c r="B7" s="5" t="n">
        <v>5419907</v>
      </c>
      <c r="D7" s="7" t="n">
        <v>5401763</v>
      </c>
    </row>
    <row r="8" spans="1:4">
      <c r="A8" s="4" t="s">
        <v>535</v>
      </c>
      <c r="B8" s="7" t="n">
        <v>1600</v>
      </c>
      <c r="D8" s="5" t="n">
        <v>1900</v>
      </c>
    </row>
    <row r="9" spans="1:4">
      <c r="A9" s="3" t="s">
        <v>536</v>
      </c>
    </row>
    <row r="10" spans="1:4">
      <c r="A10" s="4" t="s">
        <v>537</v>
      </c>
      <c r="B10" s="4" t="s">
        <v>538</v>
      </c>
    </row>
    <row r="11" spans="1:4">
      <c r="A11" s="4" t="s">
        <v>539</v>
      </c>
      <c r="B11" s="5" t="n">
        <v>2</v>
      </c>
      <c r="C11" s="5" t="n">
        <v>2</v>
      </c>
    </row>
    <row r="12" spans="1:4">
      <c r="A12" s="4" t="s">
        <v>519</v>
      </c>
      <c r="B12" s="7" t="n">
        <v>564</v>
      </c>
      <c r="C12" s="7" t="n">
        <v>1905</v>
      </c>
    </row>
    <row r="13" spans="1:4">
      <c r="A13" s="4" t="s">
        <v>423</v>
      </c>
    </row>
    <row r="14" spans="1:4">
      <c r="A14" s="3" t="s">
        <v>531</v>
      </c>
    </row>
    <row r="15" spans="1:4">
      <c r="A15" s="4" t="s">
        <v>532</v>
      </c>
      <c r="C15" s="5" t="n">
        <v>1</v>
      </c>
    </row>
    <row r="16" spans="1:4">
      <c r="A16" s="4" t="s">
        <v>519</v>
      </c>
      <c r="C16" s="7" t="n">
        <v>1210</v>
      </c>
    </row>
    <row r="17" spans="1:4">
      <c r="A17" s="4" t="s">
        <v>534</v>
      </c>
      <c r="B17" s="7" t="n">
        <v>2365231</v>
      </c>
      <c r="D17" s="7" t="n">
        <v>2406261</v>
      </c>
    </row>
    <row r="18" spans="1:4">
      <c r="A18" s="3" t="s">
        <v>536</v>
      </c>
    </row>
    <row r="19" spans="1:4">
      <c r="A19" s="4" t="s">
        <v>539</v>
      </c>
      <c r="B19" s="5" t="n">
        <v>2</v>
      </c>
    </row>
    <row r="20" spans="1:4">
      <c r="A20" s="4" t="s">
        <v>519</v>
      </c>
      <c r="B20" s="7" t="n">
        <v>564</v>
      </c>
    </row>
    <row r="21" spans="1:4">
      <c r="A21" s="4" t="s">
        <v>424</v>
      </c>
    </row>
    <row r="22" spans="1:4">
      <c r="A22" s="3" t="s">
        <v>536</v>
      </c>
    </row>
    <row r="23" spans="1:4">
      <c r="A23" s="4" t="s">
        <v>539</v>
      </c>
      <c r="C23" s="5" t="n">
        <v>1</v>
      </c>
    </row>
    <row r="24" spans="1:4">
      <c r="A24" s="4" t="s">
        <v>519</v>
      </c>
      <c r="C24" s="7" t="n">
        <v>1395</v>
      </c>
    </row>
    <row r="25" spans="1:4">
      <c r="A25" s="4" t="s">
        <v>428</v>
      </c>
    </row>
    <row r="26" spans="1:4">
      <c r="A26" s="3" t="s">
        <v>531</v>
      </c>
    </row>
    <row r="27" spans="1:4">
      <c r="A27" s="4" t="s">
        <v>540</v>
      </c>
      <c r="B27" s="4" t="s">
        <v>541</v>
      </c>
    </row>
    <row r="28" spans="1:4">
      <c r="A28" s="4" t="s">
        <v>532</v>
      </c>
      <c r="C28" s="5" t="n">
        <v>1</v>
      </c>
    </row>
    <row r="29" spans="1:4">
      <c r="A29" s="4" t="s">
        <v>519</v>
      </c>
      <c r="C29" s="7" t="n">
        <v>353</v>
      </c>
    </row>
    <row r="30" spans="1:4">
      <c r="A30" s="4" t="s">
        <v>533</v>
      </c>
      <c r="C30" s="7" t="n">
        <v>11</v>
      </c>
    </row>
    <row r="31" spans="1:4">
      <c r="A31" s="3" t="s">
        <v>536</v>
      </c>
    </row>
    <row r="32" spans="1:4">
      <c r="A32" s="4" t="s">
        <v>539</v>
      </c>
      <c r="C32" s="5" t="n">
        <v>1</v>
      </c>
    </row>
    <row r="33" spans="1:4">
      <c r="A33" s="4" t="s">
        <v>519</v>
      </c>
      <c r="C33" s="7" t="n">
        <v>510</v>
      </c>
    </row>
    <row r="34" spans="1:4">
      <c r="A34" s="4" t="s">
        <v>542</v>
      </c>
      <c r="B34" s="5" t="n">
        <v>1</v>
      </c>
      <c r="D34" s="5" t="n">
        <v>1</v>
      </c>
    </row>
    <row r="35" spans="1:4">
      <c r="A35" s="4" t="s">
        <v>543</v>
      </c>
      <c r="B35" s="7" t="n">
        <v>300</v>
      </c>
      <c r="D35" s="7" t="n">
        <v>300</v>
      </c>
    </row>
    <row r="36" spans="1:4">
      <c r="A36" s="4" t="s">
        <v>544</v>
      </c>
    </row>
    <row r="37" spans="1:4">
      <c r="A37" s="3" t="s">
        <v>536</v>
      </c>
    </row>
    <row r="38" spans="1:4">
      <c r="A38" s="4" t="s">
        <v>545</v>
      </c>
      <c r="D38" s="5" t="n">
        <v>1</v>
      </c>
    </row>
    <row r="39" spans="1:4">
      <c r="A39" s="4" t="s">
        <v>546</v>
      </c>
      <c r="B39" s="5" t="n">
        <v>0</v>
      </c>
      <c r="D39" s="7" t="n">
        <v>300</v>
      </c>
    </row>
    <row r="40" spans="1:4">
      <c r="A40" s="4" t="s">
        <v>431</v>
      </c>
    </row>
    <row r="41" spans="1:4">
      <c r="A41" s="3" t="s">
        <v>531</v>
      </c>
    </row>
    <row r="42" spans="1:4">
      <c r="A42" s="4" t="s">
        <v>534</v>
      </c>
      <c r="B42" s="7" t="n">
        <v>1501511</v>
      </c>
      <c r="D42" s="7" t="n">
        <v>1485588</v>
      </c>
    </row>
    <row r="43" spans="1:4">
      <c r="A43" s="4" t="s">
        <v>547</v>
      </c>
    </row>
    <row r="44" spans="1:4">
      <c r="A44" s="3" t="s">
        <v>531</v>
      </c>
    </row>
    <row r="45" spans="1:4">
      <c r="A45" s="4" t="s">
        <v>548</v>
      </c>
      <c r="B45" s="4" t="s">
        <v>549</v>
      </c>
    </row>
    <row r="46" spans="1:4">
      <c r="A46" s="4" t="s">
        <v>550</v>
      </c>
    </row>
    <row r="47" spans="1:4">
      <c r="A47" s="3" t="s">
        <v>531</v>
      </c>
    </row>
    <row r="48" spans="1:4">
      <c r="A48" s="4" t="s">
        <v>548</v>
      </c>
      <c r="B48" s="4" t="s">
        <v>5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25</v>
      </c>
      <c r="D2" s="2" t="s">
        <v>70</v>
      </c>
    </row>
    <row r="3" spans="1:4">
      <c r="A3" s="3" t="s">
        <v>553</v>
      </c>
    </row>
    <row r="4" spans="1:4">
      <c r="A4" s="4" t="s">
        <v>554</v>
      </c>
      <c r="B4" s="7" t="n">
        <v>2900000</v>
      </c>
      <c r="D4" s="7" t="n">
        <v>2300000</v>
      </c>
    </row>
    <row r="5" spans="1:4">
      <c r="A5" s="4" t="s">
        <v>555</v>
      </c>
      <c r="B5" s="5" t="n">
        <v>1700</v>
      </c>
      <c r="C5" s="7" t="n">
        <v>1700</v>
      </c>
    </row>
    <row r="6" spans="1:4">
      <c r="A6" s="4" t="s">
        <v>556</v>
      </c>
      <c r="B6" s="5" t="n">
        <v>988</v>
      </c>
      <c r="C6" s="7" t="n">
        <v>1012</v>
      </c>
    </row>
    <row r="7" spans="1:4">
      <c r="A7" s="4" t="s">
        <v>557</v>
      </c>
    </row>
    <row r="8" spans="1:4">
      <c r="A8" s="3" t="s">
        <v>558</v>
      </c>
    </row>
    <row r="9" spans="1:4">
      <c r="A9" s="4" t="s">
        <v>559</v>
      </c>
      <c r="B9" s="5" t="n">
        <v>2593</v>
      </c>
    </row>
    <row r="10" spans="1:4">
      <c r="A10" s="4" t="s">
        <v>560</v>
      </c>
      <c r="B10" s="5" t="n">
        <v>2296</v>
      </c>
    </row>
    <row r="11" spans="1:4">
      <c r="A11" s="4" t="s">
        <v>561</v>
      </c>
      <c r="B11" s="5" t="n">
        <v>2034</v>
      </c>
    </row>
    <row r="12" spans="1:4">
      <c r="A12" s="4" t="s">
        <v>562</v>
      </c>
      <c r="B12" s="5" t="n">
        <v>1799</v>
      </c>
    </row>
    <row r="13" spans="1:4">
      <c r="A13" s="4" t="s">
        <v>563</v>
      </c>
      <c r="B13" s="5" t="n">
        <v>1591</v>
      </c>
    </row>
    <row r="14" spans="1:4">
      <c r="A14" s="3" t="s">
        <v>564</v>
      </c>
    </row>
    <row r="15" spans="1:4">
      <c r="A15" s="4" t="s">
        <v>565</v>
      </c>
      <c r="B15" s="5" t="n">
        <v>63022</v>
      </c>
      <c r="D15" s="5" t="n">
        <v>56571</v>
      </c>
    </row>
    <row r="16" spans="1:4">
      <c r="A16" s="4" t="s">
        <v>566</v>
      </c>
      <c r="B16" s="5" t="n">
        <v>44363</v>
      </c>
      <c r="D16" s="5" t="n">
        <v>43375</v>
      </c>
    </row>
    <row r="17" spans="1:4">
      <c r="A17" s="4" t="s">
        <v>567</v>
      </c>
      <c r="B17" s="7" t="n">
        <v>18659</v>
      </c>
      <c r="D17" s="7" t="n">
        <v>131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568</v>
      </c>
      <c r="B1" s="2" t="s">
        <v>1</v>
      </c>
      <c r="D1" s="2" t="s">
        <v>391</v>
      </c>
    </row>
    <row r="2" spans="1:5">
      <c r="B2" s="2" t="s">
        <v>2</v>
      </c>
      <c r="C2" s="2" t="s">
        <v>25</v>
      </c>
      <c r="D2" s="2" t="s">
        <v>70</v>
      </c>
      <c r="E2" s="2" t="s">
        <v>408</v>
      </c>
    </row>
    <row r="3" spans="1:5">
      <c r="A3" s="3" t="s">
        <v>569</v>
      </c>
    </row>
    <row r="4" spans="1:5">
      <c r="A4" s="4" t="s">
        <v>441</v>
      </c>
      <c r="B4" s="7" t="n">
        <v>13196000</v>
      </c>
      <c r="C4" s="7" t="n">
        <v>16809000</v>
      </c>
      <c r="D4" s="7" t="n">
        <v>16809000</v>
      </c>
    </row>
    <row r="5" spans="1:5">
      <c r="A5" s="4" t="s">
        <v>570</v>
      </c>
      <c r="B5" s="5" t="n">
        <v>7000</v>
      </c>
      <c r="C5" s="5" t="n">
        <v>3000</v>
      </c>
    </row>
    <row r="6" spans="1:5">
      <c r="A6" s="4" t="s">
        <v>152</v>
      </c>
      <c r="B6" s="5" t="n">
        <v>6444000</v>
      </c>
    </row>
    <row r="7" spans="1:5">
      <c r="A7" s="4" t="s">
        <v>571</v>
      </c>
      <c r="B7" s="5" t="n">
        <v>-988000</v>
      </c>
      <c r="C7" s="5" t="n">
        <v>-1012000</v>
      </c>
    </row>
    <row r="8" spans="1:5">
      <c r="A8" s="4" t="s">
        <v>445</v>
      </c>
      <c r="B8" s="5" t="n">
        <v>18659000</v>
      </c>
      <c r="C8" s="5" t="n">
        <v>15800000</v>
      </c>
      <c r="D8" s="5" t="n">
        <v>13196000</v>
      </c>
    </row>
    <row r="9" spans="1:5">
      <c r="A9" s="4" t="s">
        <v>572</v>
      </c>
      <c r="B9" s="5" t="n">
        <v>29048000</v>
      </c>
      <c r="C9" s="7" t="n">
        <v>24495000</v>
      </c>
      <c r="D9" s="5" t="n">
        <v>21697000</v>
      </c>
      <c r="E9" s="7" t="n">
        <v>25160000</v>
      </c>
    </row>
    <row r="10" spans="1:5">
      <c r="A10" s="4" t="s">
        <v>573</v>
      </c>
      <c r="B10" s="7" t="n">
        <v>0</v>
      </c>
      <c r="D10"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1</v>
      </c>
      <c r="C1" s="2" t="s">
        <v>391</v>
      </c>
    </row>
    <row r="2" spans="1:3">
      <c r="B2" s="2" t="s">
        <v>2</v>
      </c>
      <c r="C2" s="2" t="s">
        <v>70</v>
      </c>
    </row>
    <row r="3" spans="1:3">
      <c r="A3" s="4" t="s">
        <v>575</v>
      </c>
    </row>
    <row r="4" spans="1:3">
      <c r="A4" s="3" t="s">
        <v>576</v>
      </c>
    </row>
    <row r="5" spans="1:3">
      <c r="A5" s="4" t="s">
        <v>577</v>
      </c>
      <c r="B5" s="4" t="s">
        <v>578</v>
      </c>
      <c r="C5" s="4" t="s">
        <v>579</v>
      </c>
    </row>
    <row r="6" spans="1:3">
      <c r="A6" s="4" t="s">
        <v>580</v>
      </c>
      <c r="B6" s="4" t="s">
        <v>581</v>
      </c>
      <c r="C6" s="4" t="s">
        <v>582</v>
      </c>
    </row>
    <row r="7" spans="1:3">
      <c r="A7" s="4" t="s">
        <v>583</v>
      </c>
      <c r="B7" s="4" t="s">
        <v>584</v>
      </c>
      <c r="C7" s="4" t="s">
        <v>585</v>
      </c>
    </row>
    <row r="8" spans="1:3">
      <c r="A8" s="4" t="s">
        <v>586</v>
      </c>
      <c r="B8" s="4" t="s">
        <v>587</v>
      </c>
      <c r="C8" s="4" t="s">
        <v>587</v>
      </c>
    </row>
    <row r="9" spans="1:3">
      <c r="A9" s="4" t="s">
        <v>588</v>
      </c>
    </row>
    <row r="10" spans="1:3">
      <c r="A10" s="3" t="s">
        <v>576</v>
      </c>
    </row>
    <row r="11" spans="1:3">
      <c r="A11" s="4" t="s">
        <v>577</v>
      </c>
      <c r="B11" s="4" t="s">
        <v>589</v>
      </c>
      <c r="C11" s="4" t="s">
        <v>590</v>
      </c>
    </row>
    <row r="12" spans="1:3">
      <c r="A12" s="4" t="s">
        <v>580</v>
      </c>
      <c r="B12" s="4" t="s">
        <v>591</v>
      </c>
      <c r="C12" s="4" t="s">
        <v>592</v>
      </c>
    </row>
    <row r="13" spans="1:3">
      <c r="A13" s="4" t="s">
        <v>583</v>
      </c>
      <c r="B13" s="4" t="s">
        <v>593</v>
      </c>
      <c r="C13" s="4" t="s">
        <v>594</v>
      </c>
    </row>
    <row r="14" spans="1:3">
      <c r="A14" s="4" t="s">
        <v>586</v>
      </c>
      <c r="B14" s="4" t="s">
        <v>587</v>
      </c>
      <c r="C14" s="4" t="s">
        <v>595</v>
      </c>
    </row>
    <row r="15" spans="1:3">
      <c r="A15" s="4" t="s">
        <v>596</v>
      </c>
    </row>
    <row r="16" spans="1:3">
      <c r="A16" s="3" t="s">
        <v>576</v>
      </c>
    </row>
    <row r="17" spans="1:3">
      <c r="A17" s="4" t="s">
        <v>577</v>
      </c>
      <c r="B17" s="4" t="s">
        <v>597</v>
      </c>
      <c r="C17" s="4" t="s">
        <v>598</v>
      </c>
    </row>
    <row r="18" spans="1:3">
      <c r="A18" s="4" t="s">
        <v>580</v>
      </c>
      <c r="B18" s="4" t="s">
        <v>599</v>
      </c>
      <c r="C18" s="4" t="s">
        <v>600</v>
      </c>
    </row>
    <row r="19" spans="1:3">
      <c r="A19" s="4" t="s">
        <v>583</v>
      </c>
      <c r="B19" s="4" t="s">
        <v>601</v>
      </c>
      <c r="C19" s="4" t="s">
        <v>602</v>
      </c>
    </row>
    <row r="20" spans="1:3">
      <c r="A20" s="4" t="s">
        <v>586</v>
      </c>
      <c r="B20" s="4" t="s">
        <v>587</v>
      </c>
      <c r="C20" s="4" t="s">
        <v>5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70</v>
      </c>
    </row>
    <row r="2" spans="1:3">
      <c r="A2" s="3" t="s">
        <v>604</v>
      </c>
    </row>
    <row r="3" spans="1:3">
      <c r="A3" s="4" t="s">
        <v>605</v>
      </c>
      <c r="B3" s="7" t="n">
        <v>2486067</v>
      </c>
      <c r="C3" s="7" t="n">
        <v>2800690</v>
      </c>
    </row>
    <row r="4" spans="1:3">
      <c r="A4" s="4" t="s">
        <v>606</v>
      </c>
      <c r="B4" s="5" t="n">
        <v>2475887</v>
      </c>
      <c r="C4" s="5" t="n">
        <v>2388702</v>
      </c>
    </row>
    <row r="5" spans="1:3">
      <c r="A5" s="4" t="s">
        <v>607</v>
      </c>
      <c r="B5" s="5" t="n">
        <v>914177</v>
      </c>
      <c r="C5" s="5" t="n">
        <v>914454</v>
      </c>
    </row>
    <row r="6" spans="1:3">
      <c r="A6" s="4" t="s">
        <v>608</v>
      </c>
      <c r="B6" s="5" t="n">
        <v>151462</v>
      </c>
      <c r="C6" s="5" t="n">
        <v>151526</v>
      </c>
    </row>
    <row r="7" spans="1:3">
      <c r="A7" s="4" t="s">
        <v>609</v>
      </c>
      <c r="B7" s="5" t="n">
        <v>30657</v>
      </c>
      <c r="C7" s="5" t="n">
        <v>27502</v>
      </c>
    </row>
    <row r="8" spans="1:3">
      <c r="A8" s="4" t="s">
        <v>117</v>
      </c>
      <c r="B8" s="5" t="n">
        <v>6058250</v>
      </c>
      <c r="C8" s="5" t="n">
        <v>6282874</v>
      </c>
    </row>
    <row r="9" spans="1:3">
      <c r="A9" s="4" t="s">
        <v>610</v>
      </c>
      <c r="B9" s="5" t="n">
        <v>0</v>
      </c>
      <c r="C9" s="5" t="n">
        <v>0</v>
      </c>
    </row>
    <row r="10" spans="1:3">
      <c r="A10" s="3" t="s">
        <v>611</v>
      </c>
    </row>
    <row r="11" spans="1:3">
      <c r="A11" s="4" t="s">
        <v>612</v>
      </c>
      <c r="B11" s="7" t="n">
        <v>0</v>
      </c>
      <c r="C1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4" t="s">
        <v>615</v>
      </c>
    </row>
    <row r="3" spans="1:2">
      <c r="A3" s="3" t="s">
        <v>616</v>
      </c>
    </row>
    <row r="4" spans="1:2">
      <c r="A4" s="4" t="s">
        <v>617</v>
      </c>
      <c r="B4" s="7" t="n">
        <v>0</v>
      </c>
    </row>
    <row r="5" spans="1:2">
      <c r="A5" s="4" t="s">
        <v>618</v>
      </c>
    </row>
    <row r="6" spans="1:2">
      <c r="A6" s="3" t="s">
        <v>616</v>
      </c>
    </row>
    <row r="7" spans="1:2">
      <c r="A7" s="4" t="s">
        <v>619</v>
      </c>
      <c r="B7" s="5" t="n">
        <v>1500</v>
      </c>
    </row>
    <row r="8" spans="1:2">
      <c r="A8" s="4" t="s">
        <v>620</v>
      </c>
    </row>
    <row r="9" spans="1:2">
      <c r="A9" s="3" t="s">
        <v>616</v>
      </c>
    </row>
    <row r="10" spans="1:2">
      <c r="A10" s="4" t="s">
        <v>619</v>
      </c>
      <c r="B10" s="10" t="n">
        <v>67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70</v>
      </c>
    </row>
    <row r="2" spans="1:3">
      <c r="A2" s="3" t="s">
        <v>189</v>
      </c>
    </row>
    <row r="3" spans="1:3">
      <c r="A3" s="4" t="s">
        <v>622</v>
      </c>
      <c r="B3" s="7" t="n">
        <v>0</v>
      </c>
      <c r="C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70</v>
      </c>
    </row>
    <row r="2" spans="1:3">
      <c r="A2" s="3" t="s">
        <v>624</v>
      </c>
    </row>
    <row r="3" spans="1:3">
      <c r="A3" s="4" t="s">
        <v>87</v>
      </c>
      <c r="B3" s="7" t="n">
        <v>10576408</v>
      </c>
      <c r="C3" s="7" t="n">
        <v>10800140</v>
      </c>
    </row>
    <row r="4" spans="1:3">
      <c r="A4" s="4" t="s">
        <v>88</v>
      </c>
      <c r="B4" s="5" t="n">
        <v>5419275</v>
      </c>
      <c r="C4" s="5" t="n">
        <v>5494803</v>
      </c>
    </row>
    <row r="5" spans="1:3">
      <c r="A5" s="3" t="s">
        <v>625</v>
      </c>
    </row>
    <row r="6" spans="1:3">
      <c r="A6" s="4" t="s">
        <v>87</v>
      </c>
      <c r="B6" s="5" t="n">
        <v>735880</v>
      </c>
      <c r="C6" s="5" t="n">
        <v>685129</v>
      </c>
    </row>
    <row r="7" spans="1:3">
      <c r="A7" s="4" t="s">
        <v>88</v>
      </c>
      <c r="B7" s="5" t="n">
        <v>630859</v>
      </c>
      <c r="C7" s="5" t="n">
        <v>632050</v>
      </c>
    </row>
    <row r="8" spans="1:3">
      <c r="A8" s="4" t="s">
        <v>89</v>
      </c>
      <c r="B8" s="7" t="n">
        <v>17362422</v>
      </c>
      <c r="C8" s="7" t="n">
        <v>176121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14</v>
      </c>
    </row>
    <row r="2" spans="1:2">
      <c r="A2" s="3" t="s">
        <v>627</v>
      </c>
    </row>
    <row r="3" spans="1:2">
      <c r="A3" s="4" t="s">
        <v>628</v>
      </c>
      <c r="B3" s="7" t="n">
        <v>2077039</v>
      </c>
    </row>
    <row r="4" spans="1:2">
      <c r="A4" s="4" t="s">
        <v>629</v>
      </c>
      <c r="B4" s="5" t="n">
        <v>513273</v>
      </c>
    </row>
    <row r="5" spans="1:2">
      <c r="A5" s="4" t="s">
        <v>630</v>
      </c>
      <c r="B5" s="5" t="n">
        <v>869629</v>
      </c>
    </row>
    <row r="6" spans="1:2">
      <c r="A6" s="4" t="s">
        <v>560</v>
      </c>
      <c r="B6" s="5" t="n">
        <v>233077</v>
      </c>
    </row>
    <row r="7" spans="1:2">
      <c r="A7" s="4" t="s">
        <v>561</v>
      </c>
      <c r="B7" s="5" t="n">
        <v>152174</v>
      </c>
    </row>
    <row r="8" spans="1:2">
      <c r="A8" s="4" t="s">
        <v>562</v>
      </c>
      <c r="B8" s="5" t="n">
        <v>130940</v>
      </c>
    </row>
    <row r="9" spans="1:2">
      <c r="A9" s="4" t="s">
        <v>563</v>
      </c>
      <c r="B9" s="5" t="n">
        <v>89467</v>
      </c>
    </row>
    <row r="10" spans="1:2">
      <c r="A10" s="4" t="s">
        <v>631</v>
      </c>
      <c r="B10" s="5" t="n">
        <v>127</v>
      </c>
    </row>
    <row r="11" spans="1:2">
      <c r="A11" s="4" t="s">
        <v>117</v>
      </c>
      <c r="B11" s="5" t="n">
        <v>4065726</v>
      </c>
    </row>
    <row r="12" spans="1:2">
      <c r="A12" s="6" t="s">
        <v>632</v>
      </c>
    </row>
    <row r="13" spans="1:2">
      <c r="A13" s="3" t="s">
        <v>627</v>
      </c>
    </row>
    <row r="14" spans="1:2">
      <c r="A14" s="4" t="s">
        <v>628</v>
      </c>
      <c r="B14" s="5" t="n">
        <v>278084</v>
      </c>
    </row>
    <row r="15" spans="1:2">
      <c r="A15" s="4" t="s">
        <v>629</v>
      </c>
      <c r="B15" s="5" t="n">
        <v>172688</v>
      </c>
    </row>
    <row r="16" spans="1:2">
      <c r="A16" s="4" t="s">
        <v>630</v>
      </c>
      <c r="B16" s="5" t="n">
        <v>397408</v>
      </c>
    </row>
    <row r="17" spans="1:2">
      <c r="A17" s="4" t="s">
        <v>560</v>
      </c>
      <c r="B17" s="5" t="n">
        <v>130272</v>
      </c>
    </row>
    <row r="18" spans="1:2">
      <c r="A18" s="4" t="s">
        <v>561</v>
      </c>
      <c r="B18" s="5" t="n">
        <v>98989</v>
      </c>
    </row>
    <row r="19" spans="1:2">
      <c r="A19" s="4" t="s">
        <v>562</v>
      </c>
      <c r="B19" s="5" t="n">
        <v>93983</v>
      </c>
    </row>
    <row r="20" spans="1:2">
      <c r="A20" s="4" t="s">
        <v>563</v>
      </c>
      <c r="B20" s="5" t="n">
        <v>57346</v>
      </c>
    </row>
    <row r="21" spans="1:2">
      <c r="A21" s="4" t="s">
        <v>631</v>
      </c>
      <c r="B21" s="5" t="n">
        <v>127</v>
      </c>
    </row>
    <row r="22" spans="1:2">
      <c r="A22" s="4" t="s">
        <v>117</v>
      </c>
      <c r="B22" s="5" t="n">
        <v>1228897</v>
      </c>
    </row>
    <row r="23" spans="1:2">
      <c r="A23" s="4" t="s">
        <v>633</v>
      </c>
    </row>
    <row r="24" spans="1:2">
      <c r="A24" s="3" t="s">
        <v>627</v>
      </c>
    </row>
    <row r="25" spans="1:2">
      <c r="A25" s="4" t="s">
        <v>628</v>
      </c>
      <c r="B25" s="5" t="n">
        <v>1798955</v>
      </c>
    </row>
    <row r="26" spans="1:2">
      <c r="A26" s="4" t="s">
        <v>629</v>
      </c>
      <c r="B26" s="5" t="n">
        <v>340585</v>
      </c>
    </row>
    <row r="27" spans="1:2">
      <c r="A27" s="4" t="s">
        <v>630</v>
      </c>
      <c r="B27" s="5" t="n">
        <v>472221</v>
      </c>
    </row>
    <row r="28" spans="1:2">
      <c r="A28" s="4" t="s">
        <v>560</v>
      </c>
      <c r="B28" s="5" t="n">
        <v>102805</v>
      </c>
    </row>
    <row r="29" spans="1:2">
      <c r="A29" s="4" t="s">
        <v>561</v>
      </c>
      <c r="B29" s="5" t="n">
        <v>53185</v>
      </c>
    </row>
    <row r="30" spans="1:2">
      <c r="A30" s="4" t="s">
        <v>562</v>
      </c>
      <c r="B30" s="5" t="n">
        <v>36957</v>
      </c>
    </row>
    <row r="31" spans="1:2">
      <c r="A31" s="4" t="s">
        <v>563</v>
      </c>
      <c r="B31" s="5" t="n">
        <v>32121</v>
      </c>
    </row>
    <row r="32" spans="1:2">
      <c r="A32" s="4" t="s">
        <v>117</v>
      </c>
      <c r="B32" s="7" t="n">
        <v>2836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3</v>
      </c>
      <c r="B1" s="2" t="s">
        <v>1</v>
      </c>
    </row>
    <row r="2" spans="1:3">
      <c r="B2" s="2" t="s">
        <v>2</v>
      </c>
      <c r="C2" s="2" t="s">
        <v>25</v>
      </c>
    </row>
    <row r="3" spans="1:3">
      <c r="A3" s="3" t="s">
        <v>134</v>
      </c>
    </row>
    <row r="4" spans="1:3">
      <c r="A4" s="4" t="s">
        <v>135</v>
      </c>
      <c r="B4" s="8" t="n">
        <v>0.24</v>
      </c>
      <c r="C4" s="8" t="n">
        <v>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0</v>
      </c>
    </row>
    <row r="2" spans="1:3">
      <c r="A2" s="3" t="s">
        <v>32</v>
      </c>
    </row>
    <row r="3" spans="1:3">
      <c r="A3" s="4" t="s">
        <v>635</v>
      </c>
      <c r="B3" s="7" t="n">
        <v>2800</v>
      </c>
      <c r="C3" s="7" t="n">
        <v>3000</v>
      </c>
    </row>
    <row r="4" spans="1:3">
      <c r="A4" s="4" t="s">
        <v>636</v>
      </c>
      <c r="B4" s="10" t="n">
        <v>3.9</v>
      </c>
      <c r="C4" s="10" t="n">
        <v>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25</v>
      </c>
    </row>
    <row r="3" spans="1:3">
      <c r="A3" s="3" t="s">
        <v>638</v>
      </c>
    </row>
    <row r="4" spans="1:3">
      <c r="A4" s="4" t="s">
        <v>639</v>
      </c>
      <c r="B4" s="7" t="n">
        <v>-159423</v>
      </c>
      <c r="C4" s="7" t="n">
        <v>-145472</v>
      </c>
    </row>
    <row r="5" spans="1:3">
      <c r="A5" s="4" t="s">
        <v>640</v>
      </c>
      <c r="B5" s="5" t="n">
        <v>-65962</v>
      </c>
      <c r="C5" s="5" t="n">
        <v>2176</v>
      </c>
    </row>
    <row r="6" spans="1:3">
      <c r="A6" s="4" t="s">
        <v>639</v>
      </c>
      <c r="B6" s="5" t="n">
        <v>-225385</v>
      </c>
      <c r="C6" s="5" t="n">
        <v>-143296</v>
      </c>
    </row>
    <row r="7" spans="1:3">
      <c r="A7" s="3" t="s">
        <v>641</v>
      </c>
    </row>
    <row r="8" spans="1:3">
      <c r="A8" s="4" t="s">
        <v>639</v>
      </c>
      <c r="B8" s="5" t="n">
        <v>63040</v>
      </c>
      <c r="C8" s="5" t="n">
        <v>57461</v>
      </c>
    </row>
    <row r="9" spans="1:3">
      <c r="A9" s="4" t="s">
        <v>640</v>
      </c>
      <c r="B9" s="5" t="n">
        <v>17729</v>
      </c>
      <c r="C9" s="5" t="n">
        <v>-857</v>
      </c>
    </row>
    <row r="10" spans="1:3">
      <c r="A10" s="4" t="s">
        <v>639</v>
      </c>
      <c r="B10" s="5" t="n">
        <v>60701</v>
      </c>
      <c r="C10" s="5" t="n">
        <v>56604</v>
      </c>
    </row>
    <row r="11" spans="1:3">
      <c r="A11" s="3" t="s">
        <v>642</v>
      </c>
    </row>
    <row r="12" spans="1:3">
      <c r="A12" s="4" t="s">
        <v>639</v>
      </c>
      <c r="B12" s="5" t="n">
        <v>2532551</v>
      </c>
      <c r="C12" s="5" t="n">
        <v>2476485</v>
      </c>
    </row>
    <row r="13" spans="1:3">
      <c r="A13" s="4" t="s">
        <v>67</v>
      </c>
      <c r="B13" s="5" t="n">
        <v>-48233</v>
      </c>
      <c r="C13" s="5" t="n">
        <v>1319</v>
      </c>
    </row>
    <row r="14" spans="1:3">
      <c r="A14" s="4" t="s">
        <v>639</v>
      </c>
      <c r="B14" s="5" t="n">
        <v>2520862</v>
      </c>
      <c r="C14" s="5" t="n">
        <v>2505994</v>
      </c>
    </row>
    <row r="15" spans="1:3">
      <c r="A15" s="4" t="s">
        <v>115</v>
      </c>
    </row>
    <row r="16" spans="1:3">
      <c r="A16" s="3" t="s">
        <v>642</v>
      </c>
    </row>
    <row r="17" spans="1:3">
      <c r="A17" s="4" t="s">
        <v>639</v>
      </c>
      <c r="B17" s="5" t="n">
        <v>-96383</v>
      </c>
      <c r="C17" s="5" t="n">
        <v>-88011</v>
      </c>
    </row>
    <row r="18" spans="1:3">
      <c r="A18" s="4" t="s">
        <v>67</v>
      </c>
      <c r="B18" s="5" t="n">
        <v>-48233</v>
      </c>
      <c r="C18" s="5" t="n">
        <v>1319</v>
      </c>
    </row>
    <row r="19" spans="1:3">
      <c r="A19" s="4" t="s">
        <v>639</v>
      </c>
      <c r="B19" s="5" t="n">
        <v>-164684</v>
      </c>
      <c r="C19" s="5" t="n">
        <v>-86692</v>
      </c>
    </row>
    <row r="20" spans="1:3">
      <c r="A20" s="4" t="s">
        <v>643</v>
      </c>
    </row>
    <row r="21" spans="1:3">
      <c r="A21" s="3" t="s">
        <v>641</v>
      </c>
    </row>
    <row r="22" spans="1:3">
      <c r="A22" s="4" t="s">
        <v>644</v>
      </c>
      <c r="B22" s="5" t="n">
        <v>-20068</v>
      </c>
    </row>
    <row r="23" spans="1:3">
      <c r="A23" s="4" t="s">
        <v>645</v>
      </c>
    </row>
    <row r="24" spans="1:3">
      <c r="A24" s="3" t="s">
        <v>641</v>
      </c>
    </row>
    <row r="25" spans="1:3">
      <c r="A25" s="4" t="s">
        <v>644</v>
      </c>
      <c r="B25" s="5" t="n">
        <v>-20068</v>
      </c>
    </row>
    <row r="26" spans="1:3">
      <c r="A26" s="4" t="s">
        <v>646</v>
      </c>
    </row>
    <row r="27" spans="1:3">
      <c r="A27" s="3" t="s">
        <v>638</v>
      </c>
    </row>
    <row r="28" spans="1:3">
      <c r="A28" s="4" t="s">
        <v>647</v>
      </c>
      <c r="B28" s="5" t="n">
        <v>-66700</v>
      </c>
      <c r="C28" s="5" t="n">
        <v>1578</v>
      </c>
    </row>
    <row r="29" spans="1:3">
      <c r="A29" s="4" t="s">
        <v>640</v>
      </c>
      <c r="B29" s="5" t="n">
        <v>-66700</v>
      </c>
      <c r="C29" s="5" t="n">
        <v>1578</v>
      </c>
    </row>
    <row r="30" spans="1:3">
      <c r="A30" s="3" t="s">
        <v>641</v>
      </c>
    </row>
    <row r="31" spans="1:3">
      <c r="A31" s="4" t="s">
        <v>648</v>
      </c>
      <c r="B31" s="5" t="n">
        <v>17923</v>
      </c>
      <c r="C31" s="5" t="n">
        <v>-621</v>
      </c>
    </row>
    <row r="32" spans="1:3">
      <c r="A32" s="4" t="s">
        <v>640</v>
      </c>
      <c r="B32" s="5" t="n">
        <v>17923</v>
      </c>
      <c r="C32" s="5" t="n">
        <v>-621</v>
      </c>
    </row>
    <row r="33" spans="1:3">
      <c r="A33" s="3" t="s">
        <v>642</v>
      </c>
    </row>
    <row r="34" spans="1:3">
      <c r="A34" s="4" t="s">
        <v>639</v>
      </c>
      <c r="B34" s="5" t="n">
        <v>-74117</v>
      </c>
      <c r="C34" s="5" t="n">
        <v>-59958</v>
      </c>
    </row>
    <row r="35" spans="1:3">
      <c r="A35" s="4" t="s">
        <v>648</v>
      </c>
      <c r="B35" s="5" t="n">
        <v>-48777</v>
      </c>
      <c r="C35" s="5" t="n">
        <v>957</v>
      </c>
    </row>
    <row r="36" spans="1:3">
      <c r="A36" s="4" t="s">
        <v>67</v>
      </c>
      <c r="B36" s="5" t="n">
        <v>-48777</v>
      </c>
      <c r="C36" s="5" t="n">
        <v>957</v>
      </c>
    </row>
    <row r="37" spans="1:3">
      <c r="A37" s="4" t="s">
        <v>639</v>
      </c>
      <c r="B37" s="5" t="n">
        <v>-138334</v>
      </c>
      <c r="C37" s="5" t="n">
        <v>-59001</v>
      </c>
    </row>
    <row r="38" spans="1:3">
      <c r="A38" s="4" t="s">
        <v>649</v>
      </c>
    </row>
    <row r="39" spans="1:3">
      <c r="A39" s="3" t="s">
        <v>641</v>
      </c>
    </row>
    <row r="40" spans="1:3">
      <c r="A40" s="4" t="s">
        <v>644</v>
      </c>
      <c r="B40" s="5" t="n">
        <v>-15440</v>
      </c>
    </row>
    <row r="41" spans="1:3">
      <c r="A41" s="4" t="s">
        <v>650</v>
      </c>
    </row>
    <row r="42" spans="1:3">
      <c r="A42" s="3" t="s">
        <v>638</v>
      </c>
    </row>
    <row r="43" spans="1:3">
      <c r="A43" s="4" t="s">
        <v>647</v>
      </c>
      <c r="B43" s="5" t="n">
        <v>738</v>
      </c>
      <c r="C43" s="5" t="n">
        <v>598</v>
      </c>
    </row>
    <row r="44" spans="1:3">
      <c r="A44" s="4" t="s">
        <v>640</v>
      </c>
      <c r="B44" s="5" t="n">
        <v>738</v>
      </c>
      <c r="C44" s="5" t="n">
        <v>598</v>
      </c>
    </row>
    <row r="45" spans="1:3">
      <c r="A45" s="3" t="s">
        <v>641</v>
      </c>
    </row>
    <row r="46" spans="1:3">
      <c r="A46" s="4" t="s">
        <v>648</v>
      </c>
      <c r="B46" s="5" t="n">
        <v>-194</v>
      </c>
      <c r="C46" s="5" t="n">
        <v>-236</v>
      </c>
    </row>
    <row r="47" spans="1:3">
      <c r="A47" s="4" t="s">
        <v>640</v>
      </c>
      <c r="B47" s="5" t="n">
        <v>-194</v>
      </c>
      <c r="C47" s="5" t="n">
        <v>-236</v>
      </c>
    </row>
    <row r="48" spans="1:3">
      <c r="A48" s="3" t="s">
        <v>642</v>
      </c>
    </row>
    <row r="49" spans="1:3">
      <c r="A49" s="4" t="s">
        <v>639</v>
      </c>
      <c r="B49" s="5" t="n">
        <v>3680</v>
      </c>
      <c r="C49" s="5" t="n">
        <v>2184</v>
      </c>
    </row>
    <row r="50" spans="1:3">
      <c r="A50" s="4" t="s">
        <v>648</v>
      </c>
      <c r="B50" s="5" t="n">
        <v>544</v>
      </c>
      <c r="C50" s="5" t="n">
        <v>362</v>
      </c>
    </row>
    <row r="51" spans="1:3">
      <c r="A51" s="4" t="s">
        <v>67</v>
      </c>
      <c r="B51" s="5" t="n">
        <v>544</v>
      </c>
      <c r="C51" s="5" t="n">
        <v>362</v>
      </c>
    </row>
    <row r="52" spans="1:3">
      <c r="A52" s="4" t="s">
        <v>639</v>
      </c>
      <c r="B52" s="5" t="n">
        <v>4989</v>
      </c>
      <c r="C52" s="7" t="n">
        <v>2546</v>
      </c>
    </row>
    <row r="53" spans="1:3">
      <c r="A53" s="4" t="s">
        <v>651</v>
      </c>
    </row>
    <row r="54" spans="1:3">
      <c r="A54" s="3" t="s">
        <v>641</v>
      </c>
    </row>
    <row r="55" spans="1:3">
      <c r="A55" s="4" t="s">
        <v>644</v>
      </c>
      <c r="B55" s="7" t="n">
        <v>7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5</v>
      </c>
    </row>
    <row r="3" spans="1:3">
      <c r="A3" s="3" t="s">
        <v>642</v>
      </c>
    </row>
    <row r="4" spans="1:3">
      <c r="A4" s="4" t="s">
        <v>639</v>
      </c>
      <c r="B4" s="7" t="n">
        <v>2532551</v>
      </c>
      <c r="C4" s="7" t="n">
        <v>2476485</v>
      </c>
    </row>
    <row r="5" spans="1:3">
      <c r="A5" s="4" t="s">
        <v>640</v>
      </c>
      <c r="B5" s="5" t="n">
        <v>-48233</v>
      </c>
      <c r="C5" s="5" t="n">
        <v>1319</v>
      </c>
    </row>
    <row r="6" spans="1:3">
      <c r="A6" s="4" t="s">
        <v>639</v>
      </c>
      <c r="B6" s="5" t="n">
        <v>2520862</v>
      </c>
      <c r="C6" s="5" t="n">
        <v>2505994</v>
      </c>
    </row>
    <row r="7" spans="1:3">
      <c r="A7" s="4" t="s">
        <v>115</v>
      </c>
    </row>
    <row r="8" spans="1:3">
      <c r="A8" s="3" t="s">
        <v>642</v>
      </c>
    </row>
    <row r="9" spans="1:3">
      <c r="A9" s="4" t="s">
        <v>639</v>
      </c>
      <c r="B9" s="5" t="n">
        <v>-96383</v>
      </c>
      <c r="C9" s="5" t="n">
        <v>-88011</v>
      </c>
    </row>
    <row r="10" spans="1:3">
      <c r="A10" s="4" t="s">
        <v>640</v>
      </c>
      <c r="B10" s="5" t="n">
        <v>-48233</v>
      </c>
      <c r="C10" s="5" t="n">
        <v>1319</v>
      </c>
    </row>
    <row r="11" spans="1:3">
      <c r="A11" s="4" t="s">
        <v>639</v>
      </c>
      <c r="B11" s="5" t="n">
        <v>-164684</v>
      </c>
      <c r="C11" s="5" t="n">
        <v>-86692</v>
      </c>
    </row>
    <row r="12" spans="1:3">
      <c r="A12" s="4" t="s">
        <v>643</v>
      </c>
    </row>
    <row r="13" spans="1:3">
      <c r="A13" s="3" t="s">
        <v>642</v>
      </c>
    </row>
    <row r="14" spans="1:3">
      <c r="A14" s="4" t="s">
        <v>644</v>
      </c>
      <c r="B14" s="5" t="n">
        <v>-20068</v>
      </c>
    </row>
    <row r="15" spans="1:3">
      <c r="A15" s="4" t="s">
        <v>653</v>
      </c>
    </row>
    <row r="16" spans="1:3">
      <c r="A16" s="3" t="s">
        <v>642</v>
      </c>
    </row>
    <row r="17" spans="1:3">
      <c r="A17" s="4" t="s">
        <v>644</v>
      </c>
      <c r="B17" s="5" t="n">
        <v>-20068</v>
      </c>
    </row>
    <row r="18" spans="1:3">
      <c r="A18" s="4" t="s">
        <v>654</v>
      </c>
    </row>
    <row r="19" spans="1:3">
      <c r="A19" s="3" t="s">
        <v>642</v>
      </c>
    </row>
    <row r="20" spans="1:3">
      <c r="A20" s="4" t="s">
        <v>639</v>
      </c>
      <c r="B20" s="5" t="n">
        <v>-25946</v>
      </c>
      <c r="C20" s="5" t="n">
        <v>-30237</v>
      </c>
    </row>
    <row r="21" spans="1:3">
      <c r="A21" s="4" t="s">
        <v>639</v>
      </c>
      <c r="B21" s="5" t="n">
        <v>-31339</v>
      </c>
      <c r="C21" s="5" t="n">
        <v>-30237</v>
      </c>
    </row>
    <row r="22" spans="1:3">
      <c r="A22" s="4" t="s">
        <v>655</v>
      </c>
    </row>
    <row r="23" spans="1:3">
      <c r="A23" s="3" t="s">
        <v>642</v>
      </c>
    </row>
    <row r="24" spans="1:3">
      <c r="A24" s="4" t="s">
        <v>644</v>
      </c>
      <c r="B24" s="5" t="n">
        <v>-5393</v>
      </c>
    </row>
    <row r="25" spans="1:3">
      <c r="A25" s="4" t="s">
        <v>646</v>
      </c>
    </row>
    <row r="26" spans="1:3">
      <c r="A26" s="3" t="s">
        <v>642</v>
      </c>
    </row>
    <row r="27" spans="1:3">
      <c r="A27" s="4" t="s">
        <v>639</v>
      </c>
      <c r="B27" s="5" t="n">
        <v>-74117</v>
      </c>
      <c r="C27" s="5" t="n">
        <v>-59958</v>
      </c>
    </row>
    <row r="28" spans="1:3">
      <c r="A28" s="4" t="s">
        <v>640</v>
      </c>
      <c r="B28" s="5" t="n">
        <v>-48777</v>
      </c>
      <c r="C28" s="5" t="n">
        <v>957</v>
      </c>
    </row>
    <row r="29" spans="1:3">
      <c r="A29" s="4" t="s">
        <v>639</v>
      </c>
      <c r="B29" s="5" t="n">
        <v>-138334</v>
      </c>
      <c r="C29" s="5" t="n">
        <v>-59001</v>
      </c>
    </row>
    <row r="30" spans="1:3">
      <c r="A30" s="4" t="s">
        <v>656</v>
      </c>
    </row>
    <row r="31" spans="1:3">
      <c r="A31" s="3" t="s">
        <v>642</v>
      </c>
    </row>
    <row r="32" spans="1:3">
      <c r="A32" s="4" t="s">
        <v>644</v>
      </c>
      <c r="B32" s="5" t="n">
        <v>-15440</v>
      </c>
    </row>
    <row r="33" spans="1:3">
      <c r="A33" s="4" t="s">
        <v>650</v>
      </c>
    </row>
    <row r="34" spans="1:3">
      <c r="A34" s="3" t="s">
        <v>642</v>
      </c>
    </row>
    <row r="35" spans="1:3">
      <c r="A35" s="4" t="s">
        <v>639</v>
      </c>
      <c r="B35" s="5" t="n">
        <v>3680</v>
      </c>
      <c r="C35" s="5" t="n">
        <v>2184</v>
      </c>
    </row>
    <row r="36" spans="1:3">
      <c r="A36" s="4" t="s">
        <v>640</v>
      </c>
      <c r="B36" s="5" t="n">
        <v>544</v>
      </c>
      <c r="C36" s="5" t="n">
        <v>362</v>
      </c>
    </row>
    <row r="37" spans="1:3">
      <c r="A37" s="4" t="s">
        <v>639</v>
      </c>
      <c r="B37" s="5" t="n">
        <v>4989</v>
      </c>
      <c r="C37" s="7" t="n">
        <v>2546</v>
      </c>
    </row>
    <row r="38" spans="1:3">
      <c r="A38" s="4" t="s">
        <v>657</v>
      </c>
    </row>
    <row r="39" spans="1:3">
      <c r="A39" s="3" t="s">
        <v>642</v>
      </c>
    </row>
    <row r="40" spans="1:3">
      <c r="A40" s="4" t="s">
        <v>644</v>
      </c>
      <c r="B40" s="7" t="n">
        <v>7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8</v>
      </c>
      <c r="B1" s="2" t="s">
        <v>2</v>
      </c>
      <c r="C1" s="2" t="s">
        <v>70</v>
      </c>
    </row>
    <row r="2" spans="1:3">
      <c r="A2" s="3" t="s">
        <v>659</v>
      </c>
    </row>
    <row r="3" spans="1:3">
      <c r="A3" s="4" t="s">
        <v>660</v>
      </c>
      <c r="B3" s="7" t="n">
        <v>1690054</v>
      </c>
      <c r="C3" s="7" t="n">
        <v>1633442</v>
      </c>
    </row>
    <row r="4" spans="1:3">
      <c r="A4" s="4" t="s">
        <v>661</v>
      </c>
      <c r="B4" s="4" t="s">
        <v>662</v>
      </c>
      <c r="C4" s="4" t="s">
        <v>663</v>
      </c>
    </row>
    <row r="5" spans="1:3">
      <c r="A5" s="4" t="s">
        <v>664</v>
      </c>
      <c r="B5" s="4" t="s">
        <v>665</v>
      </c>
      <c r="C5" s="4" t="s">
        <v>665</v>
      </c>
    </row>
    <row r="6" spans="1:3">
      <c r="A6" s="4" t="s">
        <v>666</v>
      </c>
      <c r="B6" s="4" t="s">
        <v>667</v>
      </c>
      <c r="C6" s="4" t="s">
        <v>667</v>
      </c>
    </row>
    <row r="7" spans="1:3">
      <c r="A7" s="3" t="s">
        <v>668</v>
      </c>
    </row>
    <row r="8" spans="1:3">
      <c r="A8" s="4" t="s">
        <v>660</v>
      </c>
      <c r="B8" s="7" t="n">
        <v>1690054</v>
      </c>
      <c r="C8" s="7" t="n">
        <v>1633442</v>
      </c>
    </row>
    <row r="9" spans="1:3">
      <c r="A9" s="4" t="s">
        <v>661</v>
      </c>
      <c r="B9" s="4" t="s">
        <v>662</v>
      </c>
      <c r="C9" s="4" t="s">
        <v>663</v>
      </c>
    </row>
    <row r="10" spans="1:3">
      <c r="A10" s="4" t="s">
        <v>664</v>
      </c>
      <c r="B10" s="4" t="s">
        <v>669</v>
      </c>
      <c r="C10" s="4" t="s">
        <v>669</v>
      </c>
    </row>
    <row r="11" spans="1:3">
      <c r="A11" s="4" t="s">
        <v>670</v>
      </c>
      <c r="B11" s="4" t="s">
        <v>671</v>
      </c>
      <c r="C11" s="4" t="s">
        <v>671</v>
      </c>
    </row>
    <row r="12" spans="1:3">
      <c r="A12" s="3" t="s">
        <v>672</v>
      </c>
    </row>
    <row r="13" spans="1:3">
      <c r="A13" s="4" t="s">
        <v>660</v>
      </c>
      <c r="B13" s="7" t="n">
        <v>1829228</v>
      </c>
      <c r="C13" s="7" t="n">
        <v>1771295</v>
      </c>
    </row>
    <row r="14" spans="1:3">
      <c r="A14" s="4" t="s">
        <v>661</v>
      </c>
      <c r="B14" s="4" t="s">
        <v>673</v>
      </c>
      <c r="C14" s="4" t="s">
        <v>674</v>
      </c>
    </row>
    <row r="15" spans="1:3">
      <c r="A15" s="4" t="s">
        <v>664</v>
      </c>
      <c r="B15" s="4" t="s">
        <v>671</v>
      </c>
      <c r="C15" s="4" t="s">
        <v>671</v>
      </c>
    </row>
    <row r="16" spans="1:3">
      <c r="A16" s="4" t="s">
        <v>666</v>
      </c>
      <c r="B16" s="4" t="s">
        <v>675</v>
      </c>
      <c r="C16" s="4" t="s">
        <v>675</v>
      </c>
    </row>
    <row r="17" spans="1:3">
      <c r="A17" s="3" t="s">
        <v>676</v>
      </c>
    </row>
    <row r="18" spans="1:3">
      <c r="A18" s="4" t="s">
        <v>660</v>
      </c>
      <c r="B18" s="7" t="n">
        <v>1690054</v>
      </c>
      <c r="C18" s="7" t="n">
        <v>1633442</v>
      </c>
    </row>
    <row r="19" spans="1:3">
      <c r="A19" s="4" t="s">
        <v>677</v>
      </c>
      <c r="B19" s="4" t="s">
        <v>678</v>
      </c>
      <c r="C19" s="4" t="s">
        <v>679</v>
      </c>
    </row>
    <row r="20" spans="1:3">
      <c r="A20" s="4" t="s">
        <v>664</v>
      </c>
      <c r="B20" s="4" t="s">
        <v>680</v>
      </c>
      <c r="C20" s="4" t="s">
        <v>680</v>
      </c>
    </row>
    <row r="21" spans="1:3">
      <c r="A21" s="4" t="s">
        <v>670</v>
      </c>
      <c r="B21" s="4" t="s">
        <v>681</v>
      </c>
      <c r="C21" s="4" t="s">
        <v>681</v>
      </c>
    </row>
    <row r="22" spans="1:3">
      <c r="A22" s="4" t="s">
        <v>318</v>
      </c>
    </row>
    <row r="23" spans="1:3">
      <c r="A23" s="3" t="s">
        <v>659</v>
      </c>
    </row>
    <row r="24" spans="1:3">
      <c r="A24" s="4" t="s">
        <v>660</v>
      </c>
      <c r="B24" s="7" t="n">
        <v>1688288</v>
      </c>
      <c r="C24" s="7" t="n">
        <v>1623455</v>
      </c>
    </row>
    <row r="25" spans="1:3">
      <c r="A25" s="4" t="s">
        <v>661</v>
      </c>
      <c r="B25" s="4" t="s">
        <v>682</v>
      </c>
      <c r="C25" s="4" t="s">
        <v>683</v>
      </c>
    </row>
    <row r="26" spans="1:3">
      <c r="A26" s="3" t="s">
        <v>668</v>
      </c>
    </row>
    <row r="27" spans="1:3">
      <c r="A27" s="4" t="s">
        <v>660</v>
      </c>
      <c r="B27" s="7" t="n">
        <v>1688288</v>
      </c>
      <c r="C27" s="7" t="n">
        <v>1623455</v>
      </c>
    </row>
    <row r="28" spans="1:3">
      <c r="A28" s="4" t="s">
        <v>661</v>
      </c>
      <c r="B28" s="4" t="s">
        <v>682</v>
      </c>
      <c r="C28" s="4" t="s">
        <v>683</v>
      </c>
    </row>
    <row r="29" spans="1:3">
      <c r="A29" s="3" t="s">
        <v>672</v>
      </c>
    </row>
    <row r="30" spans="1:3">
      <c r="A30" s="4" t="s">
        <v>660</v>
      </c>
      <c r="B30" s="7" t="n">
        <v>1827462</v>
      </c>
      <c r="C30" s="7" t="n">
        <v>1761308</v>
      </c>
    </row>
    <row r="31" spans="1:3">
      <c r="A31" s="4" t="s">
        <v>661</v>
      </c>
      <c r="B31" s="4" t="s">
        <v>684</v>
      </c>
      <c r="C31" s="4" t="s">
        <v>685</v>
      </c>
    </row>
    <row r="32" spans="1:3">
      <c r="A32" s="3" t="s">
        <v>676</v>
      </c>
    </row>
    <row r="33" spans="1:3">
      <c r="A33" s="4" t="s">
        <v>660</v>
      </c>
      <c r="B33" s="7" t="n">
        <v>1688288</v>
      </c>
      <c r="C33" s="7" t="n">
        <v>1623455</v>
      </c>
    </row>
    <row r="34" spans="1:3">
      <c r="A34" s="4" t="s">
        <v>677</v>
      </c>
      <c r="B34" s="4" t="s">
        <v>686</v>
      </c>
      <c r="C34" s="4" t="s">
        <v>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8</v>
      </c>
      <c r="B1" s="2" t="s">
        <v>2</v>
      </c>
      <c r="C1" s="2" t="s">
        <v>689</v>
      </c>
    </row>
    <row r="2" spans="1:3">
      <c r="A2" s="3" t="s">
        <v>195</v>
      </c>
    </row>
    <row r="3" spans="1:3">
      <c r="A3" s="4" t="s">
        <v>690</v>
      </c>
      <c r="C3" s="4" t="s">
        <v>691</v>
      </c>
    </row>
    <row r="4" spans="1:3">
      <c r="A4" s="4" t="s">
        <v>692</v>
      </c>
      <c r="B4" s="4" t="s">
        <v>691</v>
      </c>
    </row>
    <row r="5" spans="1:3">
      <c r="A5" s="4" t="s">
        <v>693</v>
      </c>
      <c r="B5" s="4" t="s">
        <v>6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5</v>
      </c>
      <c r="B1" s="2" t="s">
        <v>1</v>
      </c>
      <c r="D1" s="2" t="s">
        <v>391</v>
      </c>
    </row>
    <row r="2" spans="1:4">
      <c r="B2" s="2" t="s">
        <v>2</v>
      </c>
      <c r="C2" s="2" t="s">
        <v>70</v>
      </c>
      <c r="D2" s="2" t="s">
        <v>70</v>
      </c>
    </row>
    <row r="3" spans="1:4">
      <c r="A3" s="3" t="s">
        <v>696</v>
      </c>
    </row>
    <row r="4" spans="1:4">
      <c r="A4" s="4" t="s">
        <v>347</v>
      </c>
      <c r="B4" s="4" t="s">
        <v>348</v>
      </c>
      <c r="D4" s="4" t="s">
        <v>349</v>
      </c>
    </row>
    <row r="5" spans="1:4">
      <c r="A5" s="4" t="s">
        <v>697</v>
      </c>
      <c r="C5" s="10" t="n">
        <v>4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98</v>
      </c>
      <c r="B1" s="2" t="s">
        <v>1</v>
      </c>
    </row>
    <row r="2" spans="1:3">
      <c r="B2" s="2" t="s">
        <v>2</v>
      </c>
      <c r="C2" s="2" t="s">
        <v>25</v>
      </c>
    </row>
    <row r="3" spans="1:3">
      <c r="A3" s="3" t="s">
        <v>197</v>
      </c>
    </row>
    <row r="4" spans="1:3">
      <c r="A4" s="4" t="s">
        <v>699</v>
      </c>
      <c r="B4" s="4" t="s">
        <v>700</v>
      </c>
      <c r="C4" s="4" t="s">
        <v>7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8"/>
  </cols>
  <sheetData>
    <row r="1" spans="1:2">
      <c r="A1" s="1" t="s">
        <v>702</v>
      </c>
      <c r="B1" s="2" t="s">
        <v>1</v>
      </c>
    </row>
    <row r="2" spans="1:2">
      <c r="B2" s="2" t="s">
        <v>703</v>
      </c>
    </row>
    <row r="3" spans="1:2">
      <c r="A3" s="3" t="s">
        <v>197</v>
      </c>
    </row>
    <row r="4" spans="1:2">
      <c r="A4" s="4" t="s">
        <v>704</v>
      </c>
      <c r="B4"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5</v>
      </c>
      <c r="B1" s="2" t="s">
        <v>1</v>
      </c>
    </row>
    <row r="2" spans="1:4">
      <c r="B2" s="2" t="s">
        <v>2</v>
      </c>
      <c r="C2" s="2" t="s">
        <v>25</v>
      </c>
      <c r="D2" s="2" t="s">
        <v>70</v>
      </c>
    </row>
    <row r="3" spans="1:4">
      <c r="A3" s="3" t="s">
        <v>706</v>
      </c>
    </row>
    <row r="4" spans="1:4">
      <c r="A4" s="4" t="s">
        <v>639</v>
      </c>
      <c r="B4" s="7" t="n">
        <v>130619</v>
      </c>
      <c r="C4" s="7" t="n">
        <v>127085</v>
      </c>
    </row>
    <row r="5" spans="1:4">
      <c r="A5" s="4" t="s">
        <v>707</v>
      </c>
      <c r="B5" s="5" t="n">
        <v>354</v>
      </c>
      <c r="C5" s="5" t="n">
        <v>199</v>
      </c>
    </row>
    <row r="6" spans="1:4">
      <c r="A6" s="4" t="s">
        <v>708</v>
      </c>
      <c r="B6" s="5" t="n">
        <v>121400</v>
      </c>
    </row>
    <row r="7" spans="1:4">
      <c r="A7" s="4" t="s">
        <v>709</v>
      </c>
      <c r="B7" s="5" t="n">
        <v>-70</v>
      </c>
      <c r="C7" s="5" t="n">
        <v>-127</v>
      </c>
    </row>
    <row r="8" spans="1:4">
      <c r="A8" s="4" t="s">
        <v>710</v>
      </c>
      <c r="B8" s="5" t="n">
        <v>-257</v>
      </c>
    </row>
    <row r="9" spans="1:4">
      <c r="A9" s="4" t="s">
        <v>639</v>
      </c>
      <c r="B9" s="5" t="n">
        <v>130646</v>
      </c>
      <c r="C9" s="5" t="n">
        <v>127157</v>
      </c>
    </row>
    <row r="10" spans="1:4">
      <c r="A10" s="3" t="s">
        <v>711</v>
      </c>
    </row>
    <row r="11" spans="1:4">
      <c r="A11" s="4" t="s">
        <v>639</v>
      </c>
      <c r="B11" s="5" t="n">
        <v>10660</v>
      </c>
      <c r="C11" s="5" t="n">
        <v>9965</v>
      </c>
    </row>
    <row r="12" spans="1:4">
      <c r="A12" s="4" t="s">
        <v>708</v>
      </c>
      <c r="B12" s="5" t="n">
        <v>7000</v>
      </c>
    </row>
    <row r="13" spans="1:4">
      <c r="A13" s="4" t="s">
        <v>712</v>
      </c>
      <c r="B13" s="5" t="n">
        <v>242</v>
      </c>
      <c r="C13" s="5" t="n">
        <v>71</v>
      </c>
    </row>
    <row r="14" spans="1:4">
      <c r="A14" s="4" t="s">
        <v>709</v>
      </c>
      <c r="B14" s="5" t="n">
        <v>-32</v>
      </c>
      <c r="C14" s="5" t="n">
        <v>-51</v>
      </c>
    </row>
    <row r="15" spans="1:4">
      <c r="A15" s="4" t="s">
        <v>639</v>
      </c>
      <c r="B15" s="5" t="n">
        <v>10870</v>
      </c>
      <c r="C15" s="5" t="n">
        <v>9985</v>
      </c>
    </row>
    <row r="16" spans="1:4">
      <c r="A16" s="3" t="s">
        <v>117</v>
      </c>
    </row>
    <row r="17" spans="1:4">
      <c r="A17" s="4" t="s">
        <v>639</v>
      </c>
      <c r="B17" s="5" t="n">
        <v>141279</v>
      </c>
      <c r="C17" s="5" t="n">
        <v>137050</v>
      </c>
    </row>
    <row r="18" spans="1:4">
      <c r="A18" s="4" t="s">
        <v>707</v>
      </c>
      <c r="B18" s="5" t="n">
        <v>354</v>
      </c>
      <c r="C18" s="5" t="n">
        <v>199</v>
      </c>
    </row>
    <row r="19" spans="1:4">
      <c r="A19" s="4" t="s">
        <v>712</v>
      </c>
      <c r="B19" s="5" t="n">
        <v>242</v>
      </c>
      <c r="C19" s="5" t="n">
        <v>71</v>
      </c>
    </row>
    <row r="20" spans="1:4">
      <c r="A20" s="4" t="s">
        <v>709</v>
      </c>
      <c r="B20" s="5" t="n">
        <v>-102</v>
      </c>
      <c r="C20" s="5" t="n">
        <v>-178</v>
      </c>
    </row>
    <row r="21" spans="1:4">
      <c r="A21" s="4" t="s">
        <v>710</v>
      </c>
      <c r="B21" s="5" t="n">
        <v>-257</v>
      </c>
    </row>
    <row r="22" spans="1:4">
      <c r="A22" s="4" t="s">
        <v>639</v>
      </c>
      <c r="B22" s="5" t="n">
        <v>141516</v>
      </c>
      <c r="C22" s="5" t="n">
        <v>137142</v>
      </c>
    </row>
    <row r="23" spans="1:4">
      <c r="A23" s="3" t="s">
        <v>713</v>
      </c>
    </row>
    <row r="24" spans="1:4">
      <c r="A24" s="4" t="s">
        <v>714</v>
      </c>
      <c r="B24" s="5" t="n">
        <v>15000</v>
      </c>
      <c r="C24" s="5" t="n">
        <v>10700</v>
      </c>
    </row>
    <row r="25" spans="1:4">
      <c r="A25" s="4" t="s">
        <v>715</v>
      </c>
      <c r="B25" s="5" t="n">
        <v>93900</v>
      </c>
    </row>
    <row r="26" spans="1:4">
      <c r="A26" s="4" t="s">
        <v>716</v>
      </c>
      <c r="B26" s="5" t="n">
        <v>107600</v>
      </c>
    </row>
    <row r="27" spans="1:4">
      <c r="A27" s="4" t="s">
        <v>717</v>
      </c>
      <c r="B27" s="5" t="n">
        <v>5600</v>
      </c>
    </row>
    <row r="28" spans="1:4">
      <c r="A28" s="4" t="s">
        <v>718</v>
      </c>
      <c r="B28" s="5" t="n">
        <v>0</v>
      </c>
      <c r="C28" s="7" t="n">
        <v>0</v>
      </c>
    </row>
    <row r="29" spans="1:4">
      <c r="A29" s="4" t="s">
        <v>719</v>
      </c>
      <c r="B29" s="5" t="n">
        <v>12800</v>
      </c>
      <c r="D29" s="7" t="n">
        <v>12800</v>
      </c>
    </row>
    <row r="30" spans="1:4">
      <c r="A30" s="4" t="s">
        <v>720</v>
      </c>
      <c r="B30" s="7" t="n">
        <v>10900</v>
      </c>
      <c r="D30" s="7" t="n">
        <v>107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325</v>
      </c>
      <c r="C1" s="2" t="s">
        <v>408</v>
      </c>
      <c r="D1" s="2" t="s">
        <v>2</v>
      </c>
    </row>
    <row r="2" spans="1:4">
      <c r="A2" s="3" t="s">
        <v>722</v>
      </c>
    </row>
    <row r="3" spans="1:4">
      <c r="A3" s="4" t="s">
        <v>723</v>
      </c>
      <c r="D3" s="10" t="n">
        <v>93.90000000000001</v>
      </c>
    </row>
    <row r="4" spans="1:4">
      <c r="A4" s="4" t="s">
        <v>724</v>
      </c>
      <c r="D4" s="11" t="n">
        <v>116.5</v>
      </c>
    </row>
    <row r="5" spans="1:4">
      <c r="A5" s="4" t="s">
        <v>725</v>
      </c>
      <c r="D5" s="10" t="n">
        <v>22.6</v>
      </c>
    </row>
    <row r="6" spans="1:4">
      <c r="A6" s="4" t="s">
        <v>726</v>
      </c>
      <c r="B6" s="10" t="n">
        <v>95.40000000000001</v>
      </c>
    </row>
    <row r="7" spans="1:4">
      <c r="A7" s="4" t="s">
        <v>727</v>
      </c>
      <c r="B7" s="11" t="n">
        <v>33.4</v>
      </c>
    </row>
    <row r="8" spans="1:4">
      <c r="A8" s="4" t="s">
        <v>728</v>
      </c>
      <c r="C8" s="10" t="n">
        <v>92.09999999999999</v>
      </c>
    </row>
    <row r="9" spans="1:4">
      <c r="A9" s="4" t="s">
        <v>729</v>
      </c>
      <c r="B9" s="10" t="n">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5</v>
      </c>
    </row>
    <row r="3" spans="1:3">
      <c r="A3" s="3" t="s">
        <v>137</v>
      </c>
    </row>
    <row r="4" spans="1:3">
      <c r="A4" s="4" t="s">
        <v>56</v>
      </c>
      <c r="B4" s="7" t="n">
        <v>67958</v>
      </c>
      <c r="C4" s="7" t="n">
        <v>56740</v>
      </c>
    </row>
    <row r="5" spans="1:3">
      <c r="A5" s="3" t="s">
        <v>138</v>
      </c>
    </row>
    <row r="6" spans="1:3">
      <c r="A6" s="4" t="s">
        <v>36</v>
      </c>
      <c r="B6" s="5" t="n">
        <v>5950</v>
      </c>
      <c r="C6" s="5" t="n">
        <v>4500</v>
      </c>
    </row>
    <row r="7" spans="1:3">
      <c r="A7" s="4" t="s">
        <v>139</v>
      </c>
      <c r="B7" s="5" t="n">
        <v>13220</v>
      </c>
      <c r="C7" s="5" t="n">
        <v>14363</v>
      </c>
    </row>
    <row r="8" spans="1:3">
      <c r="A8" s="4" t="s">
        <v>140</v>
      </c>
      <c r="B8" s="5" t="n">
        <v>7511</v>
      </c>
      <c r="C8" s="5" t="n">
        <v>6816</v>
      </c>
    </row>
    <row r="9" spans="1:3">
      <c r="A9" s="4" t="s">
        <v>141</v>
      </c>
      <c r="B9" s="5" t="n">
        <v>1748</v>
      </c>
      <c r="C9" s="5" t="n">
        <v>1622</v>
      </c>
    </row>
    <row r="10" spans="1:3">
      <c r="A10" s="4" t="s">
        <v>142</v>
      </c>
      <c r="C10" s="5" t="n">
        <v>-142</v>
      </c>
    </row>
    <row r="11" spans="1:3">
      <c r="A11" s="4" t="s">
        <v>143</v>
      </c>
      <c r="B11" s="5" t="n">
        <v>-13</v>
      </c>
      <c r="C11" s="5" t="n">
        <v>-12</v>
      </c>
    </row>
    <row r="12" spans="1:3">
      <c r="A12" s="4" t="s">
        <v>144</v>
      </c>
      <c r="B12" s="5" t="n">
        <v>-862</v>
      </c>
    </row>
    <row r="13" spans="1:3">
      <c r="A13" s="4" t="s">
        <v>145</v>
      </c>
      <c r="B13" s="5" t="n">
        <v>465</v>
      </c>
    </row>
    <row r="14" spans="1:3">
      <c r="A14" s="3" t="s">
        <v>146</v>
      </c>
    </row>
    <row r="15" spans="1:3">
      <c r="A15" s="4" t="s">
        <v>147</v>
      </c>
      <c r="B15" s="5" t="n">
        <v>-4869</v>
      </c>
      <c r="C15" s="5" t="n">
        <v>14761</v>
      </c>
    </row>
    <row r="16" spans="1:3">
      <c r="A16" s="4" t="s">
        <v>148</v>
      </c>
      <c r="B16" s="5" t="n">
        <v>-37891</v>
      </c>
      <c r="C16" s="5" t="n">
        <v>-33625</v>
      </c>
    </row>
    <row r="17" spans="1:3">
      <c r="A17" s="4" t="s">
        <v>149</v>
      </c>
      <c r="B17" s="5" t="n">
        <v>53217</v>
      </c>
      <c r="C17" s="5" t="n">
        <v>65023</v>
      </c>
    </row>
    <row r="18" spans="1:3">
      <c r="A18" s="3" t="s">
        <v>150</v>
      </c>
    </row>
    <row r="19" spans="1:3">
      <c r="A19" s="4" t="s">
        <v>151</v>
      </c>
      <c r="B19" s="5" t="n">
        <v>218941</v>
      </c>
      <c r="C19" s="5" t="n">
        <v>205927</v>
      </c>
    </row>
    <row r="20" spans="1:3">
      <c r="A20" s="4" t="s">
        <v>152</v>
      </c>
      <c r="B20" s="5" t="n">
        <v>-130252</v>
      </c>
      <c r="C20" s="5" t="n">
        <v>-390968</v>
      </c>
    </row>
    <row r="21" spans="1:3">
      <c r="A21" s="3" t="s">
        <v>153</v>
      </c>
    </row>
    <row r="22" spans="1:3">
      <c r="A22" s="4" t="s">
        <v>154</v>
      </c>
      <c r="B22" s="5" t="n">
        <v>2285</v>
      </c>
      <c r="C22" s="5" t="n">
        <v>8452</v>
      </c>
    </row>
    <row r="23" spans="1:3">
      <c r="A23" s="4" t="s">
        <v>152</v>
      </c>
      <c r="B23" s="5" t="n">
        <v>-4403</v>
      </c>
      <c r="C23" s="5" t="n">
        <v>-5858</v>
      </c>
    </row>
    <row r="24" spans="1:3">
      <c r="A24" s="3" t="s">
        <v>155</v>
      </c>
    </row>
    <row r="25" spans="1:3">
      <c r="A25" s="4" t="s">
        <v>156</v>
      </c>
      <c r="B25" s="5" t="n">
        <v>-189496</v>
      </c>
      <c r="C25" s="5" t="n">
        <v>-265066</v>
      </c>
    </row>
    <row r="26" spans="1:3">
      <c r="A26" s="4" t="s">
        <v>157</v>
      </c>
      <c r="B26" s="5" t="n">
        <v>570</v>
      </c>
      <c r="C26" s="5" t="n">
        <v>671</v>
      </c>
    </row>
    <row r="27" spans="1:3">
      <c r="A27" s="4" t="s">
        <v>158</v>
      </c>
      <c r="C27" s="5" t="n">
        <v>3987</v>
      </c>
    </row>
    <row r="28" spans="1:3">
      <c r="A28" s="4" t="s">
        <v>159</v>
      </c>
      <c r="B28" s="5" t="n">
        <v>-3446</v>
      </c>
      <c r="C28" s="5" t="n">
        <v>-1032</v>
      </c>
    </row>
    <row r="29" spans="1:3">
      <c r="A29" s="4" t="s">
        <v>160</v>
      </c>
      <c r="C29" s="5" t="n">
        <v>10</v>
      </c>
    </row>
    <row r="30" spans="1:3">
      <c r="A30" s="4" t="s">
        <v>161</v>
      </c>
      <c r="B30" s="5" t="n">
        <v>-6444</v>
      </c>
    </row>
    <row r="31" spans="1:3">
      <c r="A31" s="4" t="s">
        <v>162</v>
      </c>
      <c r="B31" s="5" t="n">
        <v>332</v>
      </c>
      <c r="C31" s="5" t="n">
        <v>635</v>
      </c>
    </row>
    <row r="32" spans="1:3">
      <c r="A32" s="4" t="s">
        <v>29</v>
      </c>
      <c r="B32" s="5" t="n">
        <v>-594</v>
      </c>
      <c r="C32" s="5" t="n">
        <v>-550</v>
      </c>
    </row>
    <row r="33" spans="1:3">
      <c r="A33" s="4" t="s">
        <v>163</v>
      </c>
      <c r="B33" s="5" t="n">
        <v>-112507</v>
      </c>
      <c r="C33" s="5" t="n">
        <v>-443792</v>
      </c>
    </row>
    <row r="34" spans="1:3">
      <c r="A34" s="3" t="s">
        <v>164</v>
      </c>
    </row>
    <row r="35" spans="1:3">
      <c r="A35" s="4" t="s">
        <v>165</v>
      </c>
      <c r="B35" s="5" t="n">
        <v>-249700</v>
      </c>
      <c r="C35" s="5" t="n">
        <v>143646</v>
      </c>
    </row>
    <row r="36" spans="1:3">
      <c r="A36" s="4" t="s">
        <v>166</v>
      </c>
      <c r="C36" s="5" t="n">
        <v>-9151</v>
      </c>
    </row>
    <row r="37" spans="1:3">
      <c r="A37" s="4" t="s">
        <v>167</v>
      </c>
      <c r="B37" s="5" t="n">
        <v>-33504</v>
      </c>
      <c r="C37" s="5" t="n">
        <v>-30700</v>
      </c>
    </row>
    <row r="38" spans="1:3">
      <c r="A38" s="4" t="s">
        <v>168</v>
      </c>
      <c r="B38" s="5" t="n">
        <v>342</v>
      </c>
      <c r="C38" s="5" t="n">
        <v>528</v>
      </c>
    </row>
    <row r="39" spans="1:3">
      <c r="A39" s="4" t="s">
        <v>169</v>
      </c>
      <c r="B39" s="5" t="n">
        <v>-282862</v>
      </c>
      <c r="C39" s="5" t="n">
        <v>104323</v>
      </c>
    </row>
    <row r="40" spans="1:3">
      <c r="A40" s="4" t="s">
        <v>170</v>
      </c>
      <c r="B40" s="5" t="n">
        <v>-342152</v>
      </c>
      <c r="C40" s="5" t="n">
        <v>-274446</v>
      </c>
    </row>
    <row r="41" spans="1:3">
      <c r="A41" s="4" t="s">
        <v>171</v>
      </c>
      <c r="B41" s="5" t="n">
        <v>1034644</v>
      </c>
      <c r="C41" s="5" t="n">
        <v>1052058</v>
      </c>
    </row>
    <row r="42" spans="1:3">
      <c r="A42" s="4" t="s">
        <v>172</v>
      </c>
      <c r="B42" s="5" t="n">
        <v>692492</v>
      </c>
      <c r="C42" s="5" t="n">
        <v>777612</v>
      </c>
    </row>
    <row r="43" spans="1:3">
      <c r="A43" s="3" t="s">
        <v>173</v>
      </c>
    </row>
    <row r="44" spans="1:3">
      <c r="A44" s="4" t="s">
        <v>174</v>
      </c>
      <c r="B44" s="5" t="n">
        <v>15100</v>
      </c>
      <c r="C44" s="5" t="n">
        <v>7457</v>
      </c>
    </row>
    <row r="45" spans="1:3">
      <c r="A45" s="4" t="s">
        <v>175</v>
      </c>
      <c r="B45" s="5" t="n">
        <v>189</v>
      </c>
      <c r="C45" s="5" t="n">
        <v>180</v>
      </c>
    </row>
    <row r="46" spans="1:3">
      <c r="A46" s="3" t="s">
        <v>176</v>
      </c>
    </row>
    <row r="47" spans="1:3">
      <c r="A47" s="4" t="s">
        <v>177</v>
      </c>
      <c r="C47" s="5" t="n">
        <v>524</v>
      </c>
    </row>
    <row r="48" spans="1:3">
      <c r="A48" s="4" t="s">
        <v>178</v>
      </c>
      <c r="B48" s="7" t="n">
        <v>4</v>
      </c>
      <c r="C48" s="7" t="n">
        <v>65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70</v>
      </c>
    </row>
    <row r="2" spans="1:3">
      <c r="A2" s="4" t="s">
        <v>731</v>
      </c>
    </row>
    <row r="3" spans="1:3">
      <c r="A3" s="3" t="s">
        <v>732</v>
      </c>
    </row>
    <row r="4" spans="1:3">
      <c r="A4" s="4" t="s">
        <v>733</v>
      </c>
      <c r="B4" s="7" t="n">
        <v>194548</v>
      </c>
      <c r="C4" s="7" t="n">
        <v>194687</v>
      </c>
    </row>
    <row r="5" spans="1:3">
      <c r="A5" s="4" t="s">
        <v>734</v>
      </c>
    </row>
    <row r="6" spans="1:3">
      <c r="A6" s="3" t="s">
        <v>732</v>
      </c>
    </row>
    <row r="7" spans="1:3">
      <c r="A7" s="4" t="s">
        <v>735</v>
      </c>
      <c r="B7" s="5" t="n">
        <v>29</v>
      </c>
    </row>
    <row r="8" spans="1:3">
      <c r="A8" s="4" t="s">
        <v>736</v>
      </c>
    </row>
    <row r="9" spans="1:3">
      <c r="A9" s="3" t="s">
        <v>732</v>
      </c>
    </row>
    <row r="10" spans="1:3">
      <c r="A10" s="4" t="s">
        <v>737</v>
      </c>
      <c r="B10" s="5" t="n">
        <v>-873</v>
      </c>
      <c r="C10" s="5" t="n">
        <v>-2032</v>
      </c>
    </row>
    <row r="11" spans="1:3">
      <c r="A11" s="4" t="s">
        <v>738</v>
      </c>
    </row>
    <row r="12" spans="1:3">
      <c r="A12" s="3" t="s">
        <v>732</v>
      </c>
    </row>
    <row r="13" spans="1:3">
      <c r="A13" s="4" t="s">
        <v>733</v>
      </c>
      <c r="B13" s="5" t="n">
        <v>1988253</v>
      </c>
      <c r="C13" s="5" t="n">
        <v>1820442</v>
      </c>
    </row>
    <row r="14" spans="1:3">
      <c r="A14" s="4" t="s">
        <v>739</v>
      </c>
    </row>
    <row r="15" spans="1:3">
      <c r="A15" s="3" t="s">
        <v>732</v>
      </c>
    </row>
    <row r="16" spans="1:3">
      <c r="A16" s="4" t="s">
        <v>735</v>
      </c>
      <c r="B16" s="5" t="n">
        <v>3936</v>
      </c>
      <c r="C16" s="5" t="n">
        <v>14658</v>
      </c>
    </row>
    <row r="17" spans="1:3">
      <c r="A17" s="4" t="s">
        <v>740</v>
      </c>
    </row>
    <row r="18" spans="1:3">
      <c r="A18" s="3" t="s">
        <v>732</v>
      </c>
    </row>
    <row r="19" spans="1:3">
      <c r="A19" s="4" t="s">
        <v>737</v>
      </c>
      <c r="B19" s="5" t="n">
        <v>-16737</v>
      </c>
      <c r="C19" s="5" t="n">
        <v>-13017</v>
      </c>
    </row>
    <row r="20" spans="1:3">
      <c r="A20" s="4" t="s">
        <v>741</v>
      </c>
    </row>
    <row r="21" spans="1:3">
      <c r="A21" s="3" t="s">
        <v>732</v>
      </c>
    </row>
    <row r="22" spans="1:3">
      <c r="A22" s="4" t="s">
        <v>733</v>
      </c>
      <c r="B22" s="5" t="n">
        <v>56107</v>
      </c>
      <c r="C22" s="5" t="n">
        <v>43113</v>
      </c>
    </row>
    <row r="23" spans="1:3">
      <c r="A23" s="4" t="s">
        <v>742</v>
      </c>
    </row>
    <row r="24" spans="1:3">
      <c r="A24" s="3" t="s">
        <v>732</v>
      </c>
    </row>
    <row r="25" spans="1:3">
      <c r="A25" s="4" t="s">
        <v>737</v>
      </c>
      <c r="B25" s="5" t="n">
        <v>-4845</v>
      </c>
      <c r="C25" s="5" t="n">
        <v>-5439</v>
      </c>
    </row>
    <row r="26" spans="1:3">
      <c r="A26" s="4" t="s">
        <v>743</v>
      </c>
    </row>
    <row r="27" spans="1:3">
      <c r="A27" s="3" t="s">
        <v>732</v>
      </c>
    </row>
    <row r="28" spans="1:3">
      <c r="A28" s="4" t="s">
        <v>733</v>
      </c>
      <c r="B28" s="5" t="n">
        <v>4618</v>
      </c>
      <c r="C28" s="5" t="n">
        <v>3658</v>
      </c>
    </row>
    <row r="29" spans="1:3">
      <c r="A29" s="4" t="s">
        <v>744</v>
      </c>
    </row>
    <row r="30" spans="1:3">
      <c r="A30" s="3" t="s">
        <v>732</v>
      </c>
    </row>
    <row r="31" spans="1:3">
      <c r="A31" s="4" t="s">
        <v>735</v>
      </c>
      <c r="B31" s="5" t="n">
        <v>2</v>
      </c>
      <c r="C31" s="7" t="n">
        <v>24</v>
      </c>
    </row>
    <row r="32" spans="1:3">
      <c r="A32" s="4" t="s">
        <v>745</v>
      </c>
    </row>
    <row r="33" spans="1:3">
      <c r="A33" s="3" t="s">
        <v>732</v>
      </c>
    </row>
    <row r="34" spans="1:3">
      <c r="A34" s="4" t="s">
        <v>737</v>
      </c>
      <c r="B34" s="7" t="n">
        <v>-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70</v>
      </c>
    </row>
    <row r="2" spans="1:3">
      <c r="A2" s="3" t="s">
        <v>747</v>
      </c>
    </row>
    <row r="3" spans="1:3">
      <c r="A3" s="4" t="s">
        <v>748</v>
      </c>
      <c r="B3" s="10" t="n">
        <v>4.4</v>
      </c>
      <c r="C3" s="10" t="n">
        <v>2.9</v>
      </c>
    </row>
    <row r="4" spans="1:3">
      <c r="A4" s="4" t="s">
        <v>609</v>
      </c>
    </row>
    <row r="5" spans="1:3">
      <c r="A5" s="3" t="s">
        <v>747</v>
      </c>
    </row>
    <row r="6" spans="1:3">
      <c r="A6" s="4" t="s">
        <v>749</v>
      </c>
      <c r="B6" s="11" t="n">
        <v>23.7</v>
      </c>
      <c r="C6" s="11" t="n">
        <v>22.6</v>
      </c>
    </row>
    <row r="7" spans="1:3">
      <c r="A7" s="4" t="s">
        <v>750</v>
      </c>
      <c r="B7" s="11" t="n">
        <v>6.9</v>
      </c>
      <c r="C7" s="11" t="n">
        <v>4.9</v>
      </c>
    </row>
    <row r="8" spans="1:3">
      <c r="A8" s="4" t="s">
        <v>751</v>
      </c>
    </row>
    <row r="9" spans="1:3">
      <c r="A9" s="3" t="s">
        <v>747</v>
      </c>
    </row>
    <row r="10" spans="1:3">
      <c r="A10" s="4" t="s">
        <v>752</v>
      </c>
      <c r="B10" s="11" t="n">
        <v>0.6</v>
      </c>
      <c r="C10" s="10" t="n">
        <v>3.1</v>
      </c>
    </row>
    <row r="11" spans="1:3">
      <c r="A11" s="4" t="s">
        <v>753</v>
      </c>
    </row>
    <row r="12" spans="1:3">
      <c r="A12" s="3" t="s">
        <v>747</v>
      </c>
    </row>
    <row r="13" spans="1:3">
      <c r="A13" s="4" t="s">
        <v>752</v>
      </c>
      <c r="B13" s="10" t="n">
        <v>1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25</v>
      </c>
      <c r="D2" s="2" t="s">
        <v>70</v>
      </c>
    </row>
    <row r="3" spans="1:4">
      <c r="A3" s="3" t="s">
        <v>755</v>
      </c>
    </row>
    <row r="4" spans="1:4">
      <c r="A4" s="4" t="s">
        <v>756</v>
      </c>
      <c r="B4" s="7" t="n">
        <v>-321</v>
      </c>
      <c r="C4" s="7" t="n">
        <v>-177</v>
      </c>
    </row>
    <row r="5" spans="1:4">
      <c r="A5" s="4" t="s">
        <v>757</v>
      </c>
    </row>
    <row r="6" spans="1:4">
      <c r="A6" s="3" t="s">
        <v>758</v>
      </c>
    </row>
    <row r="7" spans="1:4">
      <c r="A7" s="4" t="s">
        <v>759</v>
      </c>
      <c r="B7" s="4" t="s">
        <v>760</v>
      </c>
    </row>
    <row r="8" spans="1:4">
      <c r="A8" s="4" t="s">
        <v>761</v>
      </c>
    </row>
    <row r="9" spans="1:4">
      <c r="A9" s="3" t="s">
        <v>758</v>
      </c>
    </row>
    <row r="10" spans="1:4">
      <c r="A10" s="4" t="s">
        <v>759</v>
      </c>
      <c r="B10" s="4" t="s">
        <v>762</v>
      </c>
    </row>
    <row r="11" spans="1:4">
      <c r="A11" s="4" t="s">
        <v>763</v>
      </c>
    </row>
    <row r="12" spans="1:4">
      <c r="A12" s="3" t="s">
        <v>755</v>
      </c>
    </row>
    <row r="13" spans="1:4">
      <c r="A13" s="4" t="s">
        <v>764</v>
      </c>
      <c r="B13" s="7" t="n">
        <v>-108</v>
      </c>
      <c r="C13" s="5" t="n">
        <v>-199</v>
      </c>
    </row>
    <row r="14" spans="1:4">
      <c r="A14" s="4" t="s">
        <v>765</v>
      </c>
    </row>
    <row r="15" spans="1:4">
      <c r="A15" s="3" t="s">
        <v>755</v>
      </c>
    </row>
    <row r="16" spans="1:4">
      <c r="A16" s="4" t="s">
        <v>766</v>
      </c>
      <c r="B16" s="5" t="n">
        <v>550</v>
      </c>
      <c r="C16" s="5" t="n">
        <v>219</v>
      </c>
    </row>
    <row r="17" spans="1:4">
      <c r="A17" s="4" t="s">
        <v>767</v>
      </c>
      <c r="B17" s="5" t="n">
        <v>-763</v>
      </c>
      <c r="C17" s="5" t="n">
        <v>-197</v>
      </c>
    </row>
    <row r="18" spans="1:4">
      <c r="A18" s="4" t="s">
        <v>768</v>
      </c>
      <c r="B18" s="5" t="n">
        <v>-213</v>
      </c>
      <c r="C18" s="7" t="n">
        <v>22</v>
      </c>
    </row>
    <row r="19" spans="1:4">
      <c r="A19" s="4" t="s">
        <v>769</v>
      </c>
    </row>
    <row r="20" spans="1:4">
      <c r="A20" s="3" t="s">
        <v>758</v>
      </c>
    </row>
    <row r="21" spans="1:4">
      <c r="A21" s="4" t="s">
        <v>770</v>
      </c>
      <c r="B21" s="5" t="n">
        <v>194548</v>
      </c>
      <c r="D21" s="7" t="n">
        <v>194687</v>
      </c>
    </row>
    <row r="22" spans="1:4">
      <c r="A22" s="4" t="s">
        <v>771</v>
      </c>
    </row>
    <row r="23" spans="1:4">
      <c r="A23" s="3" t="s">
        <v>758</v>
      </c>
    </row>
    <row r="24" spans="1:4">
      <c r="A24" s="4" t="s">
        <v>770</v>
      </c>
      <c r="B24" s="5" t="n">
        <v>44500</v>
      </c>
      <c r="D24" s="5" t="n">
        <v>44700</v>
      </c>
    </row>
    <row r="25" spans="1:4">
      <c r="A25" s="4" t="s">
        <v>772</v>
      </c>
      <c r="B25" s="5" t="n">
        <v>0</v>
      </c>
      <c r="D25" s="5" t="n">
        <v>0</v>
      </c>
    </row>
    <row r="26" spans="1:4">
      <c r="A26" s="4" t="s">
        <v>773</v>
      </c>
      <c r="B26" s="7" t="n">
        <v>100</v>
      </c>
      <c r="D26" s="7" t="n">
        <v>5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774</v>
      </c>
      <c r="B1" s="2" t="s">
        <v>1</v>
      </c>
    </row>
    <row r="2" spans="1:4">
      <c r="B2" s="2" t="s">
        <v>775</v>
      </c>
      <c r="C2" s="2" t="s">
        <v>437</v>
      </c>
      <c r="D2" s="2" t="s">
        <v>776</v>
      </c>
    </row>
    <row r="3" spans="1:4">
      <c r="A3" s="4" t="s">
        <v>777</v>
      </c>
    </row>
    <row r="4" spans="1:4">
      <c r="A4" s="3" t="s">
        <v>778</v>
      </c>
    </row>
    <row r="5" spans="1:4">
      <c r="A5" s="4" t="s">
        <v>779</v>
      </c>
      <c r="B5" s="7" t="n">
        <v>738</v>
      </c>
      <c r="C5" s="7" t="n">
        <v>598</v>
      </c>
    </row>
    <row r="6" spans="1:4">
      <c r="A6" s="4" t="s">
        <v>780</v>
      </c>
      <c r="B6" s="5" t="n">
        <v>0</v>
      </c>
      <c r="C6" s="5" t="n">
        <v>0</v>
      </c>
    </row>
    <row r="7" spans="1:4">
      <c r="A7" s="4" t="s">
        <v>609</v>
      </c>
    </row>
    <row r="8" spans="1:4">
      <c r="A8" s="3" t="s">
        <v>781</v>
      </c>
    </row>
    <row r="9" spans="1:4">
      <c r="A9" s="4" t="s">
        <v>782</v>
      </c>
      <c r="B9" s="5" t="n">
        <v>0</v>
      </c>
      <c r="C9" s="5" t="n">
        <v>0</v>
      </c>
    </row>
    <row r="10" spans="1:4">
      <c r="A10" s="4" t="s">
        <v>783</v>
      </c>
    </row>
    <row r="11" spans="1:4">
      <c r="A11" s="3" t="s">
        <v>781</v>
      </c>
    </row>
    <row r="12" spans="1:4">
      <c r="A12" s="4" t="s">
        <v>784</v>
      </c>
      <c r="B12" s="7" t="n">
        <v>500</v>
      </c>
      <c r="C12" s="7" t="n">
        <v>600</v>
      </c>
    </row>
    <row r="13" spans="1:4">
      <c r="A13" s="4" t="s">
        <v>785</v>
      </c>
    </row>
    <row r="14" spans="1:4">
      <c r="A14" s="3" t="s">
        <v>781</v>
      </c>
    </row>
    <row r="15" spans="1:4">
      <c r="A15" s="4" t="s">
        <v>759</v>
      </c>
      <c r="B15" s="4" t="s">
        <v>786</v>
      </c>
      <c r="D15" s="4" t="s">
        <v>786</v>
      </c>
    </row>
    <row r="16" spans="1:4">
      <c r="A16" s="4" t="s">
        <v>787</v>
      </c>
    </row>
    <row r="17" spans="1:4">
      <c r="A17" s="3" t="s">
        <v>781</v>
      </c>
    </row>
    <row r="18" spans="1:4">
      <c r="A18" s="4" t="s">
        <v>759</v>
      </c>
      <c r="B18" s="4" t="s">
        <v>788</v>
      </c>
      <c r="D18" s="4" t="s">
        <v>788</v>
      </c>
    </row>
    <row r="19" spans="1:4">
      <c r="A19" s="4" t="s">
        <v>731</v>
      </c>
    </row>
    <row r="20" spans="1:4">
      <c r="A20" s="3" t="s">
        <v>781</v>
      </c>
    </row>
    <row r="21" spans="1:4">
      <c r="A21" s="4" t="s">
        <v>770</v>
      </c>
      <c r="B21" s="7" t="n">
        <v>194548</v>
      </c>
      <c r="D21" s="7" t="n">
        <v>194687</v>
      </c>
    </row>
    <row r="22" spans="1:4">
      <c r="A22" s="4" t="s">
        <v>789</v>
      </c>
    </row>
    <row r="23" spans="1:4">
      <c r="A23" s="3" t="s">
        <v>781</v>
      </c>
    </row>
    <row r="24" spans="1:4">
      <c r="A24" s="4" t="s">
        <v>790</v>
      </c>
      <c r="B24" s="5" t="n">
        <v>2</v>
      </c>
      <c r="D24" s="5" t="n">
        <v>2</v>
      </c>
    </row>
    <row r="25" spans="1:4">
      <c r="A25" s="4" t="s">
        <v>770</v>
      </c>
      <c r="B25" s="7" t="n">
        <v>150000</v>
      </c>
      <c r="D25" s="7" t="n">
        <v>150000</v>
      </c>
    </row>
    <row r="26" spans="1:4">
      <c r="A26" s="4" t="s">
        <v>773</v>
      </c>
      <c r="B26" s="7" t="n">
        <v>700</v>
      </c>
      <c r="D26" s="7" t="n">
        <v>15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25</v>
      </c>
    </row>
    <row r="3" spans="1:3">
      <c r="A3" s="4" t="s">
        <v>609</v>
      </c>
    </row>
    <row r="4" spans="1:3">
      <c r="A4" s="3" t="s">
        <v>792</v>
      </c>
    </row>
    <row r="5" spans="1:3">
      <c r="A5" s="4" t="s">
        <v>793</v>
      </c>
      <c r="B5" s="7" t="n">
        <v>404</v>
      </c>
      <c r="C5" s="7" t="n">
        <v>253</v>
      </c>
    </row>
    <row r="6" spans="1:3">
      <c r="A6" s="4" t="s">
        <v>794</v>
      </c>
    </row>
    <row r="7" spans="1:3">
      <c r="A7" s="3" t="s">
        <v>792</v>
      </c>
    </row>
    <row r="8" spans="1:3">
      <c r="A8" s="4" t="s">
        <v>793</v>
      </c>
      <c r="B8" s="5" t="n">
        <v>-84</v>
      </c>
      <c r="C8" s="5" t="n">
        <v>3</v>
      </c>
    </row>
    <row r="9" spans="1:3">
      <c r="A9" s="4" t="s">
        <v>795</v>
      </c>
    </row>
    <row r="10" spans="1:3">
      <c r="A10" s="3" t="s">
        <v>792</v>
      </c>
    </row>
    <row r="11" spans="1:3">
      <c r="A11" s="4" t="s">
        <v>793</v>
      </c>
      <c r="B11" s="7" t="n">
        <v>-63</v>
      </c>
      <c r="C11" s="7" t="n">
        <v>2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796</v>
      </c>
      <c r="B1" s="2" t="s">
        <v>1</v>
      </c>
      <c r="D1" s="2" t="s">
        <v>391</v>
      </c>
      <c r="E1" s="2" t="s">
        <v>407</v>
      </c>
    </row>
    <row r="2" spans="1:6">
      <c r="B2" s="2" t="s">
        <v>2</v>
      </c>
      <c r="C2" s="2" t="s">
        <v>25</v>
      </c>
      <c r="D2" s="2" t="s">
        <v>408</v>
      </c>
      <c r="E2" s="2" t="s">
        <v>410</v>
      </c>
      <c r="F2" s="2" t="s">
        <v>70</v>
      </c>
    </row>
    <row r="3" spans="1:6">
      <c r="A3" s="4" t="s">
        <v>797</v>
      </c>
    </row>
    <row r="4" spans="1:6">
      <c r="A4" s="3" t="s">
        <v>798</v>
      </c>
    </row>
    <row r="5" spans="1:6">
      <c r="A5" s="4" t="s">
        <v>333</v>
      </c>
      <c r="B5" s="5" t="n">
        <v>0</v>
      </c>
      <c r="C5" s="5" t="n">
        <v>0</v>
      </c>
      <c r="D5" s="5" t="n">
        <v>274000</v>
      </c>
      <c r="E5" s="5" t="n">
        <v>0</v>
      </c>
    </row>
    <row r="6" spans="1:6">
      <c r="A6" s="4" t="s">
        <v>738</v>
      </c>
    </row>
    <row r="7" spans="1:6">
      <c r="A7" s="3" t="s">
        <v>798</v>
      </c>
    </row>
    <row r="8" spans="1:6">
      <c r="A8" s="4" t="s">
        <v>733</v>
      </c>
      <c r="B8" s="7" t="n">
        <v>1988253</v>
      </c>
      <c r="F8" s="7" t="n">
        <v>1820442</v>
      </c>
    </row>
    <row r="9" spans="1:6">
      <c r="A9" s="4" t="s">
        <v>784</v>
      </c>
      <c r="B9" s="7" t="n">
        <v>200</v>
      </c>
      <c r="C9" s="7" t="n">
        <v>300</v>
      </c>
    </row>
    <row r="10" spans="1:6">
      <c r="A10" s="4" t="s">
        <v>799</v>
      </c>
    </row>
    <row r="11" spans="1:6">
      <c r="A11" s="3" t="s">
        <v>798</v>
      </c>
    </row>
    <row r="12" spans="1:6">
      <c r="A12" s="4" t="s">
        <v>759</v>
      </c>
      <c r="B12" s="4" t="s">
        <v>800</v>
      </c>
      <c r="F12" s="4" t="s">
        <v>801</v>
      </c>
    </row>
    <row r="13" spans="1:6">
      <c r="A13" s="4" t="s">
        <v>802</v>
      </c>
    </row>
    <row r="14" spans="1:6">
      <c r="A14" s="3" t="s">
        <v>798</v>
      </c>
    </row>
    <row r="15" spans="1:6">
      <c r="A15" s="4" t="s">
        <v>759</v>
      </c>
      <c r="B15" s="4" t="s">
        <v>803</v>
      </c>
      <c r="F15" s="4" t="s">
        <v>804</v>
      </c>
    </row>
    <row r="16" spans="1:6">
      <c r="A16" s="4" t="s">
        <v>805</v>
      </c>
    </row>
    <row r="17" spans="1:6">
      <c r="A17" s="3" t="s">
        <v>798</v>
      </c>
    </row>
    <row r="18" spans="1:6">
      <c r="A18" s="4" t="s">
        <v>733</v>
      </c>
      <c r="B18" s="7" t="n">
        <v>1900000</v>
      </c>
      <c r="F18" s="7" t="n">
        <v>1700000</v>
      </c>
    </row>
    <row r="19" spans="1:6">
      <c r="A19" s="4" t="s">
        <v>806</v>
      </c>
      <c r="B19" s="5" t="n">
        <v>3200</v>
      </c>
      <c r="C19" s="7" t="n">
        <v>3000</v>
      </c>
    </row>
    <row r="20" spans="1:6">
      <c r="A20" s="4" t="s">
        <v>807</v>
      </c>
      <c r="B20" s="5" t="n">
        <v>3900</v>
      </c>
      <c r="F20" s="5" t="n">
        <v>14700</v>
      </c>
    </row>
    <row r="21" spans="1:6">
      <c r="A21" s="4" t="s">
        <v>808</v>
      </c>
      <c r="B21" s="5" t="n">
        <v>15800</v>
      </c>
      <c r="F21" s="5" t="n">
        <v>11700</v>
      </c>
    </row>
    <row r="22" spans="1:6">
      <c r="A22" s="4" t="s">
        <v>739</v>
      </c>
    </row>
    <row r="23" spans="1:6">
      <c r="A23" s="3" t="s">
        <v>798</v>
      </c>
    </row>
    <row r="24" spans="1:6">
      <c r="A24" s="4" t="s">
        <v>809</v>
      </c>
      <c r="B24" s="5" t="n">
        <v>3936</v>
      </c>
      <c r="F24" s="5" t="n">
        <v>14658</v>
      </c>
    </row>
    <row r="25" spans="1:6">
      <c r="A25" s="4" t="s">
        <v>740</v>
      </c>
    </row>
    <row r="26" spans="1:6">
      <c r="A26" s="3" t="s">
        <v>798</v>
      </c>
    </row>
    <row r="27" spans="1:6">
      <c r="A27" s="4" t="s">
        <v>810</v>
      </c>
      <c r="B27" s="5" t="n">
        <v>16737</v>
      </c>
      <c r="F27" s="5" t="n">
        <v>13017</v>
      </c>
    </row>
    <row r="28" spans="1:6">
      <c r="A28" s="4" t="s">
        <v>741</v>
      </c>
    </row>
    <row r="29" spans="1:6">
      <c r="A29" s="3" t="s">
        <v>798</v>
      </c>
    </row>
    <row r="30" spans="1:6">
      <c r="A30" s="4" t="s">
        <v>733</v>
      </c>
      <c r="B30" s="5" t="n">
        <v>56107</v>
      </c>
      <c r="F30" s="5" t="n">
        <v>43113</v>
      </c>
    </row>
    <row r="31" spans="1:6">
      <c r="A31" s="4" t="s">
        <v>742</v>
      </c>
    </row>
    <row r="32" spans="1:6">
      <c r="A32" s="3" t="s">
        <v>798</v>
      </c>
    </row>
    <row r="33" spans="1:6">
      <c r="A33" s="4" t="s">
        <v>810</v>
      </c>
      <c r="B33" s="7" t="n">
        <v>4845</v>
      </c>
      <c r="F33" s="7" t="n">
        <v>54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1</v>
      </c>
      <c r="B1" s="2" t="s">
        <v>1</v>
      </c>
    </row>
    <row r="2" spans="1:4">
      <c r="B2" s="2" t="s">
        <v>2</v>
      </c>
      <c r="C2" s="2" t="s">
        <v>25</v>
      </c>
      <c r="D2" s="2" t="s">
        <v>70</v>
      </c>
    </row>
    <row r="3" spans="1:4">
      <c r="A3" s="3" t="s">
        <v>747</v>
      </c>
    </row>
    <row r="4" spans="1:4">
      <c r="A4" s="4" t="s">
        <v>812</v>
      </c>
      <c r="B4" s="10" t="n">
        <v>0.1</v>
      </c>
      <c r="C4" s="7" t="n">
        <v>0</v>
      </c>
    </row>
    <row r="5" spans="1:4">
      <c r="A5" s="3" t="s">
        <v>813</v>
      </c>
    </row>
    <row r="6" spans="1:4">
      <c r="A6" s="4" t="s">
        <v>814</v>
      </c>
      <c r="B6" s="11" t="n">
        <v>1.8</v>
      </c>
      <c r="D6" s="10" t="n">
        <v>4.5</v>
      </c>
    </row>
    <row r="7" spans="1:4">
      <c r="A7" s="4" t="s">
        <v>815</v>
      </c>
      <c r="B7" s="11" t="n">
        <v>2.5</v>
      </c>
      <c r="D7" s="10" t="n">
        <v>4.8</v>
      </c>
    </row>
    <row r="8" spans="1:4">
      <c r="A8" s="4" t="s">
        <v>609</v>
      </c>
    </row>
    <row r="9" spans="1:4">
      <c r="A9" s="3" t="s">
        <v>747</v>
      </c>
    </row>
    <row r="10" spans="1:4">
      <c r="A10" s="4" t="s">
        <v>816</v>
      </c>
      <c r="B10" s="10" t="n">
        <v>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17</v>
      </c>
      <c r="B1" s="2" t="s">
        <v>1</v>
      </c>
    </row>
    <row r="2" spans="1:2">
      <c r="B2" s="2" t="s">
        <v>614</v>
      </c>
    </row>
    <row r="3" spans="1:2">
      <c r="A3" s="4" t="s">
        <v>818</v>
      </c>
    </row>
    <row r="4" spans="1:2">
      <c r="A4" s="3" t="s">
        <v>819</v>
      </c>
    </row>
    <row r="5" spans="1:2">
      <c r="A5" s="4" t="s">
        <v>820</v>
      </c>
      <c r="B5" s="7" t="n">
        <v>0</v>
      </c>
    </row>
    <row r="6" spans="1:2">
      <c r="A6" s="4" t="s">
        <v>318</v>
      </c>
    </row>
    <row r="7" spans="1:2">
      <c r="A7" s="3" t="s">
        <v>819</v>
      </c>
    </row>
    <row r="8" spans="1:2">
      <c r="A8" s="4" t="s">
        <v>821</v>
      </c>
      <c r="B8" s="4" t="s">
        <v>8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70</v>
      </c>
    </row>
    <row r="2" spans="1:3">
      <c r="A2" s="4" t="s">
        <v>824</v>
      </c>
    </row>
    <row r="3" spans="1:3">
      <c r="A3" s="3" t="s">
        <v>825</v>
      </c>
    </row>
    <row r="4" spans="1:3">
      <c r="A4" s="4" t="s">
        <v>826</v>
      </c>
      <c r="B4" s="10" t="n">
        <v>43.8</v>
      </c>
      <c r="C4" s="10" t="n">
        <v>49.1</v>
      </c>
    </row>
    <row r="5" spans="1:3">
      <c r="A5" s="4" t="s">
        <v>827</v>
      </c>
    </row>
    <row r="6" spans="1:3">
      <c r="A6" s="3" t="s">
        <v>825</v>
      </c>
    </row>
    <row r="7" spans="1:3">
      <c r="A7" s="4" t="s">
        <v>826</v>
      </c>
      <c r="B7" s="10" t="n">
        <v>17.8</v>
      </c>
      <c r="C7" s="10" t="n">
        <v>17.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70</v>
      </c>
    </row>
    <row r="2" spans="1:3">
      <c r="A2" s="4" t="s">
        <v>824</v>
      </c>
    </row>
    <row r="3" spans="1:3">
      <c r="A3" s="3" t="s">
        <v>829</v>
      </c>
    </row>
    <row r="4" spans="1:3">
      <c r="A4" s="4" t="s">
        <v>830</v>
      </c>
      <c r="B4" s="7" t="n">
        <v>5419907</v>
      </c>
      <c r="C4" s="7" t="n">
        <v>5401763</v>
      </c>
    </row>
    <row r="5" spans="1:3">
      <c r="A5" s="4" t="s">
        <v>827</v>
      </c>
    </row>
    <row r="6" spans="1:3">
      <c r="A6" s="3" t="s">
        <v>829</v>
      </c>
    </row>
    <row r="7" spans="1:3">
      <c r="A7" s="4" t="s">
        <v>830</v>
      </c>
      <c r="B7" s="5" t="n">
        <v>162663</v>
      </c>
      <c r="C7" s="5" t="n">
        <v>161798</v>
      </c>
    </row>
    <row r="8" spans="1:3">
      <c r="A8" s="4" t="s">
        <v>831</v>
      </c>
    </row>
    <row r="9" spans="1:3">
      <c r="A9" s="3" t="s">
        <v>829</v>
      </c>
    </row>
    <row r="10" spans="1:3">
      <c r="A10" s="4" t="s">
        <v>830</v>
      </c>
      <c r="B10" s="7" t="n">
        <v>6076</v>
      </c>
      <c r="C10" s="7" t="n">
        <v>55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2</v>
      </c>
      <c r="B1" s="2" t="s">
        <v>1</v>
      </c>
    </row>
    <row r="2" spans="1:3">
      <c r="B2" s="2" t="s">
        <v>2</v>
      </c>
      <c r="C2" s="2" t="s">
        <v>25</v>
      </c>
    </row>
    <row r="3" spans="1:3">
      <c r="A3" s="3" t="s">
        <v>833</v>
      </c>
    </row>
    <row r="4" spans="1:3">
      <c r="A4" s="4" t="s">
        <v>834</v>
      </c>
      <c r="B4" s="7" t="n">
        <v>139672</v>
      </c>
      <c r="C4" s="7" t="n">
        <v>129345</v>
      </c>
    </row>
    <row r="5" spans="1:3">
      <c r="A5" s="4" t="s">
        <v>835</v>
      </c>
      <c r="B5" s="5" t="n">
        <v>3424</v>
      </c>
    </row>
    <row r="6" spans="1:3">
      <c r="A6" s="4" t="s">
        <v>836</v>
      </c>
      <c r="B6" s="5" t="n">
        <v>48700</v>
      </c>
      <c r="C6" s="5" t="n">
        <v>51059</v>
      </c>
    </row>
    <row r="7" spans="1:3">
      <c r="A7" s="4" t="s">
        <v>837</v>
      </c>
      <c r="B7" s="5" t="n">
        <v>188372</v>
      </c>
    </row>
    <row r="8" spans="1:3">
      <c r="A8" s="4" t="s">
        <v>838</v>
      </c>
    </row>
    <row r="9" spans="1:3">
      <c r="A9" s="3" t="s">
        <v>833</v>
      </c>
    </row>
    <row r="10" spans="1:3">
      <c r="A10" s="4" t="s">
        <v>834</v>
      </c>
      <c r="B10" s="5" t="n">
        <v>109654</v>
      </c>
      <c r="C10" s="5" t="n">
        <v>105701</v>
      </c>
    </row>
    <row r="11" spans="1:3">
      <c r="A11" s="4" t="s">
        <v>835</v>
      </c>
      <c r="B11" s="5" t="n">
        <v>2160</v>
      </c>
    </row>
    <row r="12" spans="1:3">
      <c r="A12" s="4" t="s">
        <v>836</v>
      </c>
      <c r="B12" s="5" t="n">
        <v>22732</v>
      </c>
      <c r="C12" s="5" t="n">
        <v>23619</v>
      </c>
    </row>
    <row r="13" spans="1:3">
      <c r="A13" s="4" t="s">
        <v>837</v>
      </c>
      <c r="B13" s="5" t="n">
        <v>132386</v>
      </c>
    </row>
    <row r="14" spans="1:3">
      <c r="A14" s="4" t="s">
        <v>839</v>
      </c>
    </row>
    <row r="15" spans="1:3">
      <c r="A15" s="3" t="s">
        <v>833</v>
      </c>
    </row>
    <row r="16" spans="1:3">
      <c r="A16" s="4" t="s">
        <v>834</v>
      </c>
      <c r="B16" s="5" t="n">
        <v>27879</v>
      </c>
      <c r="C16" s="5" t="n">
        <v>27533</v>
      </c>
    </row>
    <row r="17" spans="1:3">
      <c r="A17" s="4" t="s">
        <v>835</v>
      </c>
      <c r="B17" s="5" t="n">
        <v>-1330</v>
      </c>
    </row>
    <row r="18" spans="1:3">
      <c r="A18" s="4" t="s">
        <v>836</v>
      </c>
      <c r="B18" s="5" t="n">
        <v>20000</v>
      </c>
      <c r="C18" s="5" t="n">
        <v>18834</v>
      </c>
    </row>
    <row r="19" spans="1:3">
      <c r="A19" s="4" t="s">
        <v>837</v>
      </c>
      <c r="B19" s="5" t="n">
        <v>47879</v>
      </c>
    </row>
    <row r="20" spans="1:3">
      <c r="A20" s="4" t="s">
        <v>840</v>
      </c>
    </row>
    <row r="21" spans="1:3">
      <c r="A21" s="3" t="s">
        <v>833</v>
      </c>
    </row>
    <row r="22" spans="1:3">
      <c r="A22" s="4" t="s">
        <v>834</v>
      </c>
      <c r="B22" s="5" t="n">
        <v>2139</v>
      </c>
      <c r="C22" s="5" t="n">
        <v>-3889</v>
      </c>
    </row>
    <row r="23" spans="1:3">
      <c r="A23" s="4" t="s">
        <v>835</v>
      </c>
      <c r="B23" s="5" t="n">
        <v>2594</v>
      </c>
    </row>
    <row r="24" spans="1:3">
      <c r="A24" s="4" t="s">
        <v>836</v>
      </c>
      <c r="B24" s="5" t="n">
        <v>5968</v>
      </c>
      <c r="C24" s="7" t="n">
        <v>8606</v>
      </c>
    </row>
    <row r="25" spans="1:3">
      <c r="A25" s="4" t="s">
        <v>837</v>
      </c>
      <c r="B25" s="5" t="n">
        <v>8107</v>
      </c>
    </row>
    <row r="26" spans="1:3">
      <c r="A26" s="4" t="s">
        <v>39</v>
      </c>
    </row>
    <row r="27" spans="1:3">
      <c r="A27" s="3" t="s">
        <v>833</v>
      </c>
    </row>
    <row r="28" spans="1:3">
      <c r="A28" s="4" t="s">
        <v>841</v>
      </c>
      <c r="B28" s="5" t="n">
        <v>7955</v>
      </c>
    </row>
    <row r="29" spans="1:3">
      <c r="A29" s="4" t="s">
        <v>842</v>
      </c>
    </row>
    <row r="30" spans="1:3">
      <c r="A30" s="3" t="s">
        <v>833</v>
      </c>
    </row>
    <row r="31" spans="1:3">
      <c r="A31" s="4" t="s">
        <v>841</v>
      </c>
      <c r="B31" s="5" t="n">
        <v>7448</v>
      </c>
    </row>
    <row r="32" spans="1:3">
      <c r="A32" s="4" t="s">
        <v>843</v>
      </c>
    </row>
    <row r="33" spans="1:3">
      <c r="A33" s="3" t="s">
        <v>833</v>
      </c>
    </row>
    <row r="34" spans="1:3">
      <c r="A34" s="4" t="s">
        <v>841</v>
      </c>
      <c r="B34" s="5" t="n">
        <v>4</v>
      </c>
    </row>
    <row r="35" spans="1:3">
      <c r="A35" s="4" t="s">
        <v>844</v>
      </c>
    </row>
    <row r="36" spans="1:3">
      <c r="A36" s="3" t="s">
        <v>833</v>
      </c>
    </row>
    <row r="37" spans="1:3">
      <c r="A37" s="4" t="s">
        <v>841</v>
      </c>
      <c r="B37" s="5" t="n">
        <v>503</v>
      </c>
    </row>
    <row r="38" spans="1:3">
      <c r="A38" s="4" t="s">
        <v>40</v>
      </c>
    </row>
    <row r="39" spans="1:3">
      <c r="A39" s="3" t="s">
        <v>833</v>
      </c>
    </row>
    <row r="40" spans="1:3">
      <c r="A40" s="4" t="s">
        <v>841</v>
      </c>
      <c r="B40" s="5" t="n">
        <v>20408</v>
      </c>
    </row>
    <row r="41" spans="1:3">
      <c r="A41" s="4" t="s">
        <v>845</v>
      </c>
    </row>
    <row r="42" spans="1:3">
      <c r="A42" s="3" t="s">
        <v>833</v>
      </c>
    </row>
    <row r="43" spans="1:3">
      <c r="A43" s="4" t="s">
        <v>841</v>
      </c>
      <c r="B43" s="5" t="n">
        <v>18621</v>
      </c>
    </row>
    <row r="44" spans="1:3">
      <c r="A44" s="4" t="s">
        <v>846</v>
      </c>
    </row>
    <row r="45" spans="1:3">
      <c r="A45" s="3" t="s">
        <v>833</v>
      </c>
    </row>
    <row r="46" spans="1:3">
      <c r="A46" s="4" t="s">
        <v>841</v>
      </c>
      <c r="B46" s="5" t="n">
        <v>1787</v>
      </c>
    </row>
    <row r="47" spans="1:3">
      <c r="A47" s="4" t="s">
        <v>41</v>
      </c>
    </row>
    <row r="48" spans="1:3">
      <c r="A48" s="3" t="s">
        <v>833</v>
      </c>
    </row>
    <row r="49" spans="1:3">
      <c r="A49" s="4" t="s">
        <v>841</v>
      </c>
      <c r="B49" s="5" t="n">
        <v>6276</v>
      </c>
    </row>
    <row r="50" spans="1:3">
      <c r="A50" s="4" t="s">
        <v>847</v>
      </c>
    </row>
    <row r="51" spans="1:3">
      <c r="A51" s="3" t="s">
        <v>833</v>
      </c>
    </row>
    <row r="52" spans="1:3">
      <c r="A52" s="4" t="s">
        <v>841</v>
      </c>
      <c r="B52" s="5" t="n">
        <v>4745</v>
      </c>
    </row>
    <row r="53" spans="1:3">
      <c r="A53" s="4" t="s">
        <v>848</v>
      </c>
    </row>
    <row r="54" spans="1:3">
      <c r="A54" s="3" t="s">
        <v>833</v>
      </c>
    </row>
    <row r="55" spans="1:3">
      <c r="A55" s="4" t="s">
        <v>841</v>
      </c>
      <c r="B55" s="5" t="n">
        <v>898</v>
      </c>
    </row>
    <row r="56" spans="1:3">
      <c r="A56" s="4" t="s">
        <v>849</v>
      </c>
    </row>
    <row r="57" spans="1:3">
      <c r="A57" s="3" t="s">
        <v>833</v>
      </c>
    </row>
    <row r="58" spans="1:3">
      <c r="A58" s="4" t="s">
        <v>841</v>
      </c>
      <c r="B58" s="5" t="n">
        <v>633</v>
      </c>
    </row>
    <row r="59" spans="1:3">
      <c r="A59" s="4" t="s">
        <v>42</v>
      </c>
    </row>
    <row r="60" spans="1:3">
      <c r="A60" s="3" t="s">
        <v>833</v>
      </c>
    </row>
    <row r="61" spans="1:3">
      <c r="A61" s="4" t="s">
        <v>841</v>
      </c>
      <c r="B61" s="5" t="n">
        <v>8231</v>
      </c>
    </row>
    <row r="62" spans="1:3">
      <c r="A62" s="4" t="s">
        <v>850</v>
      </c>
    </row>
    <row r="63" spans="1:3">
      <c r="A63" s="3" t="s">
        <v>833</v>
      </c>
    </row>
    <row r="64" spans="1:3">
      <c r="A64" s="4" t="s">
        <v>841</v>
      </c>
      <c r="B64" s="5" t="n">
        <v>8231</v>
      </c>
    </row>
    <row r="65" spans="1:3">
      <c r="A65" s="4" t="s">
        <v>29</v>
      </c>
    </row>
    <row r="66" spans="1:3">
      <c r="A66" s="3" t="s">
        <v>833</v>
      </c>
    </row>
    <row r="67" spans="1:3">
      <c r="A67" s="4" t="s">
        <v>841</v>
      </c>
      <c r="B67" s="5" t="n">
        <v>2406</v>
      </c>
    </row>
    <row r="68" spans="1:3">
      <c r="A68" s="4" t="s">
        <v>851</v>
      </c>
    </row>
    <row r="69" spans="1:3">
      <c r="A69" s="3" t="s">
        <v>833</v>
      </c>
    </row>
    <row r="70" spans="1:3">
      <c r="A70" s="4" t="s">
        <v>841</v>
      </c>
      <c r="B70" s="5" t="n">
        <v>148</v>
      </c>
    </row>
    <row r="71" spans="1:3">
      <c r="A71" s="4" t="s">
        <v>852</v>
      </c>
    </row>
    <row r="72" spans="1:3">
      <c r="A72" s="3" t="s">
        <v>833</v>
      </c>
    </row>
    <row r="73" spans="1:3">
      <c r="A73" s="4" t="s">
        <v>841</v>
      </c>
      <c r="B73" s="5" t="n">
        <v>1807</v>
      </c>
    </row>
    <row r="74" spans="1:3">
      <c r="A74" s="4" t="s">
        <v>853</v>
      </c>
    </row>
    <row r="75" spans="1:3">
      <c r="A75" s="3" t="s">
        <v>833</v>
      </c>
    </row>
    <row r="76" spans="1:3">
      <c r="A76" s="4" t="s">
        <v>841</v>
      </c>
      <c r="B76" s="7" t="n">
        <v>4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854</v>
      </c>
      <c r="B1" s="2" t="s">
        <v>1</v>
      </c>
    </row>
    <row r="2" spans="1:3">
      <c r="B2" s="2" t="s">
        <v>855</v>
      </c>
      <c r="C2" s="2" t="s">
        <v>459</v>
      </c>
    </row>
    <row r="3" spans="1:3">
      <c r="A3" s="3" t="s">
        <v>203</v>
      </c>
    </row>
    <row r="4" spans="1:3">
      <c r="A4" s="4" t="s">
        <v>856</v>
      </c>
      <c r="B4" s="5" t="n">
        <v>2</v>
      </c>
    </row>
    <row r="5" spans="1:3">
      <c r="A5" s="4" t="s">
        <v>857</v>
      </c>
      <c r="B5" s="7" t="n">
        <v>3200000</v>
      </c>
      <c r="C5" s="7" t="n">
        <v>3400000</v>
      </c>
    </row>
    <row r="6" spans="1:3">
      <c r="A6" s="4" t="s">
        <v>858</v>
      </c>
      <c r="B6" s="5" t="n">
        <v>200000</v>
      </c>
    </row>
    <row r="7" spans="1:3">
      <c r="A7" s="4" t="s">
        <v>859</v>
      </c>
      <c r="B7" s="5" t="n">
        <v>0</v>
      </c>
    </row>
    <row r="8" spans="1:3">
      <c r="A8" s="4" t="s">
        <v>860</v>
      </c>
      <c r="B8" s="7" t="n">
        <v>0</v>
      </c>
      <c r="C8"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861</v>
      </c>
      <c r="B1" s="2" t="s">
        <v>614</v>
      </c>
    </row>
    <row r="2" spans="1:2">
      <c r="A2" s="3" t="s">
        <v>203</v>
      </c>
    </row>
    <row r="3" spans="1:2">
      <c r="A3" s="4" t="s">
        <v>862</v>
      </c>
      <c r="B3"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3</v>
      </c>
      <c r="B1" s="2" t="s">
        <v>1</v>
      </c>
    </row>
    <row r="2" spans="1:3">
      <c r="B2" s="2" t="s">
        <v>2</v>
      </c>
      <c r="C2" s="2" t="s">
        <v>25</v>
      </c>
    </row>
    <row r="3" spans="1:3">
      <c r="A3" s="3" t="s">
        <v>205</v>
      </c>
    </row>
    <row r="4" spans="1:3">
      <c r="A4" s="4" t="s">
        <v>864</v>
      </c>
      <c r="B4" s="7" t="n">
        <v>0</v>
      </c>
      <c r="C4" s="7" t="n">
        <v>0</v>
      </c>
    </row>
    <row r="5" spans="1:3">
      <c r="A5" s="4" t="s">
        <v>865</v>
      </c>
      <c r="B5" s="5" t="n">
        <v>0</v>
      </c>
      <c r="C5" s="5" t="n">
        <v>0</v>
      </c>
    </row>
    <row r="6" spans="1:3">
      <c r="A6" s="3" t="s">
        <v>866</v>
      </c>
    </row>
    <row r="7" spans="1:3">
      <c r="A7" s="4" t="s">
        <v>56</v>
      </c>
      <c r="B7" s="7" t="n">
        <v>67958</v>
      </c>
      <c r="C7" s="7" t="n">
        <v>56740</v>
      </c>
    </row>
    <row r="8" spans="1:3">
      <c r="A8" s="3" t="s">
        <v>867</v>
      </c>
    </row>
    <row r="9" spans="1:3">
      <c r="A9" s="4" t="s">
        <v>868</v>
      </c>
      <c r="B9" s="5" t="n">
        <v>139600712</v>
      </c>
      <c r="C9" s="5" t="n">
        <v>139545728</v>
      </c>
    </row>
    <row r="10" spans="1:3">
      <c r="A10" s="4" t="s">
        <v>869</v>
      </c>
      <c r="B10" s="5" t="n">
        <v>131388</v>
      </c>
      <c r="C10" s="5" t="n">
        <v>91682</v>
      </c>
    </row>
    <row r="11" spans="1:3">
      <c r="A11" s="4" t="s">
        <v>870</v>
      </c>
      <c r="B11" s="5" t="n">
        <v>139732100</v>
      </c>
      <c r="C11" s="5" t="n">
        <v>139637410</v>
      </c>
    </row>
    <row r="12" spans="1:3">
      <c r="A12" s="4" t="s">
        <v>57</v>
      </c>
      <c r="B12" s="8" t="n">
        <v>0.49</v>
      </c>
      <c r="C12" s="8" t="n">
        <v>0.41</v>
      </c>
    </row>
    <row r="13" spans="1:3">
      <c r="A13" s="4" t="s">
        <v>58</v>
      </c>
      <c r="B13" s="8" t="n">
        <v>0.49</v>
      </c>
      <c r="C13" s="8" t="n">
        <v>0.4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25</v>
      </c>
    </row>
    <row r="3" spans="1:3">
      <c r="A3" s="4" t="s">
        <v>872</v>
      </c>
    </row>
    <row r="4" spans="1:3">
      <c r="A4" s="3" t="s">
        <v>873</v>
      </c>
    </row>
    <row r="5" spans="1:3">
      <c r="A5" s="4" t="s">
        <v>874</v>
      </c>
      <c r="B5" s="7" t="n">
        <v>2339</v>
      </c>
      <c r="C5" s="7" t="n">
        <v>2956</v>
      </c>
    </row>
    <row r="6" spans="1:3">
      <c r="A6" s="4" t="s">
        <v>875</v>
      </c>
    </row>
    <row r="7" spans="1:3">
      <c r="A7" s="3" t="s">
        <v>873</v>
      </c>
    </row>
    <row r="8" spans="1:3">
      <c r="A8" s="4" t="s">
        <v>876</v>
      </c>
      <c r="B8" s="5" t="n">
        <v>174</v>
      </c>
      <c r="C8" s="5" t="n">
        <v>158</v>
      </c>
    </row>
    <row r="9" spans="1:3">
      <c r="A9" s="4" t="s">
        <v>877</v>
      </c>
    </row>
    <row r="10" spans="1:3">
      <c r="A10" s="3" t="s">
        <v>873</v>
      </c>
    </row>
    <row r="11" spans="1:3">
      <c r="A11" s="4" t="s">
        <v>878</v>
      </c>
      <c r="B11" s="5" t="n">
        <v>1794</v>
      </c>
      <c r="C11" s="5" t="n">
        <v>2041</v>
      </c>
    </row>
    <row r="12" spans="1:3">
      <c r="A12" s="4" t="s">
        <v>879</v>
      </c>
      <c r="B12" s="5" t="n">
        <v>-1240</v>
      </c>
      <c r="C12" s="5" t="n">
        <v>-1242</v>
      </c>
    </row>
    <row r="13" spans="1:3">
      <c r="A13" s="4" t="s">
        <v>880</v>
      </c>
      <c r="B13" s="5" t="n">
        <v>1611</v>
      </c>
      <c r="C13" s="5" t="n">
        <v>1999</v>
      </c>
    </row>
    <row r="14" spans="1:3">
      <c r="A14" s="4" t="s">
        <v>881</v>
      </c>
    </row>
    <row r="15" spans="1:3">
      <c r="A15" s="3" t="s">
        <v>873</v>
      </c>
    </row>
    <row r="16" spans="1:3">
      <c r="A16" s="4" t="s">
        <v>874</v>
      </c>
      <c r="B16" s="5" t="n">
        <v>290</v>
      </c>
      <c r="C16" s="5" t="n">
        <v>273</v>
      </c>
    </row>
    <row r="17" spans="1:3">
      <c r="A17" s="4" t="s">
        <v>882</v>
      </c>
    </row>
    <row r="18" spans="1:3">
      <c r="A18" s="3" t="s">
        <v>873</v>
      </c>
    </row>
    <row r="19" spans="1:3">
      <c r="A19" s="4" t="s">
        <v>876</v>
      </c>
      <c r="B19" s="5" t="n">
        <v>212</v>
      </c>
      <c r="C19" s="5" t="n">
        <v>179</v>
      </c>
    </row>
    <row r="20" spans="1:3">
      <c r="A20" s="4" t="s">
        <v>883</v>
      </c>
    </row>
    <row r="21" spans="1:3">
      <c r="A21" s="3" t="s">
        <v>873</v>
      </c>
    </row>
    <row r="22" spans="1:3">
      <c r="A22" s="4" t="s">
        <v>878</v>
      </c>
      <c r="B22" s="5" t="n">
        <v>185</v>
      </c>
      <c r="C22" s="5" t="n">
        <v>201</v>
      </c>
    </row>
    <row r="23" spans="1:3">
      <c r="A23" s="4" t="s">
        <v>884</v>
      </c>
      <c r="B23" s="7" t="n">
        <v>-107</v>
      </c>
      <c r="C23" s="7" t="n">
        <v>-10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5</v>
      </c>
      <c r="B1" s="2" t="s">
        <v>2</v>
      </c>
      <c r="C1" s="2" t="s">
        <v>70</v>
      </c>
    </row>
    <row r="2" spans="1:3">
      <c r="A2" s="4" t="s">
        <v>886</v>
      </c>
    </row>
    <row r="3" spans="1:3">
      <c r="A3" s="3" t="s">
        <v>356</v>
      </c>
    </row>
    <row r="4" spans="1:3">
      <c r="A4" s="4" t="s">
        <v>887</v>
      </c>
      <c r="B4" s="10" t="n">
        <v>4.8</v>
      </c>
      <c r="C4" s="10" t="n">
        <v>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70</v>
      </c>
    </row>
    <row r="2" spans="1:3">
      <c r="A2" s="3" t="s">
        <v>71</v>
      </c>
    </row>
    <row r="3" spans="1:3">
      <c r="A3" s="4" t="s">
        <v>74</v>
      </c>
      <c r="B3" s="7" t="n">
        <v>5076766</v>
      </c>
      <c r="C3" s="7" t="n">
        <v>5234658</v>
      </c>
    </row>
    <row r="4" spans="1:3">
      <c r="A4" s="4" t="s">
        <v>889</v>
      </c>
    </row>
    <row r="5" spans="1:3">
      <c r="A5" s="3" t="s">
        <v>71</v>
      </c>
    </row>
    <row r="6" spans="1:3">
      <c r="A6" s="4" t="s">
        <v>74</v>
      </c>
      <c r="B6" s="5" t="n">
        <v>5076766</v>
      </c>
      <c r="C6" s="5" t="n">
        <v>5234658</v>
      </c>
    </row>
    <row r="7" spans="1:3">
      <c r="A7" s="4" t="s">
        <v>84</v>
      </c>
      <c r="B7" s="5" t="n">
        <v>3967</v>
      </c>
      <c r="C7" s="5" t="n">
        <v>14682</v>
      </c>
    </row>
    <row r="8" spans="1:3">
      <c r="A8" s="3" t="s">
        <v>890</v>
      </c>
    </row>
    <row r="9" spans="1:3">
      <c r="A9" s="4" t="s">
        <v>92</v>
      </c>
      <c r="B9" s="5" t="n">
        <v>-22495</v>
      </c>
      <c r="C9" s="5" t="n">
        <v>-20488</v>
      </c>
    </row>
    <row r="10" spans="1:3">
      <c r="A10" s="3" t="s">
        <v>117</v>
      </c>
    </row>
    <row r="11" spans="1:3">
      <c r="A11" s="4" t="s">
        <v>891</v>
      </c>
      <c r="B11" s="5" t="n">
        <v>5058238</v>
      </c>
      <c r="C11" s="5" t="n">
        <v>5228852</v>
      </c>
    </row>
    <row r="12" spans="1:3">
      <c r="A12" s="4" t="s">
        <v>892</v>
      </c>
    </row>
    <row r="13" spans="1:3">
      <c r="A13" s="3" t="s">
        <v>71</v>
      </c>
    </row>
    <row r="14" spans="1:3">
      <c r="A14" s="4" t="s">
        <v>74</v>
      </c>
      <c r="B14" s="5" t="n">
        <v>5076766</v>
      </c>
      <c r="C14" s="5" t="n">
        <v>5234658</v>
      </c>
    </row>
    <row r="15" spans="1:3">
      <c r="A15" s="4" t="s">
        <v>84</v>
      </c>
      <c r="B15" s="5" t="n">
        <v>3967</v>
      </c>
      <c r="C15" s="5" t="n">
        <v>14682</v>
      </c>
    </row>
    <row r="16" spans="1:3">
      <c r="A16" s="3" t="s">
        <v>890</v>
      </c>
    </row>
    <row r="17" spans="1:3">
      <c r="A17" s="4" t="s">
        <v>92</v>
      </c>
      <c r="B17" s="5" t="n">
        <v>-17650</v>
      </c>
      <c r="C17" s="5" t="n">
        <v>-15049</v>
      </c>
    </row>
    <row r="18" spans="1:3">
      <c r="A18" s="3" t="s">
        <v>117</v>
      </c>
    </row>
    <row r="19" spans="1:3">
      <c r="A19" s="4" t="s">
        <v>891</v>
      </c>
      <c r="B19" s="5" t="n">
        <v>5063083</v>
      </c>
      <c r="C19" s="5" t="n">
        <v>5234291</v>
      </c>
    </row>
    <row r="20" spans="1:3">
      <c r="A20" s="4" t="s">
        <v>893</v>
      </c>
    </row>
    <row r="21" spans="1:3">
      <c r="A21" s="3" t="s">
        <v>890</v>
      </c>
    </row>
    <row r="22" spans="1:3">
      <c r="A22" s="4" t="s">
        <v>92</v>
      </c>
      <c r="B22" s="5" t="n">
        <v>-4845</v>
      </c>
      <c r="C22" s="5" t="n">
        <v>-5439</v>
      </c>
    </row>
    <row r="23" spans="1:3">
      <c r="A23" s="3" t="s">
        <v>117</v>
      </c>
    </row>
    <row r="24" spans="1:3">
      <c r="A24" s="4" t="s">
        <v>891</v>
      </c>
      <c r="B24" s="5" t="n">
        <v>-4845</v>
      </c>
      <c r="C24" s="5" t="n">
        <v>-5439</v>
      </c>
    </row>
    <row r="25" spans="1:3">
      <c r="A25" s="4" t="s">
        <v>357</v>
      </c>
    </row>
    <row r="26" spans="1:3">
      <c r="A26" s="3" t="s">
        <v>71</v>
      </c>
    </row>
    <row r="27" spans="1:3">
      <c r="A27" s="4" t="s">
        <v>74</v>
      </c>
      <c r="B27" s="5" t="n">
        <v>387647</v>
      </c>
      <c r="C27" s="5" t="n">
        <v>392255</v>
      </c>
    </row>
    <row r="28" spans="1:3">
      <c r="A28" s="4" t="s">
        <v>894</v>
      </c>
    </row>
    <row r="29" spans="1:3">
      <c r="A29" s="3" t="s">
        <v>71</v>
      </c>
    </row>
    <row r="30" spans="1:3">
      <c r="A30" s="4" t="s">
        <v>74</v>
      </c>
      <c r="B30" s="5" t="n">
        <v>387647</v>
      </c>
      <c r="C30" s="5" t="n">
        <v>392255</v>
      </c>
    </row>
    <row r="31" spans="1:3">
      <c r="A31" s="4" t="s">
        <v>895</v>
      </c>
    </row>
    <row r="32" spans="1:3">
      <c r="A32" s="3" t="s">
        <v>71</v>
      </c>
    </row>
    <row r="33" spans="1:3">
      <c r="A33" s="4" t="s">
        <v>74</v>
      </c>
      <c r="B33" s="5" t="n">
        <v>387647</v>
      </c>
      <c r="C33" s="5" t="n">
        <v>392255</v>
      </c>
    </row>
    <row r="34" spans="1:3">
      <c r="A34" s="4" t="s">
        <v>358</v>
      </c>
    </row>
    <row r="35" spans="1:3">
      <c r="A35" s="3" t="s">
        <v>71</v>
      </c>
    </row>
    <row r="36" spans="1:3">
      <c r="A36" s="4" t="s">
        <v>74</v>
      </c>
      <c r="B36" s="5" t="n">
        <v>239655</v>
      </c>
      <c r="C36" s="5" t="n">
        <v>242601</v>
      </c>
    </row>
    <row r="37" spans="1:3">
      <c r="A37" s="4" t="s">
        <v>896</v>
      </c>
    </row>
    <row r="38" spans="1:3">
      <c r="A38" s="3" t="s">
        <v>71</v>
      </c>
    </row>
    <row r="39" spans="1:3">
      <c r="A39" s="4" t="s">
        <v>74</v>
      </c>
      <c r="B39" s="5" t="n">
        <v>239655</v>
      </c>
      <c r="C39" s="5" t="n">
        <v>242601</v>
      </c>
    </row>
    <row r="40" spans="1:3">
      <c r="A40" s="4" t="s">
        <v>897</v>
      </c>
    </row>
    <row r="41" spans="1:3">
      <c r="A41" s="3" t="s">
        <v>71</v>
      </c>
    </row>
    <row r="42" spans="1:3">
      <c r="A42" s="4" t="s">
        <v>74</v>
      </c>
      <c r="B42" s="5" t="n">
        <v>239655</v>
      </c>
      <c r="C42" s="5" t="n">
        <v>242601</v>
      </c>
    </row>
    <row r="43" spans="1:3">
      <c r="A43" s="4" t="s">
        <v>359</v>
      </c>
    </row>
    <row r="44" spans="1:3">
      <c r="A44" s="3" t="s">
        <v>71</v>
      </c>
    </row>
    <row r="45" spans="1:3">
      <c r="A45" s="4" t="s">
        <v>74</v>
      </c>
      <c r="B45" s="5" t="n">
        <v>456308</v>
      </c>
      <c r="C45" s="5" t="n">
        <v>351390</v>
      </c>
    </row>
    <row r="46" spans="1:3">
      <c r="A46" s="4" t="s">
        <v>898</v>
      </c>
    </row>
    <row r="47" spans="1:3">
      <c r="A47" s="3" t="s">
        <v>71</v>
      </c>
    </row>
    <row r="48" spans="1:3">
      <c r="A48" s="4" t="s">
        <v>74</v>
      </c>
      <c r="B48" s="5" t="n">
        <v>456308</v>
      </c>
      <c r="C48" s="5" t="n">
        <v>351390</v>
      </c>
    </row>
    <row r="49" spans="1:3">
      <c r="A49" s="4" t="s">
        <v>899</v>
      </c>
    </row>
    <row r="50" spans="1:3">
      <c r="A50" s="3" t="s">
        <v>71</v>
      </c>
    </row>
    <row r="51" spans="1:3">
      <c r="A51" s="4" t="s">
        <v>74</v>
      </c>
      <c r="B51" s="5" t="n">
        <v>456308</v>
      </c>
      <c r="C51" s="5" t="n">
        <v>351390</v>
      </c>
    </row>
    <row r="52" spans="1:3">
      <c r="A52" s="4" t="s">
        <v>360</v>
      </c>
    </row>
    <row r="53" spans="1:3">
      <c r="A53" s="3" t="s">
        <v>71</v>
      </c>
    </row>
    <row r="54" spans="1:3">
      <c r="A54" s="4" t="s">
        <v>74</v>
      </c>
      <c r="B54" s="5" t="n">
        <v>168049</v>
      </c>
      <c r="C54" s="5" t="n">
        <v>174741</v>
      </c>
    </row>
    <row r="55" spans="1:3">
      <c r="A55" s="4" t="s">
        <v>900</v>
      </c>
    </row>
    <row r="56" spans="1:3">
      <c r="A56" s="3" t="s">
        <v>71</v>
      </c>
    </row>
    <row r="57" spans="1:3">
      <c r="A57" s="4" t="s">
        <v>74</v>
      </c>
      <c r="B57" s="5" t="n">
        <v>168049</v>
      </c>
      <c r="C57" s="5" t="n">
        <v>174741</v>
      </c>
    </row>
    <row r="58" spans="1:3">
      <c r="A58" s="4" t="s">
        <v>901</v>
      </c>
    </row>
    <row r="59" spans="1:3">
      <c r="A59" s="3" t="s">
        <v>71</v>
      </c>
    </row>
    <row r="60" spans="1:3">
      <c r="A60" s="4" t="s">
        <v>74</v>
      </c>
      <c r="B60" s="5" t="n">
        <v>168049</v>
      </c>
      <c r="C60" s="5" t="n">
        <v>174741</v>
      </c>
    </row>
    <row r="61" spans="1:3">
      <c r="A61" s="4" t="s">
        <v>361</v>
      </c>
    </row>
    <row r="62" spans="1:3">
      <c r="A62" s="3" t="s">
        <v>71</v>
      </c>
    </row>
    <row r="63" spans="1:3">
      <c r="A63" s="4" t="s">
        <v>74</v>
      </c>
      <c r="B63" s="5" t="n">
        <v>3087708</v>
      </c>
      <c r="C63" s="5" t="n">
        <v>3290474</v>
      </c>
    </row>
    <row r="64" spans="1:3">
      <c r="A64" s="4" t="s">
        <v>902</v>
      </c>
    </row>
    <row r="65" spans="1:3">
      <c r="A65" s="3" t="s">
        <v>71</v>
      </c>
    </row>
    <row r="66" spans="1:3">
      <c r="A66" s="4" t="s">
        <v>74</v>
      </c>
      <c r="B66" s="5" t="n">
        <v>3087708</v>
      </c>
      <c r="C66" s="5" t="n">
        <v>3290474</v>
      </c>
    </row>
    <row r="67" spans="1:3">
      <c r="A67" s="4" t="s">
        <v>903</v>
      </c>
    </row>
    <row r="68" spans="1:3">
      <c r="A68" s="3" t="s">
        <v>71</v>
      </c>
    </row>
    <row r="69" spans="1:3">
      <c r="A69" s="4" t="s">
        <v>74</v>
      </c>
      <c r="B69" s="5" t="n">
        <v>3087708</v>
      </c>
      <c r="C69" s="5" t="n">
        <v>3290474</v>
      </c>
    </row>
    <row r="70" spans="1:3">
      <c r="A70" s="4" t="s">
        <v>362</v>
      </c>
    </row>
    <row r="71" spans="1:3">
      <c r="A71" s="3" t="s">
        <v>71</v>
      </c>
    </row>
    <row r="72" spans="1:3">
      <c r="A72" s="4" t="s">
        <v>74</v>
      </c>
      <c r="B72" s="5" t="n">
        <v>717483</v>
      </c>
      <c r="C72" s="5" t="n">
        <v>762718</v>
      </c>
    </row>
    <row r="73" spans="1:3">
      <c r="A73" s="4" t="s">
        <v>904</v>
      </c>
    </row>
    <row r="74" spans="1:3">
      <c r="A74" s="3" t="s">
        <v>71</v>
      </c>
    </row>
    <row r="75" spans="1:3">
      <c r="A75" s="4" t="s">
        <v>74</v>
      </c>
      <c r="B75" s="5" t="n">
        <v>717483</v>
      </c>
      <c r="C75" s="5" t="n">
        <v>762718</v>
      </c>
    </row>
    <row r="76" spans="1:3">
      <c r="A76" s="4" t="s">
        <v>905</v>
      </c>
    </row>
    <row r="77" spans="1:3">
      <c r="A77" s="3" t="s">
        <v>71</v>
      </c>
    </row>
    <row r="78" spans="1:3">
      <c r="A78" s="4" t="s">
        <v>74</v>
      </c>
      <c r="B78" s="5" t="n">
        <v>717483</v>
      </c>
      <c r="C78" s="5" t="n">
        <v>762718</v>
      </c>
    </row>
    <row r="79" spans="1:3">
      <c r="A79" s="4" t="s">
        <v>363</v>
      </c>
    </row>
    <row r="80" spans="1:3">
      <c r="A80" s="3" t="s">
        <v>71</v>
      </c>
    </row>
    <row r="81" spans="1:3">
      <c r="A81" s="4" t="s">
        <v>74</v>
      </c>
      <c r="B81" s="5" t="n">
        <v>19916</v>
      </c>
      <c r="C81" s="5" t="n">
        <v>20479</v>
      </c>
    </row>
    <row r="82" spans="1:3">
      <c r="A82" s="4" t="s">
        <v>906</v>
      </c>
    </row>
    <row r="83" spans="1:3">
      <c r="A83" s="3" t="s">
        <v>71</v>
      </c>
    </row>
    <row r="84" spans="1:3">
      <c r="A84" s="4" t="s">
        <v>74</v>
      </c>
      <c r="B84" s="5" t="n">
        <v>19916</v>
      </c>
      <c r="C84" s="5" t="n">
        <v>20479</v>
      </c>
    </row>
    <row r="85" spans="1:3">
      <c r="A85" s="4" t="s">
        <v>907</v>
      </c>
    </row>
    <row r="86" spans="1:3">
      <c r="A86" s="3" t="s">
        <v>71</v>
      </c>
    </row>
    <row r="87" spans="1:3">
      <c r="A87" s="4" t="s">
        <v>74</v>
      </c>
      <c r="B87" s="7" t="n">
        <v>19916</v>
      </c>
      <c r="C87" s="7" t="n">
        <v>204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25</v>
      </c>
    </row>
    <row r="3" spans="1:3">
      <c r="A3" s="3" t="s">
        <v>356</v>
      </c>
    </row>
    <row r="4" spans="1:3">
      <c r="A4" s="4" t="s">
        <v>909</v>
      </c>
      <c r="B4" s="7" t="n">
        <v>0</v>
      </c>
    </row>
    <row r="5" spans="1:3">
      <c r="A5" s="4" t="s">
        <v>910</v>
      </c>
      <c r="B5" s="5" t="n">
        <v>0</v>
      </c>
    </row>
    <row r="6" spans="1:3">
      <c r="A6" s="4" t="s">
        <v>911</v>
      </c>
      <c r="B6" s="5" t="n">
        <v>0</v>
      </c>
    </row>
    <row r="7" spans="1:3">
      <c r="A7" s="4" t="s">
        <v>912</v>
      </c>
      <c r="B7" s="5" t="n">
        <v>0</v>
      </c>
    </row>
    <row r="8" spans="1:3">
      <c r="A8" s="4" t="s">
        <v>913</v>
      </c>
      <c r="B8" s="5" t="n">
        <v>0</v>
      </c>
    </row>
    <row r="9" spans="1:3">
      <c r="A9" s="4" t="s">
        <v>914</v>
      </c>
    </row>
    <row r="10" spans="1:3">
      <c r="A10" s="3" t="s">
        <v>915</v>
      </c>
    </row>
    <row r="11" spans="1:3">
      <c r="A11" s="4" t="s">
        <v>639</v>
      </c>
      <c r="B11" s="5" t="n">
        <v>-5439</v>
      </c>
      <c r="C11" s="7" t="n">
        <v>-7460</v>
      </c>
    </row>
    <row r="12" spans="1:3">
      <c r="A12" s="4" t="s">
        <v>916</v>
      </c>
      <c r="B12" s="5" t="n">
        <v>-84</v>
      </c>
      <c r="C12" s="5" t="n">
        <v>3</v>
      </c>
    </row>
    <row r="13" spans="1:3">
      <c r="A13" s="4" t="s">
        <v>917</v>
      </c>
      <c r="B13" s="5" t="n">
        <v>678</v>
      </c>
      <c r="C13" s="5" t="n">
        <v>470</v>
      </c>
    </row>
    <row r="14" spans="1:3">
      <c r="A14" s="4" t="s">
        <v>639</v>
      </c>
      <c r="B14" s="5" t="n">
        <v>-4845</v>
      </c>
      <c r="C14" s="5" t="n">
        <v>-6987</v>
      </c>
    </row>
    <row r="15" spans="1:3">
      <c r="A15" s="4" t="s">
        <v>918</v>
      </c>
      <c r="B15" s="7" t="n">
        <v>-84</v>
      </c>
      <c r="C15" s="7" t="n">
        <v>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70</v>
      </c>
    </row>
    <row r="2" spans="1:3">
      <c r="A2" s="3" t="s">
        <v>920</v>
      </c>
    </row>
    <row r="3" spans="1:3">
      <c r="A3" s="4" t="s">
        <v>921</v>
      </c>
      <c r="B3" s="7" t="n">
        <v>160100</v>
      </c>
      <c r="C3" s="7" t="n">
        <v>165100</v>
      </c>
    </row>
    <row r="4" spans="1:3">
      <c r="A4" s="4" t="s">
        <v>922</v>
      </c>
    </row>
    <row r="5" spans="1:3">
      <c r="A5" s="3" t="s">
        <v>923</v>
      </c>
    </row>
    <row r="6" spans="1:3">
      <c r="A6" s="4" t="s">
        <v>924</v>
      </c>
      <c r="B6" s="5" t="n">
        <v>692492</v>
      </c>
      <c r="C6" s="5" t="n">
        <v>1034644</v>
      </c>
    </row>
    <row r="7" spans="1:3">
      <c r="A7" s="4" t="s">
        <v>75</v>
      </c>
      <c r="B7" s="5" t="n">
        <v>397</v>
      </c>
      <c r="C7" s="5" t="n">
        <v>556</v>
      </c>
    </row>
    <row r="8" spans="1:3">
      <c r="A8" s="4" t="s">
        <v>925</v>
      </c>
      <c r="B8" s="5" t="n">
        <v>12304025</v>
      </c>
      <c r="C8" s="5" t="n">
        <v>12112303</v>
      </c>
    </row>
    <row r="9" spans="1:3">
      <c r="A9" s="3" t="s">
        <v>926</v>
      </c>
    </row>
    <row r="10" spans="1:3">
      <c r="A10" s="4" t="s">
        <v>32</v>
      </c>
      <c r="B10" s="5" t="n">
        <v>17362422</v>
      </c>
      <c r="C10" s="5" t="n">
        <v>17612122</v>
      </c>
    </row>
    <row r="11" spans="1:3">
      <c r="A11" s="4" t="s">
        <v>927</v>
      </c>
    </row>
    <row r="12" spans="1:3">
      <c r="A12" s="3" t="s">
        <v>923</v>
      </c>
    </row>
    <row r="13" spans="1:3">
      <c r="A13" s="4" t="s">
        <v>924</v>
      </c>
      <c r="B13" s="5" t="n">
        <v>692489</v>
      </c>
      <c r="C13" s="5" t="n">
        <v>1034644</v>
      </c>
    </row>
    <row r="14" spans="1:3">
      <c r="A14" s="4" t="s">
        <v>75</v>
      </c>
      <c r="B14" s="5" t="n">
        <v>397</v>
      </c>
      <c r="C14" s="5" t="n">
        <v>559</v>
      </c>
    </row>
    <row r="15" spans="1:3">
      <c r="A15" s="4" t="s">
        <v>925</v>
      </c>
      <c r="B15" s="5" t="n">
        <v>12505553</v>
      </c>
      <c r="C15" s="5" t="n">
        <v>12426506</v>
      </c>
    </row>
    <row r="16" spans="1:3">
      <c r="A16" s="3" t="s">
        <v>926</v>
      </c>
    </row>
    <row r="17" spans="1:3">
      <c r="A17" s="4" t="s">
        <v>32</v>
      </c>
      <c r="B17" s="5" t="n">
        <v>17342040</v>
      </c>
      <c r="C17" s="5" t="n">
        <v>17598633</v>
      </c>
    </row>
    <row r="18" spans="1:3">
      <c r="A18" s="4" t="s">
        <v>928</v>
      </c>
    </row>
    <row r="19" spans="1:3">
      <c r="A19" s="3" t="s">
        <v>923</v>
      </c>
    </row>
    <row r="20" spans="1:3">
      <c r="A20" s="4" t="s">
        <v>924</v>
      </c>
      <c r="B20" s="5" t="n">
        <v>283135</v>
      </c>
      <c r="C20" s="5" t="n">
        <v>367084</v>
      </c>
    </row>
    <row r="21" spans="1:3">
      <c r="A21" s="3" t="s">
        <v>926</v>
      </c>
    </row>
    <row r="22" spans="1:3">
      <c r="A22" s="4" t="s">
        <v>32</v>
      </c>
      <c r="B22" s="5" t="n">
        <v>13296696</v>
      </c>
      <c r="C22" s="5" t="n">
        <v>13438240</v>
      </c>
    </row>
    <row r="23" spans="1:3">
      <c r="A23" s="4" t="s">
        <v>929</v>
      </c>
    </row>
    <row r="24" spans="1:3">
      <c r="A24" s="3" t="s">
        <v>923</v>
      </c>
    </row>
    <row r="25" spans="1:3">
      <c r="A25" s="4" t="s">
        <v>924</v>
      </c>
      <c r="B25" s="5" t="n">
        <v>409354</v>
      </c>
      <c r="C25" s="5" t="n">
        <v>667560</v>
      </c>
    </row>
    <row r="26" spans="1:3">
      <c r="A26" s="4" t="s">
        <v>75</v>
      </c>
      <c r="B26" s="5" t="n">
        <v>397</v>
      </c>
      <c r="C26" s="5" t="n">
        <v>559</v>
      </c>
    </row>
    <row r="27" spans="1:3">
      <c r="A27" s="3" t="s">
        <v>926</v>
      </c>
    </row>
    <row r="28" spans="1:3">
      <c r="A28" s="4" t="s">
        <v>32</v>
      </c>
      <c r="B28" s="5" t="n">
        <v>4045344</v>
      </c>
      <c r="C28" s="5" t="n">
        <v>4160393</v>
      </c>
    </row>
    <row r="29" spans="1:3">
      <c r="A29" s="4" t="s">
        <v>930</v>
      </c>
    </row>
    <row r="30" spans="1:3">
      <c r="A30" s="3" t="s">
        <v>923</v>
      </c>
    </row>
    <row r="31" spans="1:3">
      <c r="A31" s="4" t="s">
        <v>925</v>
      </c>
      <c r="B31" s="7" t="n">
        <v>12505553</v>
      </c>
      <c r="C31" s="7" t="n">
        <v>124265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70</v>
      </c>
    </row>
    <row r="2" spans="1:3">
      <c r="A2" s="3" t="s">
        <v>932</v>
      </c>
    </row>
    <row r="3" spans="1:3">
      <c r="A3" s="4" t="s">
        <v>933</v>
      </c>
      <c r="B3" s="7" t="n">
        <v>5600</v>
      </c>
      <c r="C3" s="7" t="n">
        <v>5600</v>
      </c>
    </row>
    <row r="4" spans="1:3">
      <c r="A4" s="4" t="s">
        <v>934</v>
      </c>
      <c r="B4" s="10" t="n">
        <v>11.6</v>
      </c>
      <c r="C4" s="10" t="n">
        <v>1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8:01:25Z</dcterms:created>
  <dcterms:modified xmlns:dcterms="http://purl.org/dc/terms/" xmlns:xsi="http://www.w3.org/2001/XMLSchema-instance" xsi:type="dcterms:W3CDTF">2018-04-26T18:01:25Z</dcterms:modified>
</cp:coreProperties>
</file>